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Other Intangible Assets, Net" sheetId="12" state="visible" r:id="rId12"/>
    <sheet xmlns:r="http://schemas.openxmlformats.org/officeDocument/2006/relationships" name="Goodwill" sheetId="13" state="visible" r:id="rId13"/>
    <sheet xmlns:r="http://schemas.openxmlformats.org/officeDocument/2006/relationships" name="Other Accrued Expens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Interest Rate Swap"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Employee Retirement Savings Pla" sheetId="22" state="visible" r:id="rId22"/>
    <sheet xmlns:r="http://schemas.openxmlformats.org/officeDocument/2006/relationships" name="Business Combinations" sheetId="23" state="visible" r:id="rId23"/>
    <sheet xmlns:r="http://schemas.openxmlformats.org/officeDocument/2006/relationships" name="Disposition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Other Intangible Assets, Net (T" sheetId="31" state="visible" r:id="rId31"/>
    <sheet xmlns:r="http://schemas.openxmlformats.org/officeDocument/2006/relationships" name="Goodwill (Tables)" sheetId="32" state="visible" r:id="rId32"/>
    <sheet xmlns:r="http://schemas.openxmlformats.org/officeDocument/2006/relationships" name="Other Accrued Expenses (Tables)" sheetId="33" state="visible" r:id="rId33"/>
    <sheet xmlns:r="http://schemas.openxmlformats.org/officeDocument/2006/relationships" name="Income Taxes (Tables)" sheetId="34" state="visible" r:id="rId34"/>
    <sheet xmlns:r="http://schemas.openxmlformats.org/officeDocument/2006/relationships" name="Debt (Tables)"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Stock-Based Compensation (Table" sheetId="38" state="visible" r:id="rId38"/>
    <sheet xmlns:r="http://schemas.openxmlformats.org/officeDocument/2006/relationships" name="Business Combinations (Tables)" sheetId="39" state="visible" r:id="rId39"/>
    <sheet xmlns:r="http://schemas.openxmlformats.org/officeDocument/2006/relationships" name="Nature of Business - Additiona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Prepaid Expenses and Other Cu_3" sheetId="47" state="visible" r:id="rId47"/>
    <sheet xmlns:r="http://schemas.openxmlformats.org/officeDocument/2006/relationships" name="Property and Equipment, Net - P" sheetId="48" state="visible" r:id="rId48"/>
    <sheet xmlns:r="http://schemas.openxmlformats.org/officeDocument/2006/relationships" name="Property and Equipment, Net - A" sheetId="49" state="visible" r:id="rId49"/>
    <sheet xmlns:r="http://schemas.openxmlformats.org/officeDocument/2006/relationships" name="Other Intangible Assets, Net - " sheetId="50" state="visible" r:id="rId50"/>
    <sheet xmlns:r="http://schemas.openxmlformats.org/officeDocument/2006/relationships" name="Other Intangible Assets, Net _2" sheetId="51" state="visible" r:id="rId51"/>
    <sheet xmlns:r="http://schemas.openxmlformats.org/officeDocument/2006/relationships" name="Other Intangible Assets, Net _3" sheetId="52" state="visible" r:id="rId52"/>
    <sheet xmlns:r="http://schemas.openxmlformats.org/officeDocument/2006/relationships" name="Goodwill - Schedule of Goodwill" sheetId="53" state="visible" r:id="rId53"/>
    <sheet xmlns:r="http://schemas.openxmlformats.org/officeDocument/2006/relationships" name="Other Accrued Expenses - Schedu" sheetId="54" state="visible" r:id="rId54"/>
    <sheet xmlns:r="http://schemas.openxmlformats.org/officeDocument/2006/relationships" name="Income Taxes - Components of In" sheetId="55" state="visible" r:id="rId55"/>
    <sheet xmlns:r="http://schemas.openxmlformats.org/officeDocument/2006/relationships" name="Income Taxes - Differences Betw" sheetId="56" state="visible" r:id="rId56"/>
    <sheet xmlns:r="http://schemas.openxmlformats.org/officeDocument/2006/relationships" name="Income Taxes - Components of Ne" sheetId="57" state="visible" r:id="rId57"/>
    <sheet xmlns:r="http://schemas.openxmlformats.org/officeDocument/2006/relationships" name="Income Taxes - Additional Infor" sheetId="58" state="visible" r:id="rId58"/>
    <sheet xmlns:r="http://schemas.openxmlformats.org/officeDocument/2006/relationships" name="Debt - Schedule of Long-term De" sheetId="59" state="visible" r:id="rId59"/>
    <sheet xmlns:r="http://schemas.openxmlformats.org/officeDocument/2006/relationships" name="Debt - Schedule of Annual Matur" sheetId="60" state="visible" r:id="rId60"/>
    <sheet xmlns:r="http://schemas.openxmlformats.org/officeDocument/2006/relationships" name="Debt - Additional Information (" sheetId="61" state="visible" r:id="rId61"/>
    <sheet xmlns:r="http://schemas.openxmlformats.org/officeDocument/2006/relationships" name="Fair Value Measurements - Summa" sheetId="62" state="visible" r:id="rId62"/>
    <sheet xmlns:r="http://schemas.openxmlformats.org/officeDocument/2006/relationships" name="Fair Value Measurements - Addit" sheetId="63" state="visible" r:id="rId63"/>
    <sheet xmlns:r="http://schemas.openxmlformats.org/officeDocument/2006/relationships" name="Interest Rate Swap - Additional" sheetId="64" state="visible" r:id="rId64"/>
    <sheet xmlns:r="http://schemas.openxmlformats.org/officeDocument/2006/relationships" name="Leases - Schedule of Balance Sh" sheetId="65" state="visible" r:id="rId65"/>
    <sheet xmlns:r="http://schemas.openxmlformats.org/officeDocument/2006/relationships" name="Leases - Summary of Components " sheetId="66" state="visible" r:id="rId66"/>
    <sheet xmlns:r="http://schemas.openxmlformats.org/officeDocument/2006/relationships" name="Leases - Additional Information" sheetId="67" state="visible" r:id="rId67"/>
    <sheet xmlns:r="http://schemas.openxmlformats.org/officeDocument/2006/relationships" name="Leases - Summary of Supplementa" sheetId="68" state="visible" r:id="rId68"/>
    <sheet xmlns:r="http://schemas.openxmlformats.org/officeDocument/2006/relationships" name="Leases - Schedule of Lease Obli" sheetId="69" state="visible" r:id="rId69"/>
    <sheet xmlns:r="http://schemas.openxmlformats.org/officeDocument/2006/relationships" name="Stockholders' Equity - Addition" sheetId="70" state="visible" r:id="rId70"/>
    <sheet xmlns:r="http://schemas.openxmlformats.org/officeDocument/2006/relationships" name="Stock-Based Compensation - Addi" sheetId="71" state="visible" r:id="rId71"/>
    <sheet xmlns:r="http://schemas.openxmlformats.org/officeDocument/2006/relationships" name="Stock-Based Compensation - Sche"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Stock-Based Compensation - Su_3" sheetId="75" state="visible" r:id="rId75"/>
    <sheet xmlns:r="http://schemas.openxmlformats.org/officeDocument/2006/relationships" name="Stock-Based Compensation - Su_4" sheetId="76" state="visible" r:id="rId76"/>
    <sheet xmlns:r="http://schemas.openxmlformats.org/officeDocument/2006/relationships" name="Employee Retirement Savings P_2" sheetId="77" state="visible" r:id="rId77"/>
    <sheet xmlns:r="http://schemas.openxmlformats.org/officeDocument/2006/relationships" name="Business Combinations - Additio" sheetId="78" state="visible" r:id="rId78"/>
    <sheet xmlns:r="http://schemas.openxmlformats.org/officeDocument/2006/relationships" name="Business Combinations - Schedul" sheetId="79" state="visible" r:id="rId79"/>
    <sheet xmlns:r="http://schemas.openxmlformats.org/officeDocument/2006/relationships" name="Business Combinations - Sched_2" sheetId="80" state="visible" r:id="rId80"/>
    <sheet xmlns:r="http://schemas.openxmlformats.org/officeDocument/2006/relationships" name="Dispositions - Additional Infor" sheetId="81" state="visible" r:id="rId81"/>
    <sheet xmlns:r="http://schemas.openxmlformats.org/officeDocument/2006/relationships" name="Related Party Transactions - Ad" sheetId="82" state="visible" r:id="rId82"/>
    <sheet xmlns:r="http://schemas.openxmlformats.org/officeDocument/2006/relationships" name="Commitments and Contingencies -"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0_);(#,##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MCW</t>
        </is>
      </c>
      <c r="C9" s="4" t="inlineStr">
        <is>
          <t xml:space="preserve"> </t>
        </is>
      </c>
      <c r="D9" s="4" t="inlineStr">
        <is>
          <t xml:space="preserve"> </t>
        </is>
      </c>
    </row>
    <row r="10">
      <c r="A10" s="4" t="inlineStr">
        <is>
          <t>Entity Registrant Name</t>
        </is>
      </c>
      <c r="B10" s="4" t="inlineStr">
        <is>
          <t>Mister Car Wash, Inc.</t>
        </is>
      </c>
      <c r="C10" s="4" t="inlineStr">
        <is>
          <t xml:space="preserve"> </t>
        </is>
      </c>
      <c r="D10" s="4" t="inlineStr">
        <is>
          <t xml:space="preserve"> </t>
        </is>
      </c>
    </row>
    <row r="11">
      <c r="A11" s="4" t="inlineStr">
        <is>
          <t>Entity Central Index Key</t>
        </is>
      </c>
      <c r="B11" s="4" t="inlineStr">
        <is>
          <t>000185351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Title of 12(b) Security</t>
        </is>
      </c>
      <c r="B21" s="4" t="inlineStr">
        <is>
          <t>Common stock, par value $0.01 per shar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File Number</t>
        </is>
      </c>
      <c r="B23" s="4" t="inlineStr">
        <is>
          <t>001-40542</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47-1393909</t>
        </is>
      </c>
      <c r="C25" s="4" t="inlineStr">
        <is>
          <t xml:space="preserve"> </t>
        </is>
      </c>
      <c r="D25" s="4" t="inlineStr">
        <is>
          <t xml:space="preserve"> </t>
        </is>
      </c>
    </row>
    <row r="26">
      <c r="A26" s="4" t="inlineStr">
        <is>
          <t>Entity Address, Address Line One</t>
        </is>
      </c>
      <c r="B26" s="4" t="inlineStr">
        <is>
          <t>222 E. 5th Street</t>
        </is>
      </c>
      <c r="C26" s="4" t="inlineStr">
        <is>
          <t xml:space="preserve"> </t>
        </is>
      </c>
      <c r="D26" s="4" t="inlineStr">
        <is>
          <t xml:space="preserve"> </t>
        </is>
      </c>
    </row>
    <row r="27">
      <c r="A27" s="4" t="inlineStr">
        <is>
          <t>Entity Address, City or Town</t>
        </is>
      </c>
      <c r="B27" s="4" t="inlineStr">
        <is>
          <t>Tucson</t>
        </is>
      </c>
      <c r="C27" s="4" t="inlineStr">
        <is>
          <t xml:space="preserve"> </t>
        </is>
      </c>
      <c r="D27" s="4" t="inlineStr">
        <is>
          <t xml:space="preserve"> </t>
        </is>
      </c>
    </row>
    <row r="28">
      <c r="A28" s="4" t="inlineStr">
        <is>
          <t>Entity Address, State or Province</t>
        </is>
      </c>
      <c r="B28" s="4" t="inlineStr">
        <is>
          <t>AZ</t>
        </is>
      </c>
      <c r="C28" s="4" t="inlineStr">
        <is>
          <t xml:space="preserve"> </t>
        </is>
      </c>
      <c r="D28" s="4" t="inlineStr">
        <is>
          <t xml:space="preserve"> </t>
        </is>
      </c>
    </row>
    <row r="29">
      <c r="A29" s="4" t="inlineStr">
        <is>
          <t>Entity Address, Postal Zip Code</t>
        </is>
      </c>
      <c r="B29" s="4" t="inlineStr">
        <is>
          <t>85705</t>
        </is>
      </c>
      <c r="C29" s="4" t="inlineStr">
        <is>
          <t xml:space="preserve"> </t>
        </is>
      </c>
      <c r="D29" s="4" t="inlineStr">
        <is>
          <t xml:space="preserve"> </t>
        </is>
      </c>
    </row>
    <row r="30">
      <c r="A30" s="4" t="inlineStr">
        <is>
          <t>City Area Code</t>
        </is>
      </c>
      <c r="B30" s="4" t="inlineStr">
        <is>
          <t>520</t>
        </is>
      </c>
      <c r="C30" s="4" t="inlineStr">
        <is>
          <t xml:space="preserve"> </t>
        </is>
      </c>
      <c r="D30" s="4" t="inlineStr">
        <is>
          <t xml:space="preserve"> </t>
        </is>
      </c>
    </row>
    <row r="31">
      <c r="A31" s="4" t="inlineStr">
        <is>
          <t>Local Phone Number</t>
        </is>
      </c>
      <c r="B31" s="4" t="inlineStr">
        <is>
          <t>615-4000</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307295806</v>
      </c>
      <c r="D33" s="4" t="inlineStr">
        <is>
          <t xml:space="preserve"> </t>
        </is>
      </c>
    </row>
    <row r="34">
      <c r="A34" s="4" t="inlineStr">
        <is>
          <t>Entity Public Float</t>
        </is>
      </c>
      <c r="B34" s="4" t="inlineStr">
        <is>
          <t xml:space="preserve"> </t>
        </is>
      </c>
      <c r="C34" s="4" t="inlineStr">
        <is>
          <t xml:space="preserve"> </t>
        </is>
      </c>
      <c r="D34" s="6" t="n">
        <v>880866919</v>
      </c>
    </row>
    <row r="35">
      <c r="A35" s="4" t="inlineStr">
        <is>
          <t>ICFR Auditor Attestation Flag</t>
        </is>
      </c>
      <c r="B35" s="4" t="inlineStr">
        <is>
          <t>false</t>
        </is>
      </c>
      <c r="C35" s="4" t="inlineStr">
        <is>
          <t xml:space="preserve"> </t>
        </is>
      </c>
      <c r="D35" s="4" t="inlineStr">
        <is>
          <t xml:space="preserve"> </t>
        </is>
      </c>
    </row>
    <row r="36">
      <c r="A36" s="4" t="inlineStr">
        <is>
          <t>Documents Incorporated by Reference</t>
        </is>
      </c>
      <c r="B36" s="4" t="inlineStr">
        <is>
          <t>Documents Incorporated by Reference: Portions of our Proxy Statement for the 2023 Annual Meeting of Stockholders to be filed with the Securities and Exchange Commission within 120 days of our fiscal year ended December 31, 2022 are incorporated by reference into Part III of this report.</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Tempe, AZ, US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3. Prepaid Expenses and Other Current Assets Prepaid expenses and other current assets consisted of the following for the periods presented:
As of
December 31, 2022 December 31, 2021
Spare parts $ 5,397 $ 2,318
Prepaid insurance 3,828 3,267
Other 3,393 3,181
Total prepaid expenses and other current assets $ 12,618 $ 8,7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for the periods presented:
As of
December 31, 2022 December 31, 2021
Land $ 94,594 $ 81,911
Buildings and improvements 189,998 171,540
Finance leases 16,604 16,497
Leasehold improvements 115,811 92,821
Vehicles and equipment 229,453 188,053
Furniture, fixtures and equipment 86,613 73,213
Construction in progress 53,373 24,724
Property and equipment, gross 786,446 648,759
Less: accumulated depreciation ( 223,288 ) ( 175,017 )
Less: accumulated amortization - finance leases ( 2,284 ) ( 1,294 )
Property and equipment, net $ 560,874 $ 472,448 Depreciation expense was $ 52,715 , $ 43,970 and $ 38,010 for the years ended December 31, 2022, 2021 and 2020, respectively. Amortization expense on finance leases was $ 991 , $ 970 and $ 336 for the years ended December 31, 2022, 2021 and 2020 , respectively. In December 2022, the Company recorded $ 6,252 of impairment losses primarily related to the land and building of two locations, using independent third-party appraisals to determine the change in market values. These losses are recorded in gain on sale of assets, net on the consolidated statements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Other Intangible Assets, Net</t>
        </is>
      </c>
      <c r="B4" s="4" t="inlineStr">
        <is>
          <t xml:space="preserve">5. Other Intangible Assets, Net Other intangibles assets, net consisted of the following as of the periods presented:
December 31, 2022 December 31, 2021
Gross Carrying Amount Accumulated Amortization Gross Carrying Amount Accumulated Amortization
Trade names and Trademarks $ 107,200 $ 200 $ 107,200 $ —
CPC Unity System 42,900 35,750 42,900 31,591
Customer relationships 11,800 8,240 11,800 7,584
Covenants not to compete 12,590 6,685 11,075 3,980
Other intangible assets, net $ 174,490 $ 50,875 $ 172,975 $ 43,155 The weighted average amortization period for CPC Unity System, Customer relationships, and Covenants not to compete are 10.0 years, 7.0 years and 6.3 years, respectively. Amortization expense for finite-lived intangible assets was $ 7,874 , $ 5,619 and $ 6,943 for the years ended December 31, 2022, 2021 and 2020, respectively. As of December 31, 2022, estimated future amortization expense was as follows:
Fiscal Year Ending:
2023 $ 6,548
2024 4,927
2025 1,699
2026 1,457
2027 613
Thereafter 1,371
Total estimated future amortization expense $ 16,6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6. Goodwill Goodwill consisted of the following for the periods presented:
As of
December 31, 2022 December 31, 2021
Balance at beginning of period $ 1,060,221 $ 737,415
Current period acquisitions 57,856 323,477
Other provisional adjustments ( 8,262 ) ( 671 )
Balance at end of period $ 1,109,815 $ 1,060,221 Goodwill is generally deductible for tax purposes, except for the portion related to purchase accounting step-up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Dec. 31, 2022</t>
        </is>
      </c>
    </row>
    <row r="3">
      <c r="A3" s="3" t="inlineStr">
        <is>
          <t>Payables and Accruals [Abstract]</t>
        </is>
      </c>
      <c r="B3" s="4" t="inlineStr">
        <is>
          <t xml:space="preserve"> </t>
        </is>
      </c>
    </row>
    <row r="4">
      <c r="A4" s="4" t="inlineStr">
        <is>
          <t>Other Accrued Expenses</t>
        </is>
      </c>
      <c r="B4" s="4" t="inlineStr">
        <is>
          <t>7. Other Accrued Expenses Other accrued expenses consisted of the following for the periods presented:
As of
December 31, 2022 December 31, 2021
Utilities $ 5,439 $ 4,274
Accrued other tax expense 8,863 8,088
Insurance expense 3,275 3,200
Greenfield development accruals 18,772 —
Other 4,847 4,639
Total other accrued expenses $ 41,196 $ 20,201 Greenfield development accruals represent property and equipment costs, primarily related to land and buildings and improvements not yet invoiced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8. Income Taxes The provision for income taxes consisted of the following for the periods presented:
Year Ended December 31,
2022 2021 2020
Current provision (benefit):
Federal $ 389 $ — $ ( 9,748 )
State 3,152 2,237 4,876
Total current provision (benefit) 3,541 2,237 ( 4,872 )
Deferred provision (benefit):
Federal 25,646 ( 22,781 ) 20,774
State 3,737 ( 4,549 ) 866
Total deferred provision (benefit) 29,383 ( 27,330 ) 21,640
Total provision (benefit) $ 32,924 $ ( 25,093 ) $ 16,768 A reconciliation of the statutory income tax rate provision (benefit) to the Company’s provision (benefit) consisted of the following for the periods presented:
Year Ended December 31,
2022 2021 2020
Income tax provision (benefit) at the statutory rate $ 30,623 $ ( 9,899 ) $ 16,206
Increase (decrease) resulting from:
Federal credits ( 532 ) ( 606 ) ( 400 )
State income taxes, net of federal benefit 5,795 ( 2,903 ) 4,813
Other nondeductible expenses 665 714 184
Valuation allowance adjustment 444 122 ( 95 )
Stock based compensation ( 4,571 ) ( 12,494 ) ( 33 )
Change in tax law (CARES Act) — — ( 3,906 )
Other, net 500 ( 27 ) ( 1 )
Income tax provision (benefit) $ 32,924 $ ( 25,093 ) $ 16,768
As of
December 31, 2022 December 31, 2021
Deferred tax assets:
Lease liability $ 200,061 $ 189,231
Stock based compensation 39,924 47,626
Accrued compensation costs 1,470 1,556
Deferred revenue 1,680 1,955
Net operating loss (NOL) carryforwards 23,225 27,971
Interest expense carryforwards 6,541 498
Federal credit carryforward 3,274 3,578
Other 3,284 1,354
Gross deferred tax assets 279,459 273,769
Less valuation allowance ( 566 ) ( 122 )
Net deferred tax assets 278,893 273,647
Deferred tax liabilities:
Right of use asset ( 193,967 ) ( 180,018 )
Goodwill and other intangible assets ( 55,476 ) ( 46,254 )
Property and equipment ( 81,876 ) ( 68,539 )
Other ( 969 ) ( 1,439 )
Gross deferred tax liabilities ( 332,288 ) ( 296,250 )
Total deferred tax liabilities, net $ ( 53,395 ) $ ( 22,603 ) The Company had federal and state net operating loss ("NOL") carryforwards available of $ 104,097 and $ 31,808 at December 31, 2022 , respectively. The federal NOL carryforwards can be carried forward indefinitely while $ 31,008 of the state NOL carryforwards have indefinite lives and the remaining amounts will expire between 2030 and 2042 . The Company had federal interest expense carryforwards of $ 26,335 at December 31, 2022 , which can be carried forward indefinitely. The Company also had state interest expense carryforwards in seven states where the amounts vary by jurisdiction, which also have indefinite lives. The Company had federal general business credits of $ 3,274 at December 31, 2022, which can be carried forward for 20 years and if unused, will expire between 2037 and 2042. As noted above, the Company had deferred tax assets related to both federal and state NOL and interest expense carryforwards. When determining the need for a valuation allowance, the Company considers all available positive and negative evidence, including taxable income in prior carryback years (if carryback is permitted under the relevant tax law), the timing of the reversal of existing taxable temporary differences, tax planning strategies and projected future taxable income. The Company adjusts the valuation allowance in the period management determines it is more likely than not that the Company will not realize some or all of the deferred tax assets. For financial reporting purposes, the Company established valuation allowances of $ 566 and $ 122 at December 31, 2022 and 2021, respectively, to offset deferred tax assets. The current and prior year valuation allowance relates to state interest expense carryovers and state net operating losses, respectively. Past ownership changes and other equity transactions may have triggered Sections 382 and 383 of the Internal Revenue Code, resulting in certain annual limitations on the utilization of existing federal and state net operating losses and credits. Such provisions may limit the potential future tax benefit to be realized by the Company from its accumulated net operating losses and tax credit carryforwards. On August 9, 2022, the Creating Helpful Incentives to Produce Semiconductors (“CHIPS”) Act of 2022 was signed into law. The CHIPS Act is designed to boost domestic semiconductor manufacturing and encourage US research activities. Later that month, on August 16, 2022, the Inflation Reduction Act (“IRA”) of 2022 was signed into law. The IRA creates a new book-minimum tax on certain large corporations and an excise tax on stock buybacks while also providing incentives to address climate change mitigation and clean energy, among other items. Most of these changes will become effective for the 2023 tax year and after initial evaluation, the Company does not currently expect these laws to have a material effect on the consolidated financial statements. The income tax benefit recorded in 2022 is different from the expected statutory federal and state tax benefit primarily due to a $ 4,571 income tax benefit related to equity award exercises and/or vesting in 2022, which is net of the impact of the internal revenue code rules and regulations related to the deductibility of executive compensation by publicly held companies . The Company files income tax returns in the U.S. federal and various state tax jurisdictions and is subject to varying statutes of limitation in each jurisdiction. As of December 31, 2022, the Company is not under audit for federal or state income tax purposes. In general, the Company’s federal tax return may be subject to examination for the 2019 through 2021 tax years, while for state purposes, the 2018 through 2021 years are generally open to examination, with some states having either a three- or four-year statute of limitations. The Company’s usage of NOL carryovers also permits taxing authorities to adjust aspects of tax returns that may be outside of these statutes of limitation. The Company’s policy is to recognize interest and penalties related to income tax matters in income tax (benefit) provision. The Company neither accrued for no r recognized any interest or penalties in income tax expense as of December 31, 2022 or 2021 . The Company has no t accrued for any uncertain tax positions as of December 31, 2022 or 2021 and believes that it is unlikely that there will be a significant increase or decrease of any unrecognized tax benefits with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9. Debt The Company’s long-term debt consisted of the following as of the periods presented:
As of
December 31, 2022 December 31, 2021
Credit agreement
First lien term loan $ 901,201 $ 903,301
Less: unamortized discount and debt issuance costs ( 5,371 ) ( 6,965 )
Less: current maturities of debt — —
First lien term loan, net 895,830 896,336
Credit agreement, net $ 895,830 $ 896,336
Total long-term portion of debt, net $ 895,830 $ 896,336 As of December 31, 2022, annual maturities of debt were as follows:
Fiscal Year Ending:
2023 $ —
2024 —
2025 —
2026 901,201
2027 —
Thereafter —
Total maturities of debt $ 901,201 As of December 31, 2022 and 2021, unamortized debt issuance costs was $ 5,729 and $ 6,965 , respectively, and accumulated amortization of debt issuance costs was $ 4,446 and $ 2,482 , respectively. For the years ended December 31, 2022, 2021 and 2020 , the amortization of debt issuance costs in interest expense, net in the consolidated statements of operations and comprehensive income (loss) was approximately $ 1,698 , $ 1,155 and $ 1,139 , respectively. Credit Agreement On August 21, 2014, the Company entered into a Credit Agreement (“Credit Agreement”) which was originally comprised of a term loan (“First Lien Term Loan”) and a revolving commitment (“Revolving Commitment”). The Credit Agreement was collateralized by substantially all personal property (including cash, inventory, property and equipment, and intangible assets), real property, and equity interests owned by the Company. Under the Credit Agreement and with respect to the First Lien Term Loan, the Company had the option of selecting either (i) a Base Rate interest rate plus fixed margin of 2.25 % or (ii) a Eurodollar (LIBOR) interest rate for one, two, three or six months plus a fixed margin of 3.25 %. Under the Credit Agreement and with respect to the Revolving Commitment, the Company had the option of selecting either (i) a Base Rate interest rate plus a variable margin of 2.50 % to 3.00 %, based on the Company’s First Lien Net Debt Leverage Ratio, or (ii) a Eurodollar (LIBOR) interest rate for one, two, three or six months plus a variable margin of 3.50 % to 4.00 %, based on the Company’s First Lien Net Leverage Ratio. First Lien Term Loan In February 2020, the Company entered into Amendment No. 1 to Amended and Restated First Lien Credit Agreement (“Amended First Lien Credit Agreement”) which amended and restated the Amended and Restated First Lien Credit Agreement entered into in May 2019 ("First Lien Credit Agreement"). The Amended First Lien Credit Agreement changed the interest rate spreads associated with the First Lien Credit Agreement where (i) the variable margin associated with the Base Rate interest rate plus a variable margin based on the Company’s First Lien Net Leverage Ratio changed from 2.25% to 2.50% to 2.00% to 2.25% and (ii) the variable margin associated with the Eurodollar Rate interest rate for one, two, three or six months plus a variable margin based on the Company’s First Lien Net Leverage Ratio changed from 3.25% to 3.50% to 3.00% to 3.25%. In connection with the Amended First Lien Credit Agreement, the Company expensed $ 1,918 of previously unamortized debt issuance costs as a loss on extinguishment of debt in the consolidated statements of operations and comprehensive income (loss). In February 2020 and March 2020, the Company borrowed $ 30,000 and $ 10,000 , respectively, under the delayed draw facility under the First Lien Term Loan, utilizing the full $40,000 available under the delayed draw facility. As a result of the additional borrowings under the delayed draw facility, the quarterly principal payments associated with the First Lien Term Loan increased from $ 2,000 to $ 2,100 . In June 2021, the Company made a voluntary prepayment of $ 190,400 of outstanding principal under the First Lien Term Loan funded by the net proceeds from the IPO. In connection with the voluntary prepayment, the Company expensed $ 1,037 of previously unamortized debt issuance costs as a loss on extinguishment of debt in the consolidated statements of operations and comprehensive income (loss). The early prepayment resulted in the elimination of required quarterly amortization principal payments through 2026. In December 2021, in connection with the Clean Streak Ventures acquisition, the Company entered into Amendment No. 3 to the Amended and Restated First Lien Credit Agreement (“Amended First Lien Credit Agreement”) which amended and restated the Amended and Restated First Lien Credit Agreement entered into in May 2019 ("First Lien Credit Agreement"). Under the terms of the Amended First Lien Credit Agreement, the previous First Lien Term Loan was increased by $ 290,000 to $ 903,301 with the balance due on May 14, 2026 . The incremental increase in aggregate principal of $290,000 resulted in $ 285,962 of proceeds net of discount and deferred debt issuance costs. In connection with the Amendment No. 3 to Amended and Restated First Lien Credit Agreement, the Company expensed $ 21 of previously unamortized debt issuance costs as a loss on extinguishment of debt in the consolidated statements of operations and comprehensive income (loss). In December 2022, the Company entered into Amendment No. 4 to its Amended and Restated First Lien Credit Agreement with the lenders party thereto, and Jeffries Finance LLC, as administrative agent, to transition from LIBOR to Eurocurrency rate SOFR spread, whereas all revolver borrowings and term loan borrowings under the existing credit agreement will be SOFR based. All other terms governing this term loan facility remained substantially the same. As of December 31, 2022 and 2021, the amount outstanding under the First Lien Term Loan was $ 901,201 and $ 903,301 respectively. As of December 31, 2022 and 2021 , the interest rate on the First Lien Term Loan was 7.42 % and 3.10 %, respectively. The Amended First Lien Credit Agreement requires the Company to maintain compliance with a First Lien Net Leverage Ratio. As of December 31, 2022, the Company was in compliance with the First Lien Net Leverage Ratio financial covenant of the Amended First Lien Credit Agreement. Revolving Credit Agreement In May 2019, as a part of the Amended and Restated First Lien Credit Agreement, the Revolving Commitment was increased from $ 50,000 to $ 75,000 and the expiration date was changed from August 21, 2019 to May 14, 2024 . The Company had the option of selecting either a Base Rate interest rate plus a variable margin based on the Company’s First Lien Net Leverage Ratio (ranging from 2.0 % to 2.5 %) or a Eurodollar Rate interest rate for one, two, three or six months plus a variable margin based on the Company’s First Lien Net Leverage Ratio (ranging from 3.0 % to 3.5 %). In June 2021, the Company entered into Amendment No. 2 to Amended and Restated First Lien Credit Agreement that (i) increased the maximum available borrowing capacity under the Revolving Commitment from $ 75,000 to $ 150,000 and (ii) extended the maturity date of the Revolving Commitment to the earliest to occur of (a) June 4, 2026, (b) the date that is six months prior to the maturity date of the First Lien Term Loan (provided that clause (b) shall not apply if the maturity date for the First Lien Term Loan is extended to a date that is at least six months after June 4, 2026, the First Lien Term Loan is refinanced having a maturity date at least six months after June 4, 2026, or the First Lien Term Loan is paid in full), (c) the date that commitments under the Revolving Commitment are permanently reduced to zero, and (d) the date of the termination of the commitments under the Revolving Commitment. The increase to the maximum available borrowing capacity was effected on the close of the IPO in June 2021. In connection with the amendment, the Company expensed $ 87 of previously unamortized deferred debt issuance costs as a loss on extinguishment of debt in the consolidated statements of operations and comprehensive income (loss). As of December 31, 2022 and 2021 , there were no amounts outstanding under the Revolving Commitment. The maximum available borrowing capacity under the Revolving Commitment is reduced by outstanding letters of credit under the Revolving Commitment. As of December 31, 2022 and 2021 , the available borrowing capacity under the Revolving Commitment was $ 148,581 and $ 149,503 , respectively. In addition, an unused commitment fee based on the Company’s First Lien Net Leverage Ratio is payable on the average of the unused borrowing capacity under the Revolving Commitment. As of December 31, 2022 and 2021 , the unused commitment fee was 0.25 %. Standby Letters of Credit As of December 31, 2022 , the Company has a letter of credit sublimit of $ 10,000 under the Revolving Commitment, provided that the total utilization of revolving commitments under the Revolving Commitment does not exceed $ 150,000 subsequent to the First Lien Credit Agreement. Any letter of credit issued under the Credit Agreement has an expiration date which is the earlier of (i) no later than 12 months from the date of issuance or (ii) five business days prior to the maturity date of the Revolving Commitment, as amended under Amendment No. 2 to Amended and Restated First Lien Credit Agreement. Letters of credit under the Revolving Commitment reduce the maximum available borrowing capacity under the Revolving Commitment. As of December 31, 2022 and 2021 , the amounts associated with outstanding letters of credit were $ 1,419 and $ 497 , respectively, and unused letters of credit under the Revolving Commitment were $ 8,581 and $ 9,50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Fair Value Measurements The following table presents assets and liabilities which are measured at fair value on a recurring basis as of December 31, 2022:
Fair Value Measurements
Total Level 1 Level 2 Level 3
Liabilities:
Contingent consideration $ 5,250 $ — $ — $ 5,250 The following table presents financial liabilities which are measured at fair value on a recurring basis as of December 31, 2021:
Fair Value Measurements
Total Level 1 Level 2 Level 3
Assets:
Interest rate swap $ 268 $ — $ 268 $ —
Liabilities:
Contingent consideration $ 5,750 $ — $ — $ 5,750 The Company measures the fair value of its financial assets and liabilities using the highest level of inputs that are available as of the measurement date. The carrying amounts of cash, accounts receivable, and accounts payable approximate their fair value due to the immediate or short-term maturity of these financial instruments. See Note 11 Interest Rate Swap for additional information on the interest rate swap. As of December 31, 2 0 22 and 2 0 21 , the fair value of the Company’s First Lien Term Loan approximated its carrying value due to the debt's variable interest rate terms. As of December 31, 2022 , the Company also recognized assets in cash investments of $ 5,032 , of which $ 4,992 are held in commercial paper and categorized as Level 2 assets and $ 40 held in money market funds, which are categorized as Level 1 assets. These investments have maturities of less than 90 days and are recorded within Cash and cash equivalents on the consolidated balance sheet. As of December 31, 2021 , the Company did no t record any cash investments. As of December 31, 2022 and 2021, the Company recognized a Level 3 contingent consideration liability in connection with the Downtowner Car Wash acquisition. The Company measured its contingent consideration liability arising from its 2021 acquisition using Level 3 unobservable inputs. The contingent consideration liability is associated with the achievement of certain targets and is estimated at each balance sheet date by considering among other factors, results of completed periods and the Company's most recent financial projection for future periods subject to earn-out payments. There are two components to the contingent consideration: a payment when the Company obtains the certificate of occupancy for the car wash and opens to the public in 2023 and an annual payment based on certain financial metrics of the business. A change in the forecasted revenue or projected opening dates could result in a significantly lower or higher fair value measurement. The Company determined that there were no significant changes to the unobservable inputs that would have resulted in a change in fair value of this contingent consideration liability at December 31, 2022. During the years ended December 31, 2 0 22 and 2 0 21 , there were no transfers between fair value measurement leve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t>
        </is>
      </c>
      <c r="B1" s="2" t="inlineStr">
        <is>
          <t>12 Months Ended</t>
        </is>
      </c>
    </row>
    <row r="2">
      <c r="B2" s="2" t="inlineStr">
        <is>
          <t>Dec. 31, 2022</t>
        </is>
      </c>
    </row>
    <row r="3">
      <c r="A3" s="3" t="inlineStr">
        <is>
          <t>Interest Rate Cash Flow Hedges [Abstract]</t>
        </is>
      </c>
      <c r="B3" s="4" t="inlineStr">
        <is>
          <t xml:space="preserve"> </t>
        </is>
      </c>
    </row>
    <row r="4">
      <c r="A4" s="4" t="inlineStr">
        <is>
          <t>Interest Rate Swap</t>
        </is>
      </c>
      <c r="B4" s="4" t="inlineStr">
        <is>
          <t>11. Interest Rate Swap In May 2020, the Company entered into a pay-fixed, receive-floating interest rate swap (the “Swap”) to mitigate variability in forecasted interest payments on an amortizing notional of $ 550,000 of the Company’s variable-rate First Lien Term Loan. The Company designated the Swap as a cash flow hedge. In October 2022, this interest rate swap expired and the Company did not enter into a new one. As of December 31, 2021, the fair val ue of the Swap was reported as a debit balance of $ 268 and was included in prepaid and other current assets in the accompanying consolidated balance sheets. For the years ended December 31, 2022 and 2021, amounts reported in other comprehensive income (loss) in the accompanying consolidated statements of operations and comprehensive income (loss) are net of tax of $ 0 and $ 449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2. Leases The Company’s incremental borrowing rate for a lease is the rate of interest it expects to pay on a collateralized basis to borrow an amount equal to the lease payments under similar terms. To determine the incremental borrowing rates used to discount the lease payments, the Company estimated its synthetic credit rating and utilized market data for similarly situated companies. Balance sheet information related to leases consisted of the following for the periods presented:
As of
Classification December 31, 2022 December 31, 2021
Assets
Operating Operating right of use assets, net $ 776,689 $ 718,533
Finance Property and equipment, net 14,320 15,204
Total lease assets $ 791,009 $ 733,737
Liabilities
Current
Operating Current maturities of operating lease liability $ 40,367 $ 37,345
Finance Current maturities of finance lease liability 668 559
Long-term
Operating Operating lease liability 759,775 717,552
Finance Financing lease liability 14,779 15,359
Total lease liabilities $ 815,589 $ 770,815 Components of total lease cost, net, consisted of the following for the periods presented:
Year Ended December 31,
2022 2021
Operating lease expense (1) $ 89,250 $ 79,420
Finance lease expense
Amortization of lease assets 991 970
Interest on lease liabilities 1,129 1,164
Short-term lease expense 32 50
Variable lease expense (2) 15,156 12,045
Total $ 106,558 $ 93,649 (1) Operating lease expense includes an immaterial amount of sublease income and is included in other store operating expenses and general and administrative on the consolidated statement of operating and comprehensive income (loss). (2) Variable lease costs consist primarily of property taxes, property insurance, and common area or other maintenance costs for the Company’s building leases. The following includes supplemental information for the periods presented:
Year Ended December 31,
2022 2021
Operating cash flows from operating leases $ 89,573 $ 80,831
Operating cash flows from finance leases $ 1,130 $ 1,164
Financing cash flows from finance leases $ 577 $ 495
Operating lease ROU assets obtained in exchange for lease liabilities $ 92,048 $ 72,944
Finance lease ROU assets obtained in exchange for lease liabilities $ 107 $ -
Weighted-average remaining operating lease term 14.11 14.44
Weighted-average remaining finance lease term 16.37 17.30
Weighted-average operating lease discount rate 7.34 % 6.61 %
Weighted-average finance lease discount rate 7.33 % 7.33 % As of December 31, 2022, lease obligation maturities were as follows:
Fiscal Year Ending: Operating Leases Finance Leases
2023 $ 95,239 $ 1,755
2024 95,164 1,780
2025 94,977 1,786
2026 93,910 1,792
2027 90,523 1,819
Thereafter 843,312 20,271
Total future minimum obligations $ 1,313,125 $ 29,203
Less: Present value discount ( 512,983 ) ( 13,756 )
Present value of net future minimum lease obligations $ 800,142 $ 15,447
Less: current portion ( 40,367 ) ( 668 )
Long-term obligations $ 759,775 $ 14,779 Forward Starting Leases As of December 31, 2022, the Company ent ered into seven leases that had not yet commenced related to build-to-suit arrangements for car wash locations. These leases will commence in years 2023 through 2025 with initial lease terms of 15 to 20 years . As of December 31, 2021 , the Company entered into eight leases that had not yet commenced related to build-to-suit arrangements for car wash locations. These leases commenced in 2022 or will commence in the remainder of 2023 with initial lease terms of five to 20 years . Sale-leaseback Transactions During the year ended December 31, 2022 , the Company completed six sale-leaseback transactions related to car wash locations with aggregate consideration of $ 89,932 , resulting in net gains of $ 8,359 , which is included in gain on sale of assets, net in the consolidated statements of operations and comprehensive income (loss). Contemporaneously with the closing of the sales, the Company entered into lease agreements for the properties for initial 15 - to 20-year terms. For the sale-leaseback transactions consummated for the year ended December 31, 2022, the cumulative initial annual rents for the properties were approxim ately $ 5,062 , subject to annual escalations. These leases are accounted for as operating leases. During the year ended December 31, 2021, the Company completed nine sale-leaseback transactions related to car wash locations with aggregate consideration of $ 96,584 , resulting in net gains of $ 24,881 , which is included in gain on sale of assets, net in the consolidated statements of operations and comprehensive income (loss). Contemporaneously with the closing of the sales, the Company entered into lease agreements for the properties for initial 15 - to 20-year terms. For the sale-leaseback transactions consummated for the year ended December 31, 2021, the cumulative initial annual rents for the properties were approxim ately $ 5,702 , subject to annual escalations. These leases are accounted for as operating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5152</v>
      </c>
      <c r="C3" s="6" t="n">
        <v>19738</v>
      </c>
    </row>
    <row r="4">
      <c r="A4" s="4" t="inlineStr">
        <is>
          <t>Restricted cash</t>
        </is>
      </c>
      <c r="B4" s="5" t="n">
        <v>70</v>
      </c>
      <c r="C4" s="5" t="n">
        <v>120</v>
      </c>
    </row>
    <row r="5">
      <c r="A5" s="4" t="inlineStr">
        <is>
          <t>Accounts receivable, net</t>
        </is>
      </c>
      <c r="B5" s="5" t="n">
        <v>3941</v>
      </c>
      <c r="C5" s="5" t="n">
        <v>1090</v>
      </c>
    </row>
    <row r="6">
      <c r="A6" s="4" t="inlineStr">
        <is>
          <t>Other receivables</t>
        </is>
      </c>
      <c r="B6" s="5" t="n">
        <v>15182</v>
      </c>
      <c r="C6" s="5" t="n">
        <v>22796</v>
      </c>
    </row>
    <row r="7">
      <c r="A7" s="4" t="inlineStr">
        <is>
          <t>Inventory, net</t>
        </is>
      </c>
      <c r="B7" s="5" t="n">
        <v>9174</v>
      </c>
      <c r="C7" s="5" t="n">
        <v>6334</v>
      </c>
    </row>
    <row r="8">
      <c r="A8" s="4" t="inlineStr">
        <is>
          <t>Prepaid expenses and other current assets</t>
        </is>
      </c>
      <c r="B8" s="5" t="n">
        <v>12618</v>
      </c>
      <c r="C8" s="5" t="n">
        <v>8766</v>
      </c>
    </row>
    <row r="9">
      <c r="A9" s="4" t="inlineStr">
        <is>
          <t>Total current assets</t>
        </is>
      </c>
      <c r="B9" s="5" t="n">
        <v>106137</v>
      </c>
      <c r="C9" s="5" t="n">
        <v>58844</v>
      </c>
    </row>
    <row r="10">
      <c r="A10" s="4" t="inlineStr">
        <is>
          <t>Property and equipment, net</t>
        </is>
      </c>
      <c r="B10" s="5" t="n">
        <v>560874</v>
      </c>
      <c r="C10" s="5" t="n">
        <v>472448</v>
      </c>
    </row>
    <row r="11">
      <c r="A11" s="4" t="inlineStr">
        <is>
          <t>Operating lease right of use assets, net</t>
        </is>
      </c>
      <c r="B11" s="5" t="n">
        <v>776689</v>
      </c>
      <c r="C11" s="5" t="n">
        <v>718533</v>
      </c>
    </row>
    <row r="12">
      <c r="A12" s="4" t="inlineStr">
        <is>
          <t>Other intangible assets, net</t>
        </is>
      </c>
      <c r="B12" s="5" t="n">
        <v>123615</v>
      </c>
      <c r="C12" s="5" t="n">
        <v>129820</v>
      </c>
    </row>
    <row r="13">
      <c r="A13" s="4" t="inlineStr">
        <is>
          <t>Goodwill</t>
        </is>
      </c>
      <c r="B13" s="5" t="n">
        <v>1109815</v>
      </c>
      <c r="C13" s="5" t="n">
        <v>1060221</v>
      </c>
    </row>
    <row r="14">
      <c r="A14" s="4" t="inlineStr">
        <is>
          <t>Other assets</t>
        </is>
      </c>
      <c r="B14" s="5" t="n">
        <v>9102</v>
      </c>
      <c r="C14" s="5" t="n">
        <v>8236</v>
      </c>
    </row>
    <row r="15">
      <c r="A15" s="4" t="inlineStr">
        <is>
          <t>Total assets</t>
        </is>
      </c>
      <c r="B15" s="5" t="n">
        <v>2686232</v>
      </c>
      <c r="C15" s="5" t="n">
        <v>2448102</v>
      </c>
    </row>
    <row r="16">
      <c r="A16" s="3" t="inlineStr">
        <is>
          <t>Current liabilities:</t>
        </is>
      </c>
      <c r="B16" s="4" t="inlineStr">
        <is>
          <t xml:space="preserve"> </t>
        </is>
      </c>
      <c r="C16" s="4" t="inlineStr">
        <is>
          <t xml:space="preserve"> </t>
        </is>
      </c>
    </row>
    <row r="17">
      <c r="A17" s="4" t="inlineStr">
        <is>
          <t>Accounts payable</t>
        </is>
      </c>
      <c r="B17" s="5" t="n">
        <v>25649</v>
      </c>
      <c r="C17" s="5" t="n">
        <v>27346</v>
      </c>
    </row>
    <row r="18">
      <c r="A18" s="4" t="inlineStr">
        <is>
          <t>Accrued payroll and related expenses</t>
        </is>
      </c>
      <c r="B18" s="5" t="n">
        <v>17218</v>
      </c>
      <c r="C18" s="5" t="n">
        <v>16963</v>
      </c>
    </row>
    <row r="19">
      <c r="A19" s="4" t="inlineStr">
        <is>
          <t>Other accrued expenses</t>
        </is>
      </c>
      <c r="B19" s="5" t="n">
        <v>41196</v>
      </c>
      <c r="C19" s="5" t="n">
        <v>20201</v>
      </c>
    </row>
    <row r="20">
      <c r="A20" s="4" t="inlineStr">
        <is>
          <t>Current maturities of operating lease liability</t>
        </is>
      </c>
      <c r="B20" s="5" t="n">
        <v>40367</v>
      </c>
      <c r="C20" s="5" t="n">
        <v>37345</v>
      </c>
    </row>
    <row r="21">
      <c r="A21" s="4" t="inlineStr">
        <is>
          <t>Current maturities of finance lease liability</t>
        </is>
      </c>
      <c r="B21" s="5" t="n">
        <v>668</v>
      </c>
      <c r="C21" s="5" t="n">
        <v>559</v>
      </c>
    </row>
    <row r="22">
      <c r="A22" s="4" t="inlineStr">
        <is>
          <t>Deferred revenue</t>
        </is>
      </c>
      <c r="B22" s="5" t="n">
        <v>29395</v>
      </c>
      <c r="C22" s="5" t="n">
        <v>27815</v>
      </c>
    </row>
    <row r="23">
      <c r="A23" s="4" t="inlineStr">
        <is>
          <t>Total current liabilities</t>
        </is>
      </c>
      <c r="B23" s="5" t="n">
        <v>154493</v>
      </c>
      <c r="C23" s="5" t="n">
        <v>130229</v>
      </c>
    </row>
    <row r="24">
      <c r="A24" s="4" t="inlineStr">
        <is>
          <t>Long-term portion of debt, net</t>
        </is>
      </c>
      <c r="B24" s="5" t="n">
        <v>895830</v>
      </c>
      <c r="C24" s="5" t="n">
        <v>896336</v>
      </c>
    </row>
    <row r="25">
      <c r="A25" s="4" t="inlineStr">
        <is>
          <t>Operating lease liability</t>
        </is>
      </c>
      <c r="B25" s="5" t="n">
        <v>759775</v>
      </c>
      <c r="C25" s="5" t="n">
        <v>717552</v>
      </c>
    </row>
    <row r="26">
      <c r="A26" s="4" t="inlineStr">
        <is>
          <t>Financing lease liability</t>
        </is>
      </c>
      <c r="B26" s="5" t="n">
        <v>14779</v>
      </c>
      <c r="C26" s="5" t="n">
        <v>15359</v>
      </c>
    </row>
    <row r="27">
      <c r="A27" s="4" t="inlineStr">
        <is>
          <t>Long-term deferred tax liability</t>
        </is>
      </c>
      <c r="B27" s="5" t="n">
        <v>53395</v>
      </c>
      <c r="C27" s="5" t="n">
        <v>22603</v>
      </c>
    </row>
    <row r="28">
      <c r="A28" s="4" t="inlineStr">
        <is>
          <t>Other long-term liabilities</t>
        </is>
      </c>
      <c r="B28" s="5" t="n">
        <v>6832</v>
      </c>
      <c r="C28" s="5" t="n">
        <v>8871</v>
      </c>
    </row>
    <row r="29">
      <c r="A29" s="4" t="inlineStr">
        <is>
          <t>Total liabilities</t>
        </is>
      </c>
      <c r="B29" s="5" t="n">
        <v>1885104</v>
      </c>
      <c r="C29" s="5" t="n">
        <v>1790950</v>
      </c>
    </row>
    <row r="30">
      <c r="A30" s="3" t="inlineStr">
        <is>
          <t>Stockholders’ equity:</t>
        </is>
      </c>
      <c r="B30" s="4" t="inlineStr">
        <is>
          <t xml:space="preserve"> </t>
        </is>
      </c>
      <c r="C30" s="4" t="inlineStr">
        <is>
          <t xml:space="preserve"> </t>
        </is>
      </c>
    </row>
    <row r="31">
      <c r="A31" s="4" t="inlineStr">
        <is>
          <t>Common stock, $0.01 par value, 1,000,000,000 shares authorized, 306,626,530 and 300,120,451 shares outstanding as of December 31, 2022 and December 31, 2021, respectively</t>
        </is>
      </c>
      <c r="B31" s="5" t="n">
        <v>3072</v>
      </c>
      <c r="C31" s="5" t="n">
        <v>3007</v>
      </c>
    </row>
    <row r="32">
      <c r="A32" s="4" t="inlineStr">
        <is>
          <t>Additional paid-in capital</t>
        </is>
      </c>
      <c r="B32" s="5" t="n">
        <v>783579</v>
      </c>
      <c r="C32" s="5" t="n">
        <v>752343</v>
      </c>
    </row>
    <row r="33">
      <c r="A33" s="4" t="inlineStr">
        <is>
          <t>Accumulated other comprehensive income</t>
        </is>
      </c>
      <c r="B33" s="5" t="n">
        <v>0</v>
      </c>
      <c r="C33" s="5" t="n">
        <v>225</v>
      </c>
    </row>
    <row r="34">
      <c r="A34" s="4" t="inlineStr">
        <is>
          <t>Retained earnings (accumulated deficit)</t>
        </is>
      </c>
      <c r="B34" s="5" t="n">
        <v>14477</v>
      </c>
      <c r="C34" s="5" t="n">
        <v>-98423</v>
      </c>
    </row>
    <row r="35">
      <c r="A35" s="4" t="inlineStr">
        <is>
          <t>Total stockholders’ equity</t>
        </is>
      </c>
      <c r="B35" s="5" t="n">
        <v>801128</v>
      </c>
      <c r="C35" s="5" t="n">
        <v>657152</v>
      </c>
    </row>
    <row r="36">
      <c r="A36" s="4" t="inlineStr">
        <is>
          <t>Total liabilities and stockholders’ equity</t>
        </is>
      </c>
      <c r="B36" s="6" t="n">
        <v>2686232</v>
      </c>
      <c r="C36" s="6" t="n">
        <v>2448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13. Stockholders’ Equity As of December 31, 2022 , there were 1,000,000,000 shares of common stock authorized, 309,800,757 shares of common stock issued, and 306,626,530 shares of common stock outstanding. At December 31, 2021 , there were 303,294,678 shares of common stock issued, and 300,120,451 shares of common stock issued and outstanding. As of December 31, 2022 and 2021 , there were 5,000,000 shares of preferred stock authorized and none were issued or outstanding. The Company uses the cost method to account for treasury stock. As of December 31, 2022 and 2021, the Company h ad 3,174,227 shares of treasury stock. As of December 31, 2022 and 2021, the cost of treasury stock included in additional paid-in capital in the consolidated balance sheets w as $ 6,0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Stock-Based Compensation The 2014 Plan Under the 2014 Stock Option Plan of Hotshine Holdings, Inc. (the “2014 Plan”), the Company may grant incentive stock options or nonqualified stock options to purchase common shares of the Company to its employees, directors, officers, outside advisors and non-employee consultants. All stock options granted under the 2014 Plan are equity-classified and have a contractual life of ten years. Under the 2014 Plan, 60% of the shares in a grant contain service-based vesting conditions and vest ratably over a five-year period and 40% of the shares in a grant contain performance-based vesting conditions (“Performance Vesting Options”). The condition for the Performance Vesting Options is a change in control or an initial public offering, where (i) 50% of the Performance Vesting Options vest and become exercisable if the Principal Stockholders receive the Target Proceeds at the Measurement Date and (ii) the remaining 50% of the Performance Vesting Options vest and become exercisable if the Principal Stockholders receive the Maximum Amount at the Measurement Date. Principal Stockholders is defined in the 2014 Plan as (a) Green Equity Investors VI, L.P., (b) Green Equity Investors Side VI, L.P., (c) LGP Associates VI-A, LLC, (d) LGP Associates VI-B LLC, and (e) the affiliates of the foregoing entities. Measurement Date is defined as the date of a change in control or an initial public offering, whichever comes first. The Target Proceeds and Maximum Amount are defined and measured by either multiples of invested capital or an annual compounded pre-tax internal rate of return on investment. In June 2021, the Company modified all outstanding shares of Performance Vesting Options to remove, subject to the successful completion of the IPO, the requirement that the Principal Stockholders receive the Target Proceeds and the Maximum Amount as conditions for the Performance Vesting Options to vest. The exercise prices for stock options granted under the 2014 Plan were not less than the fair market value of the common stock of the Company on the date of grant. For the avoidance of doubt, the IPO constituted a performance measurement date under the applicable option agreements for the Performance Vesting Options and the Performance Vesting Options vested in full in connection with the IPO. The 2021 Plan In June 2021, the Board adopted the 2021 Incentive Award Plan (the “2021 Plan”), which was subsequently approved by the Company's stockholders and became effective on June 25, 2021. Under the 2021 Plan, the Company may grant incentive stock options, nonqualified stock options, restricted stock units ("RSUs"), restricted stock, and other stock- or cash-based awards to its employees, directors, officers, and non-employee consultants. Initially, the maximum number of shares of the Company’s common stock that may be issued under the 2021 Plan is 29,800,000 new shares of common stock, which includes 256,431 shares of common stock that remained available for issuance under the 2014 Plan at June 25, 2021. In connection with the IPO, stock option and RSU awards were granted with respect to 3,726,305 shares. Any shares of common stock subject to outstanding stock awards granted under the 2014 Plan and, following June 25, 2021, terminate, expire or are otherwise forfeited, reacquired or withheld will become available for issuance under the 2021 Plan. All stock options granted under the 2021 Plan are equity-classified and have a contractual life of ten years. Under the 2021 Plan, the stock options contain service-based vesting conditions and generally vest ratably over a three- or five-year period (collectively with stock options under the 2014 Plan, the “Time Vesting Options”). The exercise prices for stock options granted under the 2021 Plan were not less than the fair market value of the common stock of the Company on the date of grant. RSUs granted under the 2021 Plan are equity-classified and contain service-based conditions and generally vest ratably over one- to five-year periods. Each RSU represents the right to receive one share of the Company’s common stock upon vesting. The fair value is calculated based upon the Company’s closing stock price on the date of grant, and the stock-based compensation expense is recognized over the requisite service period, which is generally the vesting period. The 2014 Plan and 2021 Plan are administered by the Board or, at the discretion of the Board, by a committee thereof. The exercise prices for stock options, the vesting of awards, and other restrictions are determined at the discretion of the Board, or its committee if so delegated. The 2021 ESPP In June 2021, the Board adopted the 2021 Employee Stock Purchase Plan (“2021 ESPP”), which was subsequently approved by the Company’s stockholders and became effective in June 2021. The 2021 ESPP authorizes the initial issuance of up to 5,000,000 shares of the Company’s common stock to eligible employees of the Company or, as designated by the Board, employees of a related company. The 2021 ESPP provides for offering periods not to exceed 27 months, and each offering period will include purchase periods. The Company determined that offering periods would commence at approximately the six-month period beginning with an enrollment date and ending with the next exercise date, except that the first offering period commenced on the effective date of the Company's registration statement and ended on November 9, 2021. The 2021 ESPP provides that the number of shares reserved and available for issuance under the 2021 ESPP will automatically increase on January 1 of each calendar year from January 1, 2022 through January 1, 2031 by an amount equal to the lesser of (i) 0.5% of the outstanding number of shares of common stock on the immediately preceding December 31 and (ii) such lesser number of shares of common stock as determined by the Board. Share-Based Payment Valuation The grant date fair value of Time Vesting Options granted is determined using the Black-Scholes option-pricing model. The grant date fair value of Performance Vesting Options is determined using a Monte Carlo simulation model and a barrier-adjusted Black-Scholes option-pricing model. The grant date fair value of stock purchase rights granted under the 2021 ESPP is determined using the Black-Scholes option-pricing model. 2021 ESPP Valuation The following table presents, on a weighted-average basis, the assumptions used in the Black-Scholes option-pricing model to determine the grant date fair value of stock purchase rights granted under the 2021 ESPP Plan during the period presented as follows :
Year Ended December 31,
2022 2021
Expected volatility 34.33 % - 53.90 % 34.33 % - 38.64 %
Risk-free interest rate 0.07 % - 4.53 % 0.05 % - 0.07 %
Expected term (in years) 0.49 - 0.50 0.35 - 0.49
Expected dividend yield None None Time Vesting Options The following table presents, on a weighted-average basis, the assumptions used in the Black-Scholes option-pricing model to determine the grant date fair value of Time Vesting Options granted under the 2014 Plan and 2021 Plan during the periods presented as follows :
Year Ended December 31,
2022 2021 2020
Expected volatility 35.63 % - 36.95 % 34.13 % - 44.89 % 26.62 % - 30.84 %
Risk-free interest rate 2.96 % - 3.65 % 0.63 % - 1.34 % 0.43 % - 1.00 %
Expected term (in years) 6.0 - 6.26 5.2 - 6.5 6.5
Expected dividend yield None None None Stock Options A summary of the Company’s stock option activity during the most recent period presented is as follows:
Time Vesting Options Performance Vesting Options Total Number of Stock Options Weighted-Average Exercise Price
Outstanding as of December 31, 2021 18,513,356 12,239,595 30,752,951 $ 2.01
Granted 445,675 — 445,675 $ 12.16
Exercised ( 2,891,074 ) ( 2,357,317 ) ( 5,248,391 ) $ 0.90
Forfeited ( 416,335 ) — ( 416,335 ) $ 8.74
Outstanding as of December 31, 2022 15,651,622 9,882,278 25,533,900 $ 2.31
Options vested or expected to vest as of 15,287,046 9,882,278 25,169,324 $ 5.82
Options exercisable as of December 31, 2022 11,946,702 9,882,278 21,828,980 $ 1.19 The number and weighted-average grant date fair value of stock options during the most recent period presented is as follows:
Number of Stock Options Weighted-Average
Time Vesting Options Performance Vesting Options Time Vesting Options Performance Vesting Options
Non-vested as of December 31, 2021 5,266,469 — $ 3.45 —
Non-vested as of December 31, 2022 3,704,919 — $ 3.90 —
Granted during the period 445,675 — $ 4.85 —
Vested during the period 1,590,890 — $ 2.71 —
Forfeited/canceled during the period 416,335 — $ 3.84 — The total grant date fair value of Time Vesting Options granted during the year ended December 31, 2022 was approximately $ 2,162 . The total intrinsic value of options exercised during the years ended December 31, 2022, 2021 and 2020 was $ 63,104 , $ 99,844 and $ 25 , respectively. The fair value of stock options vested during the years ended December 31, 2022, 2021 and 2020 was $ 19,717 , $ 328,839 and $ 14,169 , respectively. The weighted-average fair value of time vesting options granted in 2022, 2021 and 2020 , estimated on the dates of grant using the Black-Scholes option pricing model, was $ 4.85 , $ 5.12 and $ 0.68 , respectively. As of December 31, 2022 and 2021 , the weighted-average remaining contractual life of outstanding stock options was approximately 4.16 years and 4.73 years . As of December 31, 2022 and 2021 , the weighted-average remaining contractual life of currently exercisable stock options was approximately 3.94 years and 3.74 years . Restricted Stock Units The following table summarizes the Company’s RSU activity during the periods presented as follows:
Restricted Stock Units Weighted-Average Grant Date Fair Value
Unvested as of December 31, 2021 1,683,077 $ 15.14
Granted 1,220,555 12.12
Vested ( 517,422 ) 15.22
Forfeited ( 310,351 ) 13.80
Unvested as of December 31, 2022 2,075,859 $ 13.55 The total fair value of RSUs that vested during the year ended December 31, 2022 was $ 5,549 . As of December 31, 2022 and 2021, the weighted-average remaining contractual life of outstanding RSUs was approximately 9.01 years and 9.51 years, respectively. Stock-Based Compensation Expense The Company estimated a forfeiture rate of 6.96 % for awards with service-based vesting conditions based on historical experience and future expectations of the vesting of these share-based payments. The Company used this rate as an assumption in calculating stock-based compensation expense for Time Vesting Options, RSUs, and stock purchase rights granted under the 2021 ESPP. Total stock-based compensation expense, by caption, recorded in the consolidated statements of operations and comprehensive income (loss) for the periods presented is as follows:
Year Ended December 31,
2022 2021 2020
Cost of labor and chemicals $ 8,349 $ 36,500 $ —
General and administrative 13,956 180,079 1,493
Total stock-based compensation expense $ 22,305 $ 216,579 $ 1,493
Income tax benefit for stock-based compensation expense $ ( 3,932 ) $ ( 50,932 ) $ ( 372 ) Total stock-based compensation expense, by award type, recorded in the consolidated statements of operations and comprehensive income (loss) for the periods presented is as follows:
Year Ended December 31,
2022 2021 2020
Time Vesting Options $ 6,922 $ 5,662 $ 1,493
Performance Vesting Options — 201,985 —
RSUs 13,984 6,585 —
2021 ESPP 1,399 2,347 —
Total stock-based compensation expense $ 22,305 $ 216,579 $ 1,493 As of December 31, 2022 , total unrecognized compensation expense related to unvested Time Vesting Options was $ 7,959 , which is expected to be recognized over a weighted-average period of 3.27 years. As of December 31, 2022 , there was no unrecognized compensation expense related to unvested Performance Vesting Options as the completion of the IPO satisfied the performance condition and as a result, all outstanding Performance Vesting Options vested. As of December 31, 2022 , total unrecognized compensation expense related to unvested RSUs was $ 14,495 , w hich is expected to be recognized over a weighted-average period of 2.51 years. As of December 31, 2022 , total unrecognized compensation expense related to unvested stock purchase rights under the 2021 ESPP was $ 434 , which is expected to be recognized over a weighted-average period of 0.37 years. Modification of Stock Options In February 2021, the Company modified a total of 7,874,304 shares of Performance Vesting Options for 12 grantees to provide for an additional service-based vesting condition related to the acceleration of vesting in connection with a grantees’ death. The Company did not recognize current incremental stock-based compensation expense in connection with the modification during the year ended December 31, 2022 because the grants vest upon the earlier of a performance condition or a service condition, neither of which are probable of occurring until the condition is met. The modification resulted in an incremental increase to unrecognized compensation expense related to unvested Performance Vesting Options of $ 75,217 , which was recognized in June 2021 in connection with the completion of the IPO. In June 2021, the Company modified all outstanding shares of Performance Vesting Options to remove, subject to the successful completion of the IPO, the requirement that the Principal Stockholders receive the Target Proceeds and the Maximum Amount as conditions for the Performance Vesting Options to vest. This modification resulted in incremental stock-based compensation expense of $ 117,708 , which was recognized in June 2021 in connection with the completion of the IP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 Savings Plan</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Savings Plan</t>
        </is>
      </c>
      <c r="B4" s="4" t="inlineStr">
        <is>
          <t>15. Employee Retirement Savings Plan In January 2011, the Company established a defined contribution 401(k)-plan to benefit certain of its employees. The 401(k)-plan sponsor is a wholly owned subsidiary of the Company. Employees are eligible to participate if they are at least 18 years of age and have worked for the Company for at least six months. The Company may make discretionary matching contributions. For the years ended December 31, 2022, 2021 and 2020, the Company made $ 1,153 , $ 977 , and $ 638 , respectively, of matching contributions. The Company maintains a nonqualified deferred compensation plan for certain management employees. Under the deferred compensation plan, a participant may elect to defer up to 90 % of their base salary, 90 % of their annual bonus, and/or 100 % of 401(k) contributions that fail the top-heavy testing for highly compensated employees. The Company may make discretionary matching contributions. As of December 31, 2022 and 2021, the deferred compensation liability under this plan within accrued payroll and related expenses was $ 3,818 and $ 4,131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16. Business Combinations From time to time, the Company may pursue acquisitions of conveyorized car washes that either strategically fit with the Company’s business or expand the Company’s presence in new and attractive markets. The Company accounts for business combinations under the acquisition method of accounting. The assets acquired, and liabilities assumed in connection with business acquisitions are recorded at the date of acquisition at their estimated fair values, with any excess of the purchase price over the estimated fair values of the net assets acquired and intangible assets assigned, recorded as goodwill. Significant judgment is required in estimating the fair value of assets acquired and liabilities assumed and in assigning their respective useful lives. Accordingly, the Company may engage third-party valuation specialists to assist in these determinations. The fair value estimates are based on available historical information and on future expectations and assumptions deemed reasonable by management; but are inherently uncertain. The consolidated financial statements reflect the operations of an acquired business starting from the effective date of the acquisition. The Company expensed $ 647 , $ 2,383 and $ 545 of acquisition-related costs for the years ended December 31, 2022, 2021 and 2020, respectively. These acquisition-related costs are expensed as incurred and are included in general and administrative expenses in the accompanying consolidated statements of operations and comprehensive income (loss). For the years ended December 31, 2022 and 2021, the amount of acquired goodwill that is not deductible for income tax purp oses is $ 1,078 and $ 81,365 , respectively. The goodwill recognized in 2022 and 2021 is primarily attributable to the expected synergies to be achieved from the business combinations. 2022 Acquisitions For the year ended December 31, 2022 , the Company acquired the assets and liabilities of 11 conveyorized car washes in four acquisitions for total consideration of approximately $ 98,548 , which was paid in cash. These acquisitions resulted in the preliminary recognition of $ 57,856 of goodwill, $ 37,174 of property and equipment, $ 1,540 of intangible assets related to covenant not to compete, $ 1,978 of other assets and liabilities. Adjustments related to 2022 acquisitions were not material in the current year. The weighted-average amortization period for the acquired covenants not to compete is 5.0 years. The acquisitions were located in the following markets:
Location (Seller) Number of Washes Month Acquired
Georgia (Bamboo Carwash) 1 April
California (Speedwash) 4 April
Minnesota (Top Wash) 3 August
California (Rapid Xpress) 3 December Unaudited Supplemental Pro Forma Information The following table presents unaudited supplemental pro forma information for the periods presented as if the business combinations had occurred on January 1, 2021:
Year Ended December 31,
2022 2021
Net revenues $ 17,050 $ 18,310
Net income $ 3,856 $ 6,478 The pro forma results presented above primarily include amortization charges for acquired intangible assets, depreciation adjustments for property and equipment that has been revalued, adjustments for certain acquisition-related charges, and the related tax effects. The pro forma information is presented for information purposes only and is not indicative of the results of operations that would have been achieved if the acquisitions had taken place at such time. For the year ended December 31, 2022, the revenues and earnings of the acquisitions reflected in the accompanying consolidated statements of operations and comprehensive income (loss) were $ 7,709 and $( 89 ), respectively. 2021 Acquisitions For the year ended December 31, 2021, the Company acquired the assets and liabilities of 37 conveyorized car washes in five acquisitions for total consideration of approximately $ 524,839 , which was paid in cash. These acquisitions resulted in the preliminary recognition of $ 323,477 of goodwill, $ 202,708 of property and equipment, $ 4,300 of intangible assets related to customer relationships, $ 3,970 of intangible assets related to covenants not to compete, and $ 9,665 of net liabilities. In connection with the Downtowner Car Wash acquisition, the Company recognized a contingent consideration liability of $ 5,750 . See Note 10 Fair Value Measurements for additional information regarding the contingent consideration liability. During the year ended December 31, 2022, as a result of receiving $ 11,845 in escrow funds associated with an acquired location that did not receive zoning permits as required under the purchase agreement, the Company recorded an adjustment during the measurement period to its Clean Streak Ventures LLC purchase price allocation which reduced goodwill by $ 10,670 and land by $ 1,175 . Additional adjustments related to 2021 acquisitions were not material in the current year. The weighted-average amortization periods for the acquired customer relationships and covenants not to compete are 7.0 years and 5.0 years, respectively. The acquisitions were located in the following markets:
Location (Seller) Number of Washes Month Acquired
Florida (Superwash Express) 5 June
Texas (Super Suds Car Wash) 1 July
Texas (Daddy O's Car Wash) 3 November
Florida (Downtowner Car Wash) 5 December
Florida (Clean Streak Ventures LLC) 23 December Unaudited Supplemental Pro Forma Information The following table presents unaudited supplemental pro forma information for the periods presented as if the business combinations had occurred on January 1, 2020:
Year Ended December 31,
2021 2020
Net revenues $ 67,667 $ 41,343
Net income $ 18,423 $ 13,178 The pro forma results presented above primarily include amortization charges for acquired intangible assets, depreciation adjustments for property and equipment that has been revalued, adjustments for certain acquisition-related charges, and the related tax effects. The pro forma information is presented for information purposes only and is not indicative of the results of operations that would have been achieved if the acquisitions had taken place at such time. For the year ended December 31, 2021 the revenues and earnings of the acquisitions reflected in the accompanying consolidated statements of operations and comprehensive income (loss) wer e $ 8,283 and $ 1,847 , re spectively. 2020 Acquisitions For the year end December 31, 2020 , the Company acquired the assets and liabilities of ten conveyorized car washes in four separate acquisitions for total consideration of approximately $ 33,584 , which was paid in cash. These acquisitions resulted in the recognition of $ 21,467 of goodwill, $ 9,463 of property and equipment, $ 830 of intangible assets related to covenants not to compete, and $ 1,824 in other assets and liabilities. The acquisitions were located in the following markets:
Location (Seller) Number of Washes Month Acquired
Florida (Love) 1 January
Washington (Bush) 7 September
Texas (Soapbox Express) 1 November
Florida (Avatar) 1 Decemb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itions</t>
        </is>
      </c>
      <c r="B4" s="4" t="inlineStr">
        <is>
          <t>17. Disposi tions On December 1, 2020, the Company entered into an Asset Purchase Agreement to sell 27 quick lube facilities for $ 55,386 to an unrelated third party, subject to certain inventory value adjustments. The sale of the quick lube facilities is in line with the Company’s focus on growing its car wash business. The sale was effective on December 11, 2020 . The disposition of the quick lube facilities did not meet the criteria to be reported as a discontinued operation and accordingly, its results of operations have not been reclassified. A gain totaling $ 29,773 was recognized on the sale during the year ended December 31, 2020 , which is recorded as (gain) loss on sale of assets in the accompanying consolidated statement of operations and comprehensive income (loss). As part of the sale and sublease of the quick lube facilities, the Company agreed to indemnify the buyer/subtenant for certain liabilities if they occurred or arose prior to or on the closing date, subject to a specified cap in some instances. The Company is not aware of any such liabilities or attendant indemnification obligations that require accrual at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8. Related-Party Transactions Leonard Green Partners ("LGP"), the majority owner of the Company, historically received $ 1,000 annually for various advisory and monitoring services provided to the Company. During the COVID-19 pandemic, these fees were waived for the remainder of 2020. The management services agreement with LGP that provided for the advisory and monitoring services terminated in June 2021 upon the consummation of the IPO. For years ended December 31, 2022, 2021 and 2020, total fees and expenses paid by the Company to LGP were $ 0 , $ 500 , $ 250 , respectively. Fees and expenses paid to LGP are included in general and administrative expenses in the accompanying consolidated statements of operations and comprehensive income (loss). LGP was one of the Company’s creditors under the Second Lien Credit Agreement with an investment of $ 5,625 allowed through the Amended Second Lien Credit Agreement. The Company made a voluntary prepayment of all outstanding balances under the Second Lien Term Loan in June 2021 (see Note 9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9. Commitments and Contingencies Litigation From time to time, the Company is party to pending or threatened lawsuits arising out of or incident to the ordinary course of business. The Company carries professional and general liability insurance coverage and other insurance coverages. In the opinion of management and upon consultation with legal counsel, none of the pending or threatened lawsuits will have a material effect upon the consolidated financial position, operations, or cash flows of the Company. Insurance The Company carries a broad range of insurance coverage, including general and business auto liability, commercial property, workers’ compensation, cyber risk, and general umbrella policies. As of December 31, 2022 and 2021, the Company accrued $ 3,230 and $ 3,169 , respectively, for assessments on insurance claims filed, which are included in other accrued expenses in the accompanying consolidated balance sheets. As of December 31, 2022 and 2021, the Company recorded $ 2,627 and $ 2,594 , respectively, in other receivables from its non-healthcare insurance carriers related to these insurance claims, whi ch are included in other receivables in the accompanying consolidated balance sheets. The receivables are paid when the claim is finalized and the reserved amounts on these claims are expected to be paid within one year . Environmental Matters Operations at certain facilities currently or previously owned or leased by the Company utilize, or in the past have utilized, hazardous substances generally in compliance with applicable law. Periodically, the Company has had minor claims asserted against it by regulatory agencies or private parties for environmental matters relating to the handling of hazardous substances by the Company, and it has incurred obligations for investigations or remedial actions with respect to certain of these matters. There can be no assurances that activities at these facilities, or future facilities owned or operated by the Company, may not result in additional environmental claims being asserted against the Company or additional investigations or remedial actions being required. The Company is not aware of any significant remediation matters as of December 31, 2022. Because of various factors including the difficulty of identifying the responsible parties for any particular site, the complexity of determining the relative liability among them, the uncertainty as to the most desirable remediation techniques and the amount of damages and clean-up costs and the time period during which such costs may be incurred, the Company is unable to reasonably estimate the ultimate cost of claims asserted against the Company related to environmental matters; however, the Company does not believe such costs will be material to its consolidated financial statements. In addition to potential claims asserted against the Company, there are certain regulatory obligations associated with these facilities. The Company also has a third-party specialist to review the sites subject to these regulations annually, for the purpose of assigning future cost. A third party has conducted a preliminary assessment of site restoration provisions arising from these regulations and the Company has recognized a provisional amount. As of December 31, 2022 and 2021, the Company recorded an environmental remediation accrual of $ 12 , which is included in other accrued expenses in the accompanying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ll material intercompany balances and transactions have been eliminated in consolidation.</t>
        </is>
      </c>
    </row>
    <row r="5">
      <c r="A5" s="4" t="inlineStr">
        <is>
          <t>Segment Disclosure</t>
        </is>
      </c>
      <c r="B5" s="4" t="inlineStr">
        <is>
          <t>Segment Disclosure The Company determined that there is one reportable segment, with activities related to providing car wash services. The car wash locations are geographically diversified and have similar economic characteristics and nature of services. The Company's Chief Operating Decision Maker (“CODM”) is the Chief Executive Officer.</t>
        </is>
      </c>
    </row>
    <row r="6">
      <c r="A6" s="4" t="inlineStr">
        <is>
          <t>Use of Estimates</t>
        </is>
      </c>
      <c r="B6"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Estimates also affect the reported amounts of revenue and expenses during the periods reported. Some of the significant estimates that the Company has made pertain to the determination of deferred tax assets and liabilities; estimates utilized to determine the fair value of assets acquired and liabilities assumed in business combinations and the related goodwill and intangibles; and certain assumptions used related to the evaluation of goodwill, intangibles, and property and equipment asset impairment. Actual results could differ from those estimates.</t>
        </is>
      </c>
    </row>
    <row r="7">
      <c r="A7" s="4" t="inlineStr">
        <is>
          <t>Cash and Cash Equivalents, and Restricted Cash</t>
        </is>
      </c>
      <c r="B7" s="4" t="inlineStr">
        <is>
          <t>Cash and Cash Equivalents, and Restricted Cash The Company considers all highly liquid investments with original maturities of three months or less to be cash equivalents. The Company places its temporary cash investments with high credit quality financial institutions. At times, such investments may exceed federally insured limits; however, management does not believe the Company is exposed to any significant credit risk on counter party cash and cash equivalents. At December 31, 2022 and 2021, the Company had $ 70 and $ 120 , respectively, in restricted cash set aside for the funding of various maintenance expenses.</t>
        </is>
      </c>
    </row>
    <row r="8">
      <c r="A8" s="4" t="inlineStr">
        <is>
          <t>Accounts Receivable, Net</t>
        </is>
      </c>
      <c r="B8" s="4" t="inlineStr">
        <is>
          <t>Accounts Receivable, Net Accounts receivable include amounts due for consumer credit card sales and other trade accounts receivable. Management determines the allowance for doubtful accounts and writes off trade receivables when deemed uncollectible on a specific customer identification basis. Recoveries of trade receivables previously written off are recorded when received. Accounts receivable are presented net of an allowance for doubtful accounts of $ 76 and $ 70 at December 31, 2022 and 2021, respectively. The activity in the allowance for doubtful accounts was immaterial for the years ended December 31, 2022, 2021 and 2020 .</t>
        </is>
      </c>
    </row>
    <row r="9">
      <c r="A9" s="4" t="inlineStr">
        <is>
          <t>Other Receivables</t>
        </is>
      </c>
      <c r="B9" s="4" t="inlineStr">
        <is>
          <t xml:space="preserve">Other Receivables Other receivables consist primarily of payroll tax withholding and exercise proceeds receivables, construction receivables and insurance receivable from non-healthcare related insurance claims. The Company records payroll tax withholding and exercise proceeds receivable for amounts due to the Company from a third-party broker for amounts used to cover tax liability and exercise proceeds resulting from employee exercises of share-based payment awards. For certain build-to-suit lease arrangements, the Company is responsible for the construction of a lessor owned facility using our designs. As construction occurs, the Company will recognize a construction receivable on the Company's consolidated balance sheets due from the lessor. To the extent costs exceed the amount to be reimbursed by the lessor, the Company will consider such costs prepaid rent, which are added to the associated operating lease right of use asset once the lease commences. The Company carries a broad range of insurance coverage, including general and business auto liability, commercial property, workers’ compensation, cyber risk, and general umbrella policies. The Company will record receivables from its non-healthcare insurance carriers related to these insurance claims, which are included in other receivables. The receivables are paid when the claim is finalized and the reserved amounts on these claims are expected to be paid within one year.
As of
December 31, 2022 December 31, 2021
Payroll tax withholding and exercise proceeds receivable $ 273 $ 8,477
Construction receivable 6,199 5,574
Income tax receivable 4,387 4,935
Insurance receivable 2,627 2,594
Other 1,696 1,216
Total other receivables $ 15,182 $ 22,796 </t>
        </is>
      </c>
    </row>
    <row r="10">
      <c r="A10" s="4" t="inlineStr">
        <is>
          <t>Inventory, Net</t>
        </is>
      </c>
      <c r="B10" s="4" t="inlineStr">
        <is>
          <t xml:space="preserve">Inventory, Net Inventory, net consists primarily of chemical washing solutions and is stated at the lower of cost or net realizable value using the average cost method. The activity in the reserve for obsolescence accounts was immaterial for the years ended December 31, 2022, 2021 and 2020. Inventory for the periods presented is as follows:
As of
December 31, 2022 December 31, 2021
Chemical washing solutions $ 9,357 $ 6,406
Other — 52
Total inventory, gross 9,357 6,458
Reserve for obsolescence ( 183 ) ( 124 )
Total inventory, net $ 9,174 $ 6,334 </t>
        </is>
      </c>
    </row>
    <row r="11">
      <c r="A11" s="4" t="inlineStr">
        <is>
          <t>Property and Equipment, Net</t>
        </is>
      </c>
      <c r="B11" s="4" t="inlineStr">
        <is>
          <t>Property and Equipment, Net Property and equipment purchased are stated at cost less accumulated depreciation. Assets acquired in business combinations are recorded at fair value. Depreciation and amortization are recorded using the straight-line method over the estimated useful lives of the property or related lease term. Amortization of assets under finance leases is included in depreciation expense. Estimated useful lives range from 10 to 40 years for buildings and leasehold improvements, and from 3 to 7 years for machinery and equipment. Expenditures for repairs and maintenance are charged to expense as incurred. Expenditures for major renewals and betterments that extend the useful lives of existing equipment are capitalized. For items that are disposed of, the cost and related accumulated depreciation are removed from the accounts and any resulting gain or loss is recognized as (gain) loss on sale of assets, net in the accompanying consolidated statements of operations and comprehensive income (loss). The Company periodically reviews the carrying value of long-lived assets held and used for possible impairment when events and circumstances warrant such a review.</t>
        </is>
      </c>
    </row>
    <row r="12">
      <c r="A12" s="4" t="inlineStr">
        <is>
          <t>Other Intangible Assets, Net and Goodwill</t>
        </is>
      </c>
      <c r="B12" s="4" t="inlineStr">
        <is>
          <t>Other Intangible Assets, Net and Goodwill The Company classifies intangible assets into three categories: (1) intangible assets with definite lives subject to amortization, (2) intangible assets with indefinite lives not subject to amortization and (3) goodwill. The Company determines the useful lives of its identifiable intangible assets after considering the specific facts and circumstances related to each intangible asset. The Company considers the following factors when determining useful lives: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2 to 10 years . When facts and circumstances indicate that the carrying value of definite-lived intangible assets may not be recoverable, management assesses the recoverability of the carrying value by preparing estimates of sales volume and the result ing profit and cash flows expected to result from the use of the asset or asset group and its eventual disposition. If the sum of the expected future cash flows (undiscounted and without interest charges) is less than the carrying amount, the Company recognizes an impairment loss. The impairment loss recognized is the amount by which the carrying amount of the asset or asset group exceeds the fair value. The Company uses a variety of methodologies to determine the fair value of these assets, including discounted cash flow models, which are consistent with the assumptions hypothetical marketplace participants would use. The Company tests intangible assets determined to have indefinite useful lives, including trade names and trademarks, for impairment annually, or more frequently if events or circumstances indicate that assets might be impaired. The Company uses a variety of methodologies in conducting impairment assessments of indefinite-lived intangible assets, including, but not limited to, discounted cash flow models, which are based on the assumptions the Company believes hypothetical marketplace participants would use. For indefinite-lived intangible assets, other than goodwill, if the carrying amount exceeds the fair value, an impairment charge is recognized in an amount equal to that excess. The Company has the option to perform a qualitative assessment of indefinite-lived intangible assets, other than goodwill, rather than completing the impairment test. The Company must assess whether it is more likely than not that the fair value of the intangible asset is less than its carrying amount. If the Company concludes that this is the case, it must perform the testing described above. Otherwise, the Company does not need to perform any further assessment. The Company completed its indefinite-life intangible asset impairment analysis as of October 31, 2022 and 2021 and concluded that it was not more likely than not that the carrying value of the asset may not be recoverable. The Company evaluates its goodwill for impairment at the reporting unit-level on an annual basis (or more frequently if events or circumstances indicate that the related carrying amount may be impaired). The Company evaluates qualitative factors to determine if performing the quantitative impairment test is required. If it is determined that it is more likely than not, as defined in the guidance, that the carrying value is less than the fair value, the potential for goodwill impairment is evaluated and the amount of impairment loss, if any, is measured and recognized. If the Company determines that it is not more likely than not that the carrying value is less than the fair value, no further evaluation is performed. The Company completed its goodwill impairment test as of October 31, 2022 and 2021 and concluded that it is not more likely than not that the carrying value is less than the fair value, and therefore, no further evaluation was performed. The Company all ocated $ 16,191 of goodwill to the quick lube facilities disposed of on December 11, 2020. See Note 17 Dispositions for additional information.</t>
        </is>
      </c>
    </row>
    <row r="13">
      <c r="A13" s="4" t="inlineStr">
        <is>
          <t>Deferred Debt Issuance Costs</t>
        </is>
      </c>
      <c r="B13" s="4" t="inlineStr">
        <is>
          <t xml:space="preserve">Deferred Debt Issuance Costs Debt issuance costs related to a recognized debt liability are presented in the consolidated balance sheets as a direct deduction from the carrying value of the related liability except for debt issuance costs related to the Company’s Revolving Commitment arrangement. In the case of the line-of-credit arrangement, regardless of whether there are any outstanding borrowings on the line-of-credit arrangement, related debt issuance costs are presented in Other assets in the accompanying consolidated balance sheets. The direct costs associated with the funding of long-term debt are amortized to interest expense over the term of the applicable loan. </t>
        </is>
      </c>
    </row>
    <row r="14">
      <c r="A14" s="4" t="inlineStr">
        <is>
          <t>Derivative Financial Instruments</t>
        </is>
      </c>
      <c r="B14" s="4" t="inlineStr">
        <is>
          <t>Derivative Financial Instruments The Company has a pay fixed, receive variable interest rate swap contract (“Swap”) to manage its exposure to changes in interest rates. The Swap is recognized in the consolidated balance sheets at fair value. The Swap is a cash flow hedge and is recorded using hedge accounting, as such, changes in the fair value of the Swap are recorded in Other comprehensive income (loss), net of tax until the hedged item is recognized in earnings. Amounts reported in Other comprehensive income (loss), net of tax related to the Swap are reclassified to interest expense as interest payments are made on the Company’s variable-rate debt. The Swap matured on October 20, 2022. The Company assesses, both at the inception of the hedge and on an ongoing basis, whether the derivative used as a hedging instrument is highly effective in offsetting the changes in the cash flow of the hedged item. If it is determined that the derivative is not highly effective as a hedge or ceases to be highly effective, the Company will discontinue hedge accounting prospectively. See Note 10 Fair Value Measurements and Note 11 Interest Rate Swap for additional information.</t>
        </is>
      </c>
    </row>
    <row r="15">
      <c r="A15" s="4" t="inlineStr">
        <is>
          <t>Leases</t>
        </is>
      </c>
      <c r="B15" s="4" t="inlineStr">
        <is>
          <t>Leases The Company determines if a contract contains a lease at inception. The Company’s material operating leases consist of car wash locations, warehouses and office space. U.S. GAAP requires that the Company’s leases be evaluated and classified as operating or finance leases for financial reporting purposes. The classification evaluation begins at the commencement date, and the lease term used in the evaluation includes the non-cancelable period for which the Company has the right to use the underlying asset, together with renewal option periods when the exercise of the renewal option is reasonably certain and failure to exercise such option would result in an economic penalty. Nearly all of the Company’s car wash and office space leases are classified as operating leases. The Company disburses cash for leasehold improvements, furniture and fixtures and equipment to build out and equip the Company’s leased premises. Tenant improvement allowance incentives may be available to partially offset the cost of developing and opening the related car washes, pursuant to agreed-upon terms in the respective lease agreements. Tenant improvement allowances can take the form of cash payments upon the opening of the related car washes, full or partial credits against rents otherwise payable by the Company, or a combination thereof. All tenant improvement allowances received by the Company are recorded as a contra operating lease right of use asset and amortized over the term of the lease. The lease term used for straight-line rent expense is calculated from the commencement date (the date the Company takes possession of the premises) through the lease termination date (including any options where exercise is reasonably certain and failure to exercise such option would result in an economic penalty). The initial lease term of the Company’s operating leases ranges from 6 to 50 years . The Company records rent expense on a straight-line basis beginning on the lease commencement date. Maintenance, insurance and property tax expenses are generally accounted for on an accrual basis as variable lease costs. The Company recognizes variable lease cost for operating leases in the period when changes in facts and circumstances on which the variable lease payments are based occur. All operating lease rent expense is included in equipment and facilities or general and administrative expense on the consolidated statements of operations and comprehensive income (loss). The Company records a lease liability for its operating leases equal to the present value of future payments discounted at the estimated fully collateralized incremental borrowing rate (discount rate) corresponding with the lease term as the rate implicit in the Company’s leases is not readily determinable. The Company’s operating lease liability calculation is the total rent payable during the lease term, including rent escalations in which the amount of future rent is certain or fixed on the straight-line basis over the term of the lease (including any rent holiday period beginning upon the Company’s possession of the premises, and any fixed payments stated in the lease). A corresponding operating lease asset is also recorded equaling the initial amount of the operating lease liability, plus any lease payments made to the lessor before or at the lease commencement date and any initial direct costs incurred, less any lease incentives received. The difference between the minimum rents paid and the straight-line rent is reflected within the associated operating lease right of use asset. The Company’s lease agreements do not contain any material residual value guarantees or material restrictive covenants. Additionally, the Company does not enter into lease transactions with related parties. The Company makes judgments regarding the reasonably certain lease term for each car wash property lease, which can impact the classification and accounting for a lease as finance or operating and/or escalations in payments that are taken into consideration when calculating straight-line rent, and the term over which leasehold improvements for each car wash are amortized. These judgments may produce materially different amounts of depreciation, amortization and rent expense than would be reported if different assumed lease terms were used.</t>
        </is>
      </c>
    </row>
    <row r="16">
      <c r="A16" s="4" t="inlineStr">
        <is>
          <t>Revenue Recognition</t>
        </is>
      </c>
      <c r="B16" s="4" t="inlineStr">
        <is>
          <t>Revenue Recognition The Company uses a five-step model to recognize revenue from customer contracts under ASC 606, Revenue from Contracts with Customers (ASC 606).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in two main streams. First, the Company offers an Unlimited Wash Club ("UWC") program to its customers. The UWC program entitles the customer to unlimited washes for a monthly fee, cancelable at any time. The customer and the Company enter into a contract that falls under the definition of a customer contract under ASC 606. Customers are automatically charged on a credit or debit card on the same day of the month that they originally signed up. The Company’s performance obligations is to provide unlimited car wash services for a monthly fee. The UWC revenue is recognized ratably daily over the month in which it is earned and amounts unearned are recorded as deferred revenue on the consolidated balance sheets. Accounts receivable, net and deferred revenue as o f January 1, 2020 were $ 5,125 and $ 21,258 , respectively. All amounts recorded as deferred revenue at year end are recognized as revenue in the following year. Second, revenue from car wash and, prior to 2021, quick lube services are recognized at the point in time services are rendered and the customer pays with cash or credit. Revenues are net of sales tax, refunds and discounts applied as a reduction of revenue at the time of payment. The following table summarizes the composition of the Company's net revenues for the periods presented:
Year Ended December 31,
2022 2021 2020
Recognized over time $ 593,067 $ 486,580 $ 339,836
Recognized at a point in time 282,424 268,981 232,210
Other revenue 1,015 2,796 2,895
Net revenues $ 876,506 $ 758,357 $ 574,941 The Company promotes and sells a limited number of prepaid products, which include discounted car wash packages and gift cards that are not material to the financial statements. The Company records the sale of these items as deferred revenue, which is reduced for estimated breakage, which is not material to the financial statements. Revenue is recognized based on the terms of the packages and when the prepaid packages or gift cards are redeemed by the customer.</t>
        </is>
      </c>
    </row>
    <row r="17">
      <c r="A17" s="4" t="inlineStr">
        <is>
          <t>Cost of Labor and Chemicals</t>
        </is>
      </c>
      <c r="B17" s="4" t="inlineStr">
        <is>
          <t>Cost of Labor and Chemicals Cost of labor and chemicals include labor costs associated with car wash employees, maintenance employees, warehouse employees, and chemicals and associated supplies. The related employee benefits for the aforementioned employees, such as taxes, insurance and workers compensation, are also included in the cost of labor and chemicals.</t>
        </is>
      </c>
    </row>
    <row r="18">
      <c r="A18" s="4" t="inlineStr">
        <is>
          <t>Other Store Operating Expenses</t>
        </is>
      </c>
      <c r="B18" s="4" t="inlineStr">
        <is>
          <t>Other Store Operating Expenses Other store operating expenses includes all other costs related to the operations of car wash and warehouse locations such as credit card fees, car damages, office and lobby supplies, information technology costs associated with the locations, telecommunications, advertising, non-healthcare related insurance, rent, repairs and maintenance related to held-for-use assets, utilities, property taxes, and depreciation on held-for-use assets at the car wash and warehouse locations.</t>
        </is>
      </c>
    </row>
    <row r="19">
      <c r="A19" s="4" t="inlineStr">
        <is>
          <t>Sales and Marketing</t>
        </is>
      </c>
      <c r="B19" s="4" t="inlineStr">
        <is>
          <t>Sales and Marketing Sales and marketing expenses are expensed as incurred and include costs for advertising, onsite collateral, promotional events and sponsorships, and customer retention. Advertising costs totaled approximately $ 4,634 , $ 4,868 and $ 3,222 for the years ended December 31, 2022, 2021, and 2020 , respectively, and are recorded in other store operating expenses in the consolidated statements of operations and comprehensive income (loss).</t>
        </is>
      </c>
    </row>
    <row r="20">
      <c r="A20" s="4" t="inlineStr">
        <is>
          <t>Income Taxes</t>
        </is>
      </c>
      <c r="B20" s="4" t="inlineStr">
        <is>
          <t>Income Taxes The Company recognizes deferred tax assets and liabilities for the expected future tax consequences of events that have been recognized differently in the financial statements or tax returns. Under this method, deferred tax liabilities and assets are determined based on the difference between the financial statement carrying amounts and tax basis of assets and liabilities using enacted tax rates. The Company has adopted a more likely than not threshold for financial statement recognition and measurement of an uncertain tax position taken or expected to be taken in a tax return. The Company recognizes interest and penalties related to uncertain tax positions in income tax (benefit) provision in the consolidated statements of operations and comprehensive income (loss).</t>
        </is>
      </c>
    </row>
    <row r="21">
      <c r="A21" s="4" t="inlineStr">
        <is>
          <t>Sales Taxes</t>
        </is>
      </c>
      <c r="B21" s="4" t="inlineStr">
        <is>
          <t>Sales Taxes The Company collects sales taxes from customers for taxable services provided and products sold and remits those collected sales and use taxes to the applicable state authorities on a monthly basis. The Company has adopted a policy of presenting such taxes on revenues on a net basis (excluded from revenues) in the Company’s consolidated statements of operations and comprehensive income (loss).</t>
        </is>
      </c>
    </row>
    <row r="22">
      <c r="A22" s="4" t="inlineStr">
        <is>
          <t>Stock-Based Compensation Plans</t>
        </is>
      </c>
      <c r="B22" s="4" t="inlineStr">
        <is>
          <t>Stock-Based Compensation Plans Stock-based compensation represents the cost related to stock-based awards granted to employees. The Company measures stock-based compensation cost at grant date, based upon the estimated fair value of the award, and recognizes cost as expense using the tranche over the employee requisite service period. The Company estimates the fair value of stock options and stock purchase rights using a Black-Scholes option-pricing model. Restricted stock units are classified as equity and measured at the fair market value of the underlying stock at the grant date. Upon termination unvested time and performance-based options, stock-purchase rights, and restricted stock units are forfeited. The Company has made a policy election to estimate the number of stock-based compensation awards that are expected to vest to determine the amount of compensation expense recognized in earnings. Forfeiture estimates are revised if subsequent information indicates that the actual number of forfeitures is likely to differ from previous estimates. The Company records deferred tax assets for awards that result in deductions in the Company’s income tax returns, based upon the amount of compensation cost recognized and the Company’s statutory tax rate. The tax effect of differences between the compensation cost of an award recognized for financial reporting purposes and the deduction for an award for tax purposes is recognized as an income tax expense or benefit in the consolidated statements of operations and comprehensive income (loss) in the period in which the tax deduction arises.</t>
        </is>
      </c>
    </row>
    <row r="23">
      <c r="A23" s="4" t="inlineStr">
        <is>
          <t>Business Combinations</t>
        </is>
      </c>
      <c r="B23" s="4" t="inlineStr">
        <is>
          <t>Business Combinations The Company evaluates each transaction under ASC 805, Business Combinations , including applying a screen test to evaluate if substantially all of the fair value of the gross assets acquired is concentrated in a single identifiable asset or group of similar identifiable assets to determine whether a transaction is accounted for as an asset acquisition or business combination. For all business acquisitions, the Company recognizes, separately from goodwill, the identifiable assets acquired, and liabilities assumed at their estimated acquisition-date fair values. The Company measures and recognizes goodwill as of the acquisition date as the excess of the aggregate of the fair value of consideration transferred over the fair value of assets acquired and liabilities assumed. To the extent contingencies such as pre-acquisition environmental matters, contingent purchase price consideration, litigation, and related legal fees are resolved or settled during a reporting period after a business combination occurs, the effect of changes in such contingencies is included in results of operations in the periods in which the adjustments are determined. The Company recognizes third-party transaction-related costs as general and administrative in the period in which those costs are incurred. If information about facts and circumstances existing as of the acquisition date is incomplete by the end of the reporting period in which a business combination occurs, the Company reports provisional amounts for the items for which the accounting is incomplete. This period will not exceed one year from the acquisition date. Any material adjustments recognized during the measurement period are reflected prospectively in the consolidated financial statements of the subsequent period.</t>
        </is>
      </c>
    </row>
    <row r="24">
      <c r="A24" s="4" t="inlineStr">
        <is>
          <t>Fair Value Measurements</t>
        </is>
      </c>
      <c r="B24" s="4" t="inlineStr">
        <is>
          <t>Fair Value Measurements The Company discloses the fair value of its financial instruments based on the fair value hierarchy. The levels of the fair value hierarchy are described as follows: Level 1—Financial assets and liabilities whose values are based on unadjusted quoted market prices for identical assets and liabilities in an active market that the Company has the ability to access. Level 2—Financial assets and liabilities whose values are based on quoted prices in markets that are not active, or model inputs that are observable for substantially the full term of the asset or liability. Level 3—Financial assets and liabilities whose values are based on prices or valuation techniques that require inputs that are both unobservable and significant to the overall fair value measurement. The Company uses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A contingent consideration liability related to one of the Company's 2021 acquisitions was measured at fair value (Level 3) on a recurring basis as of December 31, 2022 and 2021 . See Note 10 Fair Value Measurements for additional information regarding the contingent consideration liability.</t>
        </is>
      </c>
    </row>
    <row r="25">
      <c r="A25" s="4" t="inlineStr">
        <is>
          <t>Net Income (Loss) Per Share</t>
        </is>
      </c>
      <c r="B25" s="4" t="inlineStr">
        <is>
          <t xml:space="preserve">Net Income (Loss) Per Share Basic net income (loss) per share is computed by dividing net income (loss) by the weighted-average number of common shares outstanding for the period. Diluted net income (loss) per share is computed by dividing net income (loss) by the weighted-average shares outstanding for the period and includes the dilutive impact of potential new shares issuable upon vesting and exercise of stock options, vesting of restricted stock units, and stock purchase rights granted under an employee stock purchase plan. Potentially dilutive securities are excluded from the computation of diluted net income (loss) per share if their effect is antidilutive. Reconciliations of the numerators and denominators of the basic and diluted net income (loss) per share calculations for the periods presented are as follows:
Year Ended December 31,
2022 2021 2020
Numerator:
Net income (loss) $ 112,900 $ ( 22,045 ) $ 60,403
Denominator:
Weighted-average common shares outstanding - basic 303,372,095 280,215,579 261,773,267
Effect of potentially dilutive securities:
Stock options 23,617,488 — 14,147,100
Restricted stock units 555,495 — —
Employee stock purchase plan 15,329 — —
Weighted-average common shares outstanding - diluted 327,560,407 280,215,579 275,920,367
Net income (loss) per share - basic $ 0.37 $ ( 0.08 ) $ 0.23
Net income (loss) per share - diluted $ 0.34 $ ( 0.08 ) $ 0.22 The following potentially dilutive shares were excluded from the computation of diluted net income (loss) per share for the periods presented because including them would have been antidilutive:
Year Ended December 31,
2022 2021 2020
Stock options 2,204,216 30,752,951 22,693
Restricted stock units 62,140 1,683,077 —
Employee stock purchase plan 49,645 194,263 — </t>
        </is>
      </c>
    </row>
    <row r="26">
      <c r="A26" s="4" t="inlineStr">
        <is>
          <t>Deferred Offering Costs</t>
        </is>
      </c>
      <c r="B26" s="4" t="inlineStr">
        <is>
          <t>Deferred Offering Costs The Company capitalizes certain legal, accounting, and other third-party fees that are directly related to the Company’s equity financings, including the IPO, until such financings are consummated. After consummation of an equity financing, these costs are then recorded as a reduction of the proceeds received as a result of the financing. Should a planned equity financing be abandoned, terminated, or significantly delayed, the deferred offering costs would be immediately written off to operating expenses. Upon the closing of the IPO in June 2021, all deferred offering costs in the accompanying consolidated balance sheets were reclassified from prepaid expenses and other current assets and recorded against the IPO proceeds as a reduction to additional paid-in capital. There were no deferred offering costs capitalized as of December 31, 2022 and December 31, 2021 .</t>
        </is>
      </c>
    </row>
    <row r="27">
      <c r="A27" s="4" t="inlineStr">
        <is>
          <t>Prior Period Reclassification</t>
        </is>
      </c>
      <c r="B27" s="4" t="inlineStr">
        <is>
          <t>Prior Period Reclassification Certain prior period amounts related to other receivables within accounts receivable, net and prepaid expenses and other current assets in the accompanying consolidated financial statements have been reclassified to conform to the current period presentation. There was no change to prior period current or total assets. Certain prior period amounts related to accrued payroll and related expenses within other accrued expenses in the accompanying consolidated financial statements have been reclassified to conform to the current period presentation. There was no change to prior period current or total liabilities.</t>
        </is>
      </c>
    </row>
    <row r="28">
      <c r="A28" s="4" t="inlineStr">
        <is>
          <t>Recent Accounting Pronouncements</t>
        </is>
      </c>
      <c r="B28" s="4" t="inlineStr">
        <is>
          <t>Recent Accounting Pronouncements In December 2019, the FASB issued ASU No. 2019-12, Income Taxes (Topic 740): Simplifying the Accounting for Income Taxes (“ASU No. 2019-12”), which simplifies the accounting for income taxes by removing a variety of exceptions within the framework of ASC 740. The Company early adopted ASU No. 2019-12 on April 1, 2021, and the amendments applicable to the Company were applied prospectively. The adoption of this standard did not have an impact on the Company’s consolidated financial statements or disclosures for the year ended December 31, 2021. In March 2020, the FASB issued ASU No. 2020-04, Reference Rate Reform (Topic 848) (“ASU No. 2020-04”) and issued the following subsequent amendments to ASU No. 2020-04: ASU No. 2021-01. The new guidance is intended to ease the potential burden in accounting for (or recognizing the effects of) reference rate reform on financial reporting. Reference rate reform is necessary due to the phase out of the London Interbank Offered Rate (“LIBOR”) at the end of 2021. The adoption of this guidance is optional and provides relief around modification and hedge accounting as it specifically arises from changing reference rates, in addition to optional expedients for cash flow hedges. The guidance will be effective from March 12, 2020 through December 31, 2022. The Company adopted ASU No. 2020-04 on April 1, 2021, and the adoption of this standard did not have an impact on the Company’s consolidated financial statements or disclosures. The Company continues to evaluate the impact of the guidance and may apply other elections as applicable as additional changes in the market occur. Recently Issued Accounting Pronouncements Not Yet Adopted In June 2016, the FASB issued ASU No. 2016-13, Financial Instruments—Credit Losses (Topic 326): Measurement of Credit Losses on Financial Instruments (“ASU No. 2016-13”),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will adopt this new standard in the first quarter of 2023 and does not believe it will have a material effect on its consolidated financial statements and related disclosures. In October 2021, the FASB issued ASU No. 2021-08, Business Combinations (Topic 805) – Accounting for Contract Assets and Contract Liabilities from Contracts with Customers (“ASU No. 2021-08”) . The guidance improves the accounting for acquired revenue contracts with customers in a business combination by addressing diversity in practice and certain inconsistencies in application. Under current U.S. GAAP, an acquirer generally recognizes contract assets acquired and liabilities assumed in a business combination at fair value on the acquisition date. The amendments in this update require that an acquirer recognize and measure contract assets and contract liabilities acquired in a business combination in accordance with ASC Topic 606 as if it had originated the contracts. The amendments in this update are effective for fiscal years beginning after December 15, 2022, including interim periods within those fiscal years. Early adoption is permitted, including adoption in an interim period. The Company is currently evaluating the effect that ASU No. 2021-08 will have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Other Receivables</t>
        </is>
      </c>
      <c r="B4" s="4" t="inlineStr">
        <is>
          <t xml:space="preserve">As of
December 31, 2022 December 31, 2021
Payroll tax withholding and exercise proceeds receivable $ 273 $ 8,477
Construction receivable 6,199 5,574
Income tax receivable 4,387 4,935
Insurance receivable 2,627 2,594
Other 1,696 1,216
Total other receivables $ 15,182 $ 22,796 </t>
        </is>
      </c>
    </row>
    <row r="5">
      <c r="A5" s="4" t="inlineStr">
        <is>
          <t>Schedule of Inventory</t>
        </is>
      </c>
      <c r="B5" s="4" t="inlineStr">
        <is>
          <t xml:space="preserve">Inventory for the periods presented is as follows:
As of
December 31, 2022 December 31, 2021
Chemical washing solutions $ 9,357 $ 6,406
Other — 52
Total inventory, gross 9,357 6,458
Reserve for obsolescence ( 183 ) ( 124 )
Total inventory, net $ 9,174 $ 6,334 </t>
        </is>
      </c>
    </row>
    <row r="6">
      <c r="A6" s="4" t="inlineStr">
        <is>
          <t>Schedule of Composition of Revenue</t>
        </is>
      </c>
      <c r="B6" s="4" t="inlineStr">
        <is>
          <t xml:space="preserve">The following table summarizes the composition of the Company's net revenues for the periods presented:
Year Ended December 31,
2022 2021 2020
Recognized over time $ 593,067 $ 486,580 $ 339,836
Recognized at a point in time 282,424 268,981 232,210
Other revenue 1,015 2,796 2,895
Net revenues $ 876,506 $ 758,357 $ 574,941 </t>
        </is>
      </c>
    </row>
    <row r="7">
      <c r="A7" s="4" t="inlineStr">
        <is>
          <t>Schedule of Reconciliations of Numerators and Denominators of Basic and Diluted Net Income (Loss) Per Share</t>
        </is>
      </c>
      <c r="B7" s="4" t="inlineStr">
        <is>
          <t xml:space="preserve"> Reconciliations of the numerators and denominators of the basic and diluted net income (loss) per share calculations for the periods presented are as follows:
Year Ended December 31,
2022 2021 2020
Numerator:
Net income (loss) $ 112,900 $ ( 22,045 ) $ 60,403
Denominator:
Weighted-average common shares outstanding - basic 303,372,095 280,215,579 261,773,267
Effect of potentially dilutive securities:
Stock options 23,617,488 — 14,147,100
Restricted stock units 555,495 — —
Employee stock purchase plan 15,329 — —
Weighted-average common shares outstanding - diluted 327,560,407 280,215,579 275,920,367
Net income (loss) per share - basic $ 0.37 $ ( 0.08 ) $ 0.23
Net income (loss) per share - diluted $ 0.34 $ ( 0.08 ) $ 0.22 </t>
        </is>
      </c>
    </row>
    <row r="8">
      <c r="A8" s="4" t="inlineStr">
        <is>
          <t>Schedule of Antidilutive Shares Excluded from Computation of Diluted Net Income (Loss) Per Share</t>
        </is>
      </c>
      <c r="B8" s="4" t="inlineStr">
        <is>
          <t xml:space="preserve">The following potentially dilutive shares were excluded from the computation of diluted net income (loss) per share for the periods presented because including them would have been antidilutive:
Year Ended December 31,
2022 2021 2020
Stock options 2,204,216 30,752,951 22,693
Restricted stock units 62,140 1,683,077 —
Employee stock purchase plan 49,645 194,26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expenses and other current assets consisted of the following for the periods presented:
As of
December 31, 2022 December 31, 2021
Spare parts $ 5,397 $ 2,318
Prepaid insurance 3,828 3,267
Other 3,393 3,181
Total prepaid expenses and other current assets $ 12,618 $ 8,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4" t="inlineStr">
        <is>
          <t xml:space="preserve"> </t>
        </is>
      </c>
      <c r="C3" s="5" t="n">
        <v>5000000</v>
      </c>
    </row>
    <row r="4">
      <c r="A4" s="4" t="inlineStr">
        <is>
          <t>Preferred stock shares, issued</t>
        </is>
      </c>
      <c r="B4" s="4" t="inlineStr">
        <is>
          <t xml:space="preserve"> </t>
        </is>
      </c>
      <c r="C4" s="5" t="n">
        <v>0</v>
      </c>
    </row>
    <row r="5">
      <c r="A5" s="4" t="inlineStr">
        <is>
          <t>Common stock, par value</t>
        </is>
      </c>
      <c r="B5" s="7" t="n">
        <v>0.01</v>
      </c>
      <c r="C5" s="7" t="n">
        <v>0.01</v>
      </c>
    </row>
    <row r="6">
      <c r="A6" s="4" t="inlineStr">
        <is>
          <t>Common stock, shares authorized</t>
        </is>
      </c>
      <c r="B6" s="5" t="n">
        <v>1000000000</v>
      </c>
      <c r="C6" s="5" t="n">
        <v>1000000000</v>
      </c>
    </row>
    <row r="7">
      <c r="A7" s="4" t="inlineStr">
        <is>
          <t>Common stock, shares, outstanding</t>
        </is>
      </c>
      <c r="B7" s="5" t="n">
        <v>306626530</v>
      </c>
      <c r="C7" s="5" t="n">
        <v>3001204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for the periods presented:
As of
December 31, 2022 December 31, 2021
Land $ 94,594 $ 81,911
Buildings and improvements 189,998 171,540
Finance leases 16,604 16,497
Leasehold improvements 115,811 92,821
Vehicles and equipment 229,453 188,053
Furniture, fixtures and equipment 86,613 73,213
Construction in progress 53,373 24,724
Property and equipment, gross 786,446 648,759
Less: accumulated depreciation ( 223,288 ) ( 175,017 )
Less: accumulated amortization - finance leases ( 2,284 ) ( 1,294 )
Property and equipment, net $ 560,874 $ 472,4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ummary of Components of Other Intangible Assets, Net</t>
        </is>
      </c>
      <c r="B4" s="4" t="inlineStr">
        <is>
          <t xml:space="preserve">Other intangibles assets, net consisted of the following as of the periods presented:
December 31, 2022 December 31, 2021
Gross Carrying Amount Accumulated Amortization Gross Carrying Amount Accumulated Amortization
Trade names and Trademarks $ 107,200 $ 200 $ 107,200 $ —
CPC Unity System 42,900 35,750 42,900 31,591
Customer relationships 11,800 8,240 11,800 7,584
Covenants not to compete 12,590 6,685 11,075 3,980
Other intangible assets, net $ 174,490 $ 50,875 $ 172,975 $ 43,155 </t>
        </is>
      </c>
    </row>
    <row r="5">
      <c r="A5" s="4" t="inlineStr">
        <is>
          <t>Summary of Estimated Amortization Expense</t>
        </is>
      </c>
      <c r="B5" s="4" t="inlineStr">
        <is>
          <t xml:space="preserve">As of December 31, 2022, estimated future amortization expense was as follows:
Fiscal Year Ending:
2023 $ 6,548
2024 4,927
2025 1,699
2026 1,457
2027 613
Thereafter 1,371
Total estimated future amortization expense $ 16,6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Goodwill consisted of the following for the periods presented:
As of
December 31, 2022 December 31, 2021
Balance at beginning of period $ 1,060,221 $ 737,415
Current period acquisitions 57,856 323,477
Other provisional adjustments ( 8,262 ) ( 671 )
Balance at end of period $ 1,109,815 $ 1,060,2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Accrued Expenses</t>
        </is>
      </c>
      <c r="B4" s="4" t="inlineStr">
        <is>
          <t>Other accrued expenses consisted of the following for the periods presented:
As of
December 31, 2022 December 31, 2021
Utilities $ 5,439 $ 4,274
Accrued other tax expense 8,863 8,088
Insurance expense 3,275 3,200
Greenfield development accruals 18,772 —
Other 4,847 4,639
Total other accrued expenses $ 41,196 $ 20,201 Greenfield development accruals represent property and equipment costs, primarily related to land and buildings and improvements not yet invoiced as of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Provision</t>
        </is>
      </c>
      <c r="B4" s="4" t="inlineStr">
        <is>
          <t xml:space="preserve">The provision for income taxes consisted of the following for the periods presented:
Year Ended December 31,
2022 2021 2020
Current provision (benefit):
Federal $ 389 $ — $ ( 9,748 )
State 3,152 2,237 4,876
Total current provision (benefit) 3,541 2,237 ( 4,872 )
Deferred provision (benefit):
Federal 25,646 ( 22,781 ) 20,774
State 3,737 ( 4,549 ) 866
Total deferred provision (benefit) 29,383 ( 27,330 ) 21,640
Total provision (benefit) $ 32,924 $ ( 25,093 ) $ 16,768 </t>
        </is>
      </c>
    </row>
    <row r="5">
      <c r="A5" s="4" t="inlineStr">
        <is>
          <t>Components of Net Deferred Taxes</t>
        </is>
      </c>
      <c r="B5" s="4" t="inlineStr">
        <is>
          <t>As of
December 31, 2022 December 31, 2021
Deferred tax assets:
Lease liability $ 200,061 $ 189,231
Stock based compensation 39,924 47,626
Accrued compensation costs 1,470 1,556
Deferred revenue 1,680 1,955
Net operating loss (NOL) carryforwards 23,225 27,971
Interest expense carryforwards 6,541 498
Federal credit carryforward 3,274 3,578
Other 3,284 1,354
Gross deferred tax assets 279,459 273,769
Less valuation allowance ( 566 ) ( 122 )
Net deferred tax assets 278,893 273,647
Deferred tax liabilities:
Right of use asset ( 193,967 ) ( 180,018 )
Goodwill and other intangible assets ( 55,476 ) ( 46,254 )
Property and equipment ( 81,876 ) ( 68,539 )
Other ( 969 ) ( 1,439 )
Gross deferred tax liabilities ( 332,288 ) ( 296,250 )
Total deferred tax liabilities, net $ ( 53,395 ) $ ( 22,603 )</t>
        </is>
      </c>
    </row>
    <row r="6">
      <c r="A6" s="4" t="inlineStr">
        <is>
          <t>Differences Between Statutory and Effective Income Tax Rate</t>
        </is>
      </c>
      <c r="B6" s="4" t="inlineStr">
        <is>
          <t xml:space="preserve">A reconciliation of the statutory income tax rate provision (benefit) to the Company’s provision (benefit) consisted of the following for the periods presented:
Year Ended December 31,
2022 2021 2020
Income tax provision (benefit) at the statutory rate $ 30,623 $ ( 9,899 ) $ 16,206
Increase (decrease) resulting from:
Federal credits ( 532 ) ( 606 ) ( 400 )
State income taxes, net of federal benefit 5,795 ( 2,903 ) 4,813
Other nondeductible expenses 665 714 184
Valuation allowance adjustment 444 122 ( 95 )
Stock based compensation ( 4,571 ) ( 12,494 ) ( 33 )
Change in tax law (CARES Act) — — ( 3,906 )
Other, net 500 ( 27 ) ( 1 )
Income tax provision (benefit) $ 32,924 $ ( 25,093 ) $ 16,7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The Company’s long-term debt consisted of the following as of the periods presented:
As of
December 31, 2022 December 31, 2021
Credit agreement
First lien term loan $ 901,201 $ 903,301
Less: unamortized discount and debt issuance costs ( 5,371 ) ( 6,965 )
Less: current maturities of debt — —
First lien term loan, net 895,830 896,336
Credit agreement, net $ 895,830 $ 896,336
Total long-term portion of debt, net $ 895,830 $ 896,336 </t>
        </is>
      </c>
    </row>
    <row r="5">
      <c r="A5" s="4" t="inlineStr">
        <is>
          <t>Schedule of Annual Maturities of Debt</t>
        </is>
      </c>
      <c r="B5" s="4" t="inlineStr">
        <is>
          <t xml:space="preserve">As of December 31, 2022, annual maturities of debt were as follows:
Fiscal Year Ending:
2023 $ —
2024 —
2025 —
2026 901,201
2027 —
Thereafter —
Total maturities of debt $ 901,2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 presents assets and liabilities which are measured at fair value on a recurring basis as of December 31, 2022:
Fair Value Measurements
Total Level 1 Level 2 Level 3
Liabilities:
Contingent consideration $ 5,250 $ — $ — $ 5,250 The following table presents financial liabilities which are measured at fair value on a recurring basis as of December 31, 2021:
Fair Value Measurements
Total Level 1 Level 2 Level 3
Assets:
Interest rate swap $ 268 $ — $ 268 $ —
Liabilities:
Contingent consideration $ 5,750 $ — $ — $ 5,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Balance Sheet Information Related to Leases</t>
        </is>
      </c>
      <c r="B4" s="4" t="inlineStr">
        <is>
          <t xml:space="preserve">Balance sheet information related to leases consisted of the following for the periods presented:
As of
Classification December 31, 2022 December 31, 2021
Assets
Operating Operating right of use assets, net $ 776,689 $ 718,533
Finance Property and equipment, net 14,320 15,204
Total lease assets $ 791,009 $ 733,737
Liabilities
Current
Operating Current maturities of operating lease liability $ 40,367 $ 37,345
Finance Current maturities of finance lease liability 668 559
Long-term
Operating Operating lease liability 759,775 717,552
Finance Financing lease liability 14,779 15,359
Total lease liabilities $ 815,589 $ 770,815 </t>
        </is>
      </c>
    </row>
    <row r="5">
      <c r="A5" s="4" t="inlineStr">
        <is>
          <t>Summary of Components of Total Lease Cost</t>
        </is>
      </c>
      <c r="B5" s="4" t="inlineStr">
        <is>
          <t>Components of total lease cost, net, consisted of the following for the periods presented:
Year Ended December 31,
2022 2021
Operating lease expense (1) $ 89,250 $ 79,420
Finance lease expense
Amortization of lease assets 991 970
Interest on lease liabilities 1,129 1,164
Short-term lease expense 32 50
Variable lease expense (2) 15,156 12,045
Total $ 106,558 $ 93,649 (1) Operating lease expense includes an immaterial amount of sublease income and is included in other store operating expenses and general and administrative on the consolidated statement of operating and comprehensive income (loss). (2) Variable lease costs consist primarily of property taxes, property insurance, and common area or other maintenance costs for the Company’s building leases.</t>
        </is>
      </c>
    </row>
    <row r="6">
      <c r="A6" s="4" t="inlineStr">
        <is>
          <t>Summary of Supplemental Information of Leases</t>
        </is>
      </c>
      <c r="B6" s="4" t="inlineStr">
        <is>
          <t>The following includes supplemental information for the periods presented:
Year Ended December 31,
2022 2021
Operating cash flows from operating leases $ 89,573 $ 80,831
Operating cash flows from finance leases $ 1,130 $ 1,164
Financing cash flows from finance leases $ 577 $ 495
Operating lease ROU assets obtained in exchange for lease liabilities $ 92,048 $ 72,944
Finance lease ROU assets obtained in exchange for lease liabilities $ 107 $ -
Weighted-average remaining operating lease term 14.11 14.44
Weighted-average remaining finance lease term 16.37 17.30
Weighted-average operating lease discount rate 7.34 % 6.61 %
Weighted-average finance lease discount rate 7.33 % 7.33 %</t>
        </is>
      </c>
    </row>
    <row r="7">
      <c r="A7" s="4" t="inlineStr">
        <is>
          <t>Schedule of Lease Obligation Maturities</t>
        </is>
      </c>
      <c r="B7" s="4" t="inlineStr">
        <is>
          <t xml:space="preserve">As of December 31, 2022, lease obligation maturities were as follows:
Fiscal Year Ending: Operating Leases Finance Leases
2023 $ 95,239 $ 1,755
2024 95,164 1,780
2025 94,977 1,786
2026 93,910 1,792
2027 90,523 1,819
Thereafter 843,312 20,271
Total future minimum obligations $ 1,313,125 $ 29,203
Less: Present value discount ( 512,983 ) ( 13,756 )
Present value of net future minimum lease obligations $ 800,142 $ 15,447
Less: current portion ( 40,367 ) ( 668 )
Long-term obligations $ 759,775 $ 14,7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Estimated Grant-date Fair Value of Stock-based Awards Using Black-Scholes Option Pricing Model Assumptions</t>
        </is>
      </c>
      <c r="B4" s="4" t="inlineStr">
        <is>
          <t>The following table presents, on a weighted-average basis, the assumptions used in the Black-Scholes option-pricing model to determine the grant date fair value of stock purchase rights granted under the 2021 ESPP Plan during the period presented as follows :
Year Ended December 31,
2022 2021
Expected volatility 34.33 % - 53.90 % 34.33 % - 38.64 %
Risk-free interest rate 0.07 % - 4.53 % 0.05 % - 0.07 %
Expected term (in years) 0.49 - 0.50 0.35 - 0.49
Expected dividend yield None None Time Vesting Options The following table presents, on a weighted-average basis, the assumptions used in the Black-Scholes option-pricing model to determine the grant date fair value of Time Vesting Options granted under the 2014 Plan and 2021 Plan during the periods presented as follows :
Year Ended December 31,
2022 2021 2020
Expected volatility 35.63 % - 36.95 % 34.13 % - 44.89 % 26.62 % - 30.84 %
Risk-free interest rate 2.96 % - 3.65 % 0.63 % - 1.34 % 0.43 % - 1.00 %
Expected term (in years) 6.0 - 6.26 5.2 - 6.5 6.5
Expected dividend yield None None None</t>
        </is>
      </c>
    </row>
    <row r="5">
      <c r="A5" s="4" t="inlineStr">
        <is>
          <t>Summary of Stock Option Activity</t>
        </is>
      </c>
      <c r="B5" s="4" t="inlineStr">
        <is>
          <t xml:space="preserve">A summary of the Company’s stock option activity during the most recent period presented is as follows:
Time Vesting Options Performance Vesting Options Total Number of Stock Options Weighted-Average Exercise Price
Outstanding as of December 31, 2021 18,513,356 12,239,595 30,752,951 $ 2.01
Granted 445,675 — 445,675 $ 12.16
Exercised ( 2,891,074 ) ( 2,357,317 ) ( 5,248,391 ) $ 0.90
Forfeited ( 416,335 ) — ( 416,335 ) $ 8.74
Outstanding as of December 31, 2022 15,651,622 9,882,278 25,533,900 $ 2.31
Options vested or expected to vest as of 15,287,046 9,882,278 25,169,324 $ 5.82
Options exercisable as of December 31, 2022 11,946,702 9,882,278 21,828,980 $ 1.19 </t>
        </is>
      </c>
    </row>
    <row r="6">
      <c r="A6" s="4" t="inlineStr">
        <is>
          <t>Schedule of Weighted Average Grant Date Fair Value of Stock Options</t>
        </is>
      </c>
      <c r="B6" s="4" t="inlineStr">
        <is>
          <t xml:space="preserve">The number and weighted-average grant date fair value of stock options during the most recent period presented is as follows:
Number of Stock Options Weighted-Average
Time Vesting Options Performance Vesting Options Time Vesting Options Performance Vesting Options
Non-vested as of December 31, 2021 5,266,469 — $ 3.45 —
Non-vested as of December 31, 2022 3,704,919 — $ 3.90 —
Granted during the period 445,675 — $ 4.85 —
Vested during the period 1,590,890 — $ 2.71 —
Forfeited/canceled during the period 416,335 — $ 3.84 — </t>
        </is>
      </c>
    </row>
    <row r="7">
      <c r="A7" s="4" t="inlineStr">
        <is>
          <t>Summary of Restricted Stock Activity</t>
        </is>
      </c>
      <c r="B7" s="4" t="inlineStr">
        <is>
          <t xml:space="preserve">The following table summarizes the Company’s RSU activity during the periods presented as follows:
Restricted Stock Units Weighted-Average Grant Date Fair Value
Unvested as of December 31, 2021 1,683,077 $ 15.14
Granted 1,220,555 12.12
Vested ( 517,422 ) 15.22
Forfeited ( 310,351 ) 13.80
Unvested as of December 31, 2022 2,075,859 $ 13.55 </t>
        </is>
      </c>
    </row>
    <row r="8">
      <c r="A8" s="4" t="inlineStr">
        <is>
          <t>Summary of Stock-Based Compensation Expense</t>
        </is>
      </c>
      <c r="B8" s="4" t="inlineStr">
        <is>
          <t xml:space="preserve">Total stock-based compensation expense, by caption, recorded in the consolidated statements of operations and comprehensive income (loss) for the periods presented is as follows:
Year Ended December 31,
2022 2021 2020
Cost of labor and chemicals $ 8,349 $ 36,500 $ —
General and administrative 13,956 180,079 1,493
Total stock-based compensation expense $ 22,305 $ 216,579 $ 1,493
Income tax benefit for stock-based compensation expense $ ( 3,932 ) $ ( 50,932 ) $ ( 372 ) Total stock-based compensation expense, by award type, recorded in the consolidated statements of operations and comprehensive income (loss) for the periods presented is as follows:
Year Ended December 31,
2022 2021 2020
Time Vesting Options $ 6,922 $ 5,662 $ 1,493
Performance Vesting Options — 201,985 —
RSUs 13,984 6,585 —
2021 ESPP 1,399 2,347 —
Total stock-based compensation expense $ 22,305 $ 216,579 $ 1,4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12 Months Ended</t>
        </is>
      </c>
    </row>
    <row r="2">
      <c r="B2" s="2" t="inlineStr">
        <is>
          <t>Dec. 31, 2022</t>
        </is>
      </c>
    </row>
    <row r="3">
      <c r="A3" s="4" t="inlineStr">
        <is>
          <t>Two Thousand Twenty Two Acquisitions [Member]</t>
        </is>
      </c>
      <c r="B3" s="4" t="inlineStr">
        <is>
          <t xml:space="preserve"> </t>
        </is>
      </c>
    </row>
    <row r="4">
      <c r="A4" s="3" t="inlineStr">
        <is>
          <t>Business Acquisition [Line Items]</t>
        </is>
      </c>
      <c r="B4" s="4" t="inlineStr">
        <is>
          <t xml:space="preserve"> </t>
        </is>
      </c>
    </row>
    <row r="5">
      <c r="A5" s="4" t="inlineStr">
        <is>
          <t>Schedule of Business Acquisitions</t>
        </is>
      </c>
      <c r="B5" s="4" t="inlineStr">
        <is>
          <t>The acquisitions were located in the following markets:
Location (Seller) Number of Washes Month Acquired
Georgia (Bamboo Carwash) 1 April
California (Speedwash) 4 April
Minnesota (Top Wash) 3 August
California (Rapid Xpress) 3 December</t>
        </is>
      </c>
    </row>
    <row r="6">
      <c r="A6" s="4" t="inlineStr">
        <is>
          <t>Schedule of Business Acquisition, Pro Forma Information</t>
        </is>
      </c>
      <c r="B6" s="4" t="inlineStr">
        <is>
          <t xml:space="preserve">The following table presents unaudited supplemental pro forma information for the periods presented as if the business combinations had occurred on January 1, 2021:
Year Ended December 31,
2022 2021
Net revenues $ 17,050 $ 18,310
Net income $ 3,856 $ 6,478 </t>
        </is>
      </c>
    </row>
    <row r="7">
      <c r="A7" s="4" t="inlineStr">
        <is>
          <t>Two Thousand Twenty One Acquisitions [Member]</t>
        </is>
      </c>
      <c r="B7" s="4" t="inlineStr">
        <is>
          <t xml:space="preserve"> </t>
        </is>
      </c>
    </row>
    <row r="8">
      <c r="A8" s="3" t="inlineStr">
        <is>
          <t>Business Acquisition [Line Items]</t>
        </is>
      </c>
      <c r="B8" s="4" t="inlineStr">
        <is>
          <t xml:space="preserve"> </t>
        </is>
      </c>
    </row>
    <row r="9">
      <c r="A9" s="4" t="inlineStr">
        <is>
          <t>Schedule of Business Acquisitions</t>
        </is>
      </c>
      <c r="B9" s="4" t="inlineStr">
        <is>
          <t>The acquisitions were located in the following markets:
Location (Seller) Number of Washes Month Acquired
Florida (Superwash Express) 5 June
Texas (Super Suds Car Wash) 1 July
Texas (Daddy O's Car Wash) 3 November
Florida (Downtowner Car Wash) 5 December
Florida (Clean Streak Ventures LLC) 23 December</t>
        </is>
      </c>
    </row>
    <row r="10">
      <c r="A10" s="4" t="inlineStr">
        <is>
          <t>Two Thousand Twenty Acquisitions [Member]</t>
        </is>
      </c>
      <c r="B10" s="4" t="inlineStr">
        <is>
          <t xml:space="preserve"> </t>
        </is>
      </c>
    </row>
    <row r="11">
      <c r="A11" s="3" t="inlineStr">
        <is>
          <t>Business Acquisition [Line Items]</t>
        </is>
      </c>
      <c r="B11" s="4" t="inlineStr">
        <is>
          <t xml:space="preserve"> </t>
        </is>
      </c>
    </row>
    <row r="12">
      <c r="A12" s="4" t="inlineStr">
        <is>
          <t>Schedule of Business Acquisitions</t>
        </is>
      </c>
      <c r="B12" s="4" t="inlineStr">
        <is>
          <t>The acquisitions were located in the following markets:
Location (Seller) Number of Washes Month Acquired
Florida (Love) 1 January
Washington (Bush) 7 September
Texas (Soapbox Express) 1 November
Florida (Avatar) 1 December</t>
        </is>
      </c>
    </row>
    <row r="13">
      <c r="A13" s="4" t="inlineStr">
        <is>
          <t>Schedule of Business Acquisition, Pro Forma Information</t>
        </is>
      </c>
      <c r="B13" s="4" t="inlineStr">
        <is>
          <t xml:space="preserve">The following table presents unaudited supplemental pro forma information for the periods presented as if the business combinations had occurred on January 1, 2020:
Year Ended December 31,
2021 2020
Net revenues $ 67,667 $ 41,343
Net income $ 18,423 $ 13,1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6" t="n">
        <v>876506</v>
      </c>
      <c r="C4" s="6" t="n">
        <v>758357</v>
      </c>
      <c r="D4" s="6" t="n">
        <v>574941</v>
      </c>
    </row>
    <row r="5">
      <c r="A5" s="4" t="inlineStr">
        <is>
          <t>Cost of labor and chemicals</t>
        </is>
      </c>
      <c r="B5" s="5" t="n">
        <v>268467</v>
      </c>
      <c r="C5" s="5" t="n">
        <v>265171</v>
      </c>
      <c r="D5" s="5" t="n">
        <v>193971</v>
      </c>
    </row>
    <row r="6">
      <c r="A6" s="4" t="inlineStr">
        <is>
          <t>Other store operating expenses</t>
        </is>
      </c>
      <c r="B6" s="5" t="n">
        <v>322414</v>
      </c>
      <c r="C6" s="5" t="n">
        <v>266069</v>
      </c>
      <c r="D6" s="5" t="n">
        <v>224419</v>
      </c>
    </row>
    <row r="7">
      <c r="A7" s="4" t="inlineStr">
        <is>
          <t>General and administrative</t>
        </is>
      </c>
      <c r="B7" s="5" t="n">
        <v>98855</v>
      </c>
      <c r="C7" s="5" t="n">
        <v>254815</v>
      </c>
      <c r="D7" s="5" t="n">
        <v>51341</v>
      </c>
    </row>
    <row r="8">
      <c r="A8" s="4" t="inlineStr">
        <is>
          <t>Gain on sale of assets, net</t>
        </is>
      </c>
      <c r="B8" s="5" t="n">
        <v>-949</v>
      </c>
      <c r="C8" s="5" t="n">
        <v>-23188</v>
      </c>
      <c r="D8" s="5" t="n">
        <v>-37888</v>
      </c>
    </row>
    <row r="9">
      <c r="A9" s="4" t="inlineStr">
        <is>
          <t>Total costs and expenses</t>
        </is>
      </c>
      <c r="B9" s="5" t="n">
        <v>688787</v>
      </c>
      <c r="C9" s="5" t="n">
        <v>762867</v>
      </c>
      <c r="D9" s="5" t="n">
        <v>431843</v>
      </c>
    </row>
    <row r="10">
      <c r="A10" s="4" t="inlineStr">
        <is>
          <t>Operating income (loss)</t>
        </is>
      </c>
      <c r="B10" s="5" t="n">
        <v>187719</v>
      </c>
      <c r="C10" s="5" t="n">
        <v>-4510</v>
      </c>
      <c r="D10" s="5" t="n">
        <v>143098</v>
      </c>
    </row>
    <row r="11">
      <c r="A11" s="3" t="inlineStr">
        <is>
          <t>Other expense:</t>
        </is>
      </c>
      <c r="B11" s="4" t="inlineStr">
        <is>
          <t xml:space="preserve"> </t>
        </is>
      </c>
      <c r="C11" s="4" t="inlineStr">
        <is>
          <t xml:space="preserve"> </t>
        </is>
      </c>
      <c r="D11" s="4" t="inlineStr">
        <is>
          <t xml:space="preserve"> </t>
        </is>
      </c>
    </row>
    <row r="12">
      <c r="A12" s="4" t="inlineStr">
        <is>
          <t>Interest expense, net</t>
        </is>
      </c>
      <c r="B12" s="5" t="n">
        <v>41895</v>
      </c>
      <c r="C12" s="5" t="n">
        <v>39424</v>
      </c>
      <c r="D12" s="5" t="n">
        <v>64009</v>
      </c>
    </row>
    <row r="13">
      <c r="A13" s="4" t="inlineStr">
        <is>
          <t>Loss on extinguishment of debt</t>
        </is>
      </c>
      <c r="B13" s="5" t="n">
        <v>0</v>
      </c>
      <c r="C13" s="5" t="n">
        <v>3204</v>
      </c>
      <c r="D13" s="5" t="n">
        <v>1918</v>
      </c>
    </row>
    <row r="14">
      <c r="A14" s="4" t="inlineStr">
        <is>
          <t>Total other expense</t>
        </is>
      </c>
      <c r="B14" s="5" t="n">
        <v>41895</v>
      </c>
      <c r="C14" s="5" t="n">
        <v>42628</v>
      </c>
      <c r="D14" s="5" t="n">
        <v>65927</v>
      </c>
    </row>
    <row r="15">
      <c r="A15" s="4" t="inlineStr">
        <is>
          <t>Income (loss) before taxes</t>
        </is>
      </c>
      <c r="B15" s="5" t="n">
        <v>145824</v>
      </c>
      <c r="C15" s="5" t="n">
        <v>-47138</v>
      </c>
      <c r="D15" s="5" t="n">
        <v>77171</v>
      </c>
    </row>
    <row r="16">
      <c r="A16" s="4" t="inlineStr">
        <is>
          <t>Income tax provision (benefit)</t>
        </is>
      </c>
      <c r="B16" s="5" t="n">
        <v>32924</v>
      </c>
      <c r="C16" s="5" t="n">
        <v>-25093</v>
      </c>
      <c r="D16" s="5" t="n">
        <v>16768</v>
      </c>
    </row>
    <row r="17">
      <c r="A17" s="4" t="inlineStr">
        <is>
          <t>Net income (loss)</t>
        </is>
      </c>
      <c r="B17" s="5" t="n">
        <v>112900</v>
      </c>
      <c r="C17" s="5" t="n">
        <v>-22045</v>
      </c>
      <c r="D17" s="5" t="n">
        <v>60403</v>
      </c>
    </row>
    <row r="18">
      <c r="A18" s="3" t="inlineStr">
        <is>
          <t>Other comprehensive income (loss), net of tax:</t>
        </is>
      </c>
      <c r="B18" s="4" t="inlineStr">
        <is>
          <t xml:space="preserve"> </t>
        </is>
      </c>
      <c r="C18" s="4" t="inlineStr">
        <is>
          <t xml:space="preserve"> </t>
        </is>
      </c>
      <c r="D18" s="4" t="inlineStr">
        <is>
          <t xml:space="preserve"> </t>
        </is>
      </c>
    </row>
    <row r="19">
      <c r="A19" s="4" t="inlineStr">
        <is>
          <t>Gain (loss) on interest rate swap</t>
        </is>
      </c>
      <c r="B19" s="5" t="n">
        <v>0</v>
      </c>
      <c r="C19" s="5" t="n">
        <v>1342</v>
      </c>
      <c r="D19" s="5" t="n">
        <v>-1117</v>
      </c>
    </row>
    <row r="20">
      <c r="A20" s="4" t="inlineStr">
        <is>
          <t>Total comprehensive income (loss)</t>
        </is>
      </c>
      <c r="B20" s="6" t="n">
        <v>112900</v>
      </c>
      <c r="C20" s="6" t="n">
        <v>-20703</v>
      </c>
      <c r="D20" s="6" t="n">
        <v>59286</v>
      </c>
    </row>
    <row r="21">
      <c r="A21" s="3" t="inlineStr">
        <is>
          <t>Net income (loss) per share:</t>
        </is>
      </c>
      <c r="B21" s="4" t="inlineStr">
        <is>
          <t xml:space="preserve"> </t>
        </is>
      </c>
      <c r="C21" s="4" t="inlineStr">
        <is>
          <t xml:space="preserve"> </t>
        </is>
      </c>
      <c r="D21" s="4" t="inlineStr">
        <is>
          <t xml:space="preserve"> </t>
        </is>
      </c>
    </row>
    <row r="22">
      <c r="A22" s="4" t="inlineStr">
        <is>
          <t>Basic</t>
        </is>
      </c>
      <c r="B22" s="7" t="n">
        <v>0.37</v>
      </c>
      <c r="C22" s="7" t="n">
        <v>-0.08</v>
      </c>
      <c r="D22" s="7" t="n">
        <v>0.23</v>
      </c>
    </row>
    <row r="23">
      <c r="A23" s="4" t="inlineStr">
        <is>
          <t>Diluted</t>
        </is>
      </c>
      <c r="B23" s="7" t="n">
        <v>0.34</v>
      </c>
      <c r="C23" s="7" t="n">
        <v>-0.08</v>
      </c>
      <c r="D23" s="7" t="n">
        <v>0.22</v>
      </c>
    </row>
    <row r="24">
      <c r="A24" s="3" t="inlineStr">
        <is>
          <t>Weighted-average common shares outstanding:</t>
        </is>
      </c>
      <c r="B24" s="4" t="inlineStr">
        <is>
          <t xml:space="preserve"> </t>
        </is>
      </c>
      <c r="C24" s="4" t="inlineStr">
        <is>
          <t xml:space="preserve"> </t>
        </is>
      </c>
      <c r="D24" s="4" t="inlineStr">
        <is>
          <t xml:space="preserve"> </t>
        </is>
      </c>
    </row>
    <row r="25">
      <c r="A25" s="4" t="inlineStr">
        <is>
          <t>Basic</t>
        </is>
      </c>
      <c r="B25" s="5" t="n">
        <v>303372095</v>
      </c>
      <c r="C25" s="5" t="n">
        <v>280215579</v>
      </c>
      <c r="D25" s="5" t="n">
        <v>261773267</v>
      </c>
    </row>
    <row r="26">
      <c r="A26" s="4" t="inlineStr">
        <is>
          <t>Diluted</t>
        </is>
      </c>
      <c r="B26" s="5" t="n">
        <v>327560407</v>
      </c>
      <c r="C26" s="5" t="n">
        <v>280215579</v>
      </c>
      <c r="D26" s="5" t="n">
        <v>2759203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40" customWidth="1" min="3" max="3"/>
    <col width="43" customWidth="1" min="4" max="4"/>
    <col width="43" customWidth="1" min="5" max="5"/>
    <col width="22" customWidth="1" min="6" max="6"/>
  </cols>
  <sheetData>
    <row r="1">
      <c r="A1" s="1" t="inlineStr">
        <is>
          <t>Nature of Business - Additional Information (Details) $ / shares in Units, $ in Thousands</t>
        </is>
      </c>
      <c r="B1" s="2" t="inlineStr">
        <is>
          <t>1 Months Ended</t>
        </is>
      </c>
      <c r="C1" s="2" t="inlineStr">
        <is>
          <t>6 Months Ended</t>
        </is>
      </c>
      <c r="D1" s="2" t="inlineStr">
        <is>
          <t>12 Months Ended</t>
        </is>
      </c>
    </row>
    <row r="2">
      <c r="B2" s="2" t="inlineStr">
        <is>
          <t>Aug. 31, 2021 USD ($) shares</t>
        </is>
      </c>
      <c r="C2" s="2" t="inlineStr">
        <is>
          <t>Jun. 30, 2021 USD ($) $ / shares shares</t>
        </is>
      </c>
      <c r="D2" s="2" t="inlineStr">
        <is>
          <t>Dec. 31, 2022 USD ($) State CarWash shares</t>
        </is>
      </c>
      <c r="E2" s="2" t="inlineStr">
        <is>
          <t>Dec. 31, 2021 USD ($) State CarWash shares</t>
        </is>
      </c>
      <c r="F2" s="2" t="inlineStr">
        <is>
          <t>Dec. 31, 2020 USD ($)</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date of operations</t>
        </is>
      </c>
      <c r="B4" s="4" t="inlineStr">
        <is>
          <t xml:space="preserve"> </t>
        </is>
      </c>
      <c r="C4" s="4" t="inlineStr">
        <is>
          <t xml:space="preserve"> </t>
        </is>
      </c>
      <c r="D4" s="4" t="inlineStr">
        <is>
          <t>Dec. 31,  2022</t>
        </is>
      </c>
      <c r="E4" s="4" t="inlineStr">
        <is>
          <t xml:space="preserve"> </t>
        </is>
      </c>
      <c r="F4" s="4" t="inlineStr">
        <is>
          <t>Dec. 31,  2020</t>
        </is>
      </c>
    </row>
    <row r="5">
      <c r="A5" s="4" t="inlineStr">
        <is>
          <t>Number of states in entity operates | State</t>
        </is>
      </c>
      <c r="B5" s="4" t="inlineStr">
        <is>
          <t xml:space="preserve"> </t>
        </is>
      </c>
      <c r="C5" s="4" t="inlineStr">
        <is>
          <t xml:space="preserve"> </t>
        </is>
      </c>
      <c r="D5" s="5" t="n">
        <v>21</v>
      </c>
      <c r="E5" s="5" t="n">
        <v>21</v>
      </c>
      <c r="F5" s="4" t="inlineStr">
        <is>
          <t xml:space="preserve"> </t>
        </is>
      </c>
    </row>
    <row r="6">
      <c r="A6" s="4" t="inlineStr">
        <is>
          <t>Stock split</t>
        </is>
      </c>
      <c r="B6" s="4" t="inlineStr">
        <is>
          <t xml:space="preserve"> </t>
        </is>
      </c>
      <c r="C6" s="4" t="inlineStr">
        <is>
          <t xml:space="preserve"> </t>
        </is>
      </c>
      <c r="D6" s="4" t="inlineStr">
        <is>
          <t>96-for-1</t>
        </is>
      </c>
      <c r="E6" s="4" t="inlineStr">
        <is>
          <t xml:space="preserve"> </t>
        </is>
      </c>
      <c r="F6" s="4" t="inlineStr">
        <is>
          <t xml:space="preserve"> </t>
        </is>
      </c>
    </row>
    <row r="7">
      <c r="A7" s="4" t="inlineStr">
        <is>
          <t>Common stock, shares authorized</t>
        </is>
      </c>
      <c r="B7" s="4" t="inlineStr">
        <is>
          <t xml:space="preserve"> </t>
        </is>
      </c>
      <c r="C7" s="4" t="inlineStr">
        <is>
          <t xml:space="preserve"> </t>
        </is>
      </c>
      <c r="D7" s="5" t="n">
        <v>1000000000</v>
      </c>
      <c r="E7" s="5" t="n">
        <v>1000000000</v>
      </c>
      <c r="F7" s="4" t="inlineStr">
        <is>
          <t xml:space="preserve"> </t>
        </is>
      </c>
    </row>
    <row r="8">
      <c r="A8" s="4" t="inlineStr">
        <is>
          <t>Common stock shares issued</t>
        </is>
      </c>
      <c r="B8" s="4" t="inlineStr">
        <is>
          <t xml:space="preserve"> </t>
        </is>
      </c>
      <c r="C8" s="4" t="inlineStr">
        <is>
          <t xml:space="preserve"> </t>
        </is>
      </c>
      <c r="D8" s="5" t="n">
        <v>309800757</v>
      </c>
      <c r="E8" s="5" t="n">
        <v>303294678</v>
      </c>
      <c r="F8" s="4" t="inlineStr">
        <is>
          <t xml:space="preserve"> </t>
        </is>
      </c>
    </row>
    <row r="9">
      <c r="A9" s="4" t="inlineStr">
        <is>
          <t>Proceeds from issuance of common stock pursuant to initial public offering | $</t>
        </is>
      </c>
      <c r="B9" s="4" t="inlineStr">
        <is>
          <t xml:space="preserve"> </t>
        </is>
      </c>
      <c r="C9" s="4" t="inlineStr">
        <is>
          <t xml:space="preserve"> </t>
        </is>
      </c>
      <c r="D9" s="6" t="n">
        <v>0</v>
      </c>
      <c r="E9" s="6" t="n">
        <v>468750</v>
      </c>
      <c r="F9" s="6" t="n">
        <v>0</v>
      </c>
    </row>
    <row r="10">
      <c r="A10" s="4" t="inlineStr">
        <is>
          <t>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ature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issued</t>
        </is>
      </c>
      <c r="B12" s="4" t="inlineStr">
        <is>
          <t xml:space="preserve"> </t>
        </is>
      </c>
      <c r="C12" s="5" t="n">
        <v>43125000</v>
      </c>
      <c r="D12" s="4" t="inlineStr">
        <is>
          <t xml:space="preserve"> </t>
        </is>
      </c>
      <c r="E12" s="4" t="inlineStr">
        <is>
          <t xml:space="preserve"> </t>
        </is>
      </c>
      <c r="F12" s="4" t="inlineStr">
        <is>
          <t xml:space="preserve"> </t>
        </is>
      </c>
    </row>
    <row r="13">
      <c r="A13" s="4" t="inlineStr">
        <is>
          <t>Stock, price per share | $ / shares</t>
        </is>
      </c>
      <c r="B13" s="4" t="inlineStr">
        <is>
          <t xml:space="preserve"> </t>
        </is>
      </c>
      <c r="C13" s="6" t="n">
        <v>15</v>
      </c>
      <c r="D13" s="4" t="inlineStr">
        <is>
          <t xml:space="preserve"> </t>
        </is>
      </c>
      <c r="E13" s="4" t="inlineStr">
        <is>
          <t xml:space="preserve"> </t>
        </is>
      </c>
      <c r="F13" s="4" t="inlineStr">
        <is>
          <t xml:space="preserve"> </t>
        </is>
      </c>
    </row>
    <row r="14">
      <c r="A14" s="4" t="inlineStr">
        <is>
          <t>Issuance of common stock pursuant to initial public offering, Shares</t>
        </is>
      </c>
      <c r="B14" s="4" t="inlineStr">
        <is>
          <t xml:space="preserve"> </t>
        </is>
      </c>
      <c r="C14" s="5" t="n">
        <v>31250000</v>
      </c>
      <c r="D14" s="4" t="inlineStr">
        <is>
          <t xml:space="preserve"> </t>
        </is>
      </c>
      <c r="E14" s="4" t="inlineStr">
        <is>
          <t xml:space="preserve"> </t>
        </is>
      </c>
      <c r="F14" s="4" t="inlineStr">
        <is>
          <t xml:space="preserve"> </t>
        </is>
      </c>
    </row>
    <row r="15">
      <c r="A15" s="4" t="inlineStr">
        <is>
          <t>Issuance of common stock pursuant to initial public offering , Shares</t>
        </is>
      </c>
      <c r="B15" s="4" t="inlineStr">
        <is>
          <t xml:space="preserve"> </t>
        </is>
      </c>
      <c r="C15" s="5" t="n">
        <v>11875000</v>
      </c>
      <c r="D15" s="4" t="inlineStr">
        <is>
          <t xml:space="preserve"> </t>
        </is>
      </c>
      <c r="E15" s="4" t="inlineStr">
        <is>
          <t xml:space="preserve"> </t>
        </is>
      </c>
      <c r="F15" s="4" t="inlineStr">
        <is>
          <t xml:space="preserve"> </t>
        </is>
      </c>
    </row>
    <row r="16">
      <c r="A16" s="4" t="inlineStr">
        <is>
          <t>Proceeds from issuance of common stock pursuant to initial public offering | $</t>
        </is>
      </c>
      <c r="B16" s="4" t="inlineStr">
        <is>
          <t xml:space="preserve"> </t>
        </is>
      </c>
      <c r="C16" s="6" t="n">
        <v>468750</v>
      </c>
      <c r="D16" s="4" t="inlineStr">
        <is>
          <t xml:space="preserve"> </t>
        </is>
      </c>
      <c r="E16" s="4" t="inlineStr">
        <is>
          <t xml:space="preserve"> </t>
        </is>
      </c>
      <c r="F16" s="4" t="inlineStr">
        <is>
          <t xml:space="preserve"> </t>
        </is>
      </c>
    </row>
    <row r="17">
      <c r="A17" s="4" t="inlineStr">
        <is>
          <t>Underwrit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ature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pursuant to initial public offering , Shares</t>
        </is>
      </c>
      <c r="B19" s="4" t="inlineStr">
        <is>
          <t xml:space="preserve"> </t>
        </is>
      </c>
      <c r="C19" s="5" t="n">
        <v>5625000</v>
      </c>
      <c r="D19" s="4" t="inlineStr">
        <is>
          <t xml:space="preserve"> </t>
        </is>
      </c>
      <c r="E19" s="4" t="inlineStr">
        <is>
          <t xml:space="preserve"> </t>
        </is>
      </c>
      <c r="F19" s="4" t="inlineStr">
        <is>
          <t xml:space="preserve"> </t>
        </is>
      </c>
    </row>
    <row r="20">
      <c r="A20" s="4" t="inlineStr">
        <is>
          <t>Secondary Public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ature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issued</t>
        </is>
      </c>
      <c r="B22" s="5" t="n">
        <v>12000000</v>
      </c>
      <c r="C22" s="4" t="inlineStr">
        <is>
          <t xml:space="preserve"> </t>
        </is>
      </c>
      <c r="D22" s="4" t="inlineStr">
        <is>
          <t xml:space="preserve"> </t>
        </is>
      </c>
      <c r="E22" s="4" t="inlineStr">
        <is>
          <t xml:space="preserve"> </t>
        </is>
      </c>
      <c r="F22" s="4" t="inlineStr">
        <is>
          <t xml:space="preserve"> </t>
        </is>
      </c>
    </row>
    <row r="23">
      <c r="A23" s="4" t="inlineStr">
        <is>
          <t>Secondary public offering issuance cost | $</t>
        </is>
      </c>
      <c r="B23" s="6" t="n">
        <v>498</v>
      </c>
      <c r="C23" s="4" t="inlineStr">
        <is>
          <t xml:space="preserve"> </t>
        </is>
      </c>
      <c r="D23" s="4" t="inlineStr">
        <is>
          <t xml:space="preserve"> </t>
        </is>
      </c>
      <c r="E23" s="4" t="inlineStr">
        <is>
          <t xml:space="preserve"> </t>
        </is>
      </c>
      <c r="F23" s="4" t="inlineStr">
        <is>
          <t xml:space="preserve"> </t>
        </is>
      </c>
    </row>
    <row r="24">
      <c r="A24" s="4" t="inlineStr">
        <is>
          <t>Retail Si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ature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operating segments | CarWash</t>
        </is>
      </c>
      <c r="B26" s="4" t="inlineStr">
        <is>
          <t xml:space="preserve"> </t>
        </is>
      </c>
      <c r="C26" s="4" t="inlineStr">
        <is>
          <t xml:space="preserve"> </t>
        </is>
      </c>
      <c r="D26" s="5" t="n">
        <v>436</v>
      </c>
      <c r="E26" s="5" t="n">
        <v>396</v>
      </c>
      <c r="F26"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mmary of Significant Accounting Policies - Additional Information (Details) - USD ($) $ in Thousands</t>
        </is>
      </c>
      <c r="D1" s="2" t="inlineStr">
        <is>
          <t>12 Months Ended</t>
        </is>
      </c>
    </row>
    <row r="2">
      <c r="B2" s="2" t="inlineStr">
        <is>
          <t>Dec. 11, 2020</t>
        </is>
      </c>
      <c r="C2" s="2" t="inlineStr">
        <is>
          <t>Jan. 01, 2020</t>
        </is>
      </c>
      <c r="D2" s="2" t="inlineStr">
        <is>
          <t>Dec. 31, 2022</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4" t="inlineStr">
        <is>
          <t xml:space="preserve"> </t>
        </is>
      </c>
      <c r="D4" s="6" t="n">
        <v>70</v>
      </c>
      <c r="E4" s="6" t="n">
        <v>120</v>
      </c>
      <c r="F4" s="4" t="inlineStr">
        <is>
          <t xml:space="preserve"> </t>
        </is>
      </c>
    </row>
    <row r="5">
      <c r="A5" s="4" t="inlineStr">
        <is>
          <t>Allowance for doubtful accounts</t>
        </is>
      </c>
      <c r="B5" s="4" t="inlineStr">
        <is>
          <t xml:space="preserve"> </t>
        </is>
      </c>
      <c r="C5" s="4" t="inlineStr">
        <is>
          <t xml:space="preserve"> </t>
        </is>
      </c>
      <c r="D5" s="5" t="n">
        <v>76</v>
      </c>
      <c r="E5" s="5" t="n">
        <v>70</v>
      </c>
      <c r="F5" s="4" t="inlineStr">
        <is>
          <t xml:space="preserve"> </t>
        </is>
      </c>
    </row>
    <row r="6">
      <c r="A6" s="4" t="inlineStr">
        <is>
          <t>Goodwill allocated, disposition of asset</t>
        </is>
      </c>
      <c r="B6" s="6" t="n">
        <v>16191</v>
      </c>
      <c r="C6" s="4" t="inlineStr">
        <is>
          <t xml:space="preserve"> </t>
        </is>
      </c>
      <c r="D6" s="4" t="inlineStr">
        <is>
          <t xml:space="preserve"> </t>
        </is>
      </c>
      <c r="E6" s="4" t="inlineStr">
        <is>
          <t xml:space="preserve"> </t>
        </is>
      </c>
      <c r="F6" s="4" t="inlineStr">
        <is>
          <t xml:space="preserve"> </t>
        </is>
      </c>
    </row>
    <row r="7">
      <c r="A7" s="4" t="inlineStr">
        <is>
          <t>Accounts receivable, net</t>
        </is>
      </c>
      <c r="B7" s="4" t="inlineStr">
        <is>
          <t xml:space="preserve"> </t>
        </is>
      </c>
      <c r="C7" s="6" t="n">
        <v>5125</v>
      </c>
      <c r="D7" s="5" t="n">
        <v>3941</v>
      </c>
      <c r="E7" s="5" t="n">
        <v>1090</v>
      </c>
      <c r="F7" s="4" t="inlineStr">
        <is>
          <t xml:space="preserve"> </t>
        </is>
      </c>
    </row>
    <row r="8">
      <c r="A8" s="4" t="inlineStr">
        <is>
          <t>Deferred revenue</t>
        </is>
      </c>
      <c r="B8" s="4" t="inlineStr">
        <is>
          <t xml:space="preserve"> </t>
        </is>
      </c>
      <c r="C8" s="6" t="n">
        <v>21258</v>
      </c>
      <c r="D8" s="4" t="inlineStr">
        <is>
          <t xml:space="preserve"> </t>
        </is>
      </c>
      <c r="E8" s="4" t="inlineStr">
        <is>
          <t xml:space="preserve"> </t>
        </is>
      </c>
      <c r="F8" s="4" t="inlineStr">
        <is>
          <t xml:space="preserve"> </t>
        </is>
      </c>
    </row>
    <row r="9">
      <c r="A9" s="4" t="inlineStr">
        <is>
          <t>Advertising Expense</t>
        </is>
      </c>
      <c r="B9" s="4" t="inlineStr">
        <is>
          <t xml:space="preserve"> </t>
        </is>
      </c>
      <c r="C9" s="4" t="inlineStr">
        <is>
          <t xml:space="preserve"> </t>
        </is>
      </c>
      <c r="D9" s="5" t="n">
        <v>4634</v>
      </c>
      <c r="E9" s="5" t="n">
        <v>4868</v>
      </c>
      <c r="F9" s="6" t="n">
        <v>3222</v>
      </c>
    </row>
    <row r="10">
      <c r="A10" s="4" t="inlineStr">
        <is>
          <t>Deferred offering costs</t>
        </is>
      </c>
      <c r="B10" s="4" t="inlineStr">
        <is>
          <t xml:space="preserve"> </t>
        </is>
      </c>
      <c r="C10" s="4" t="inlineStr">
        <is>
          <t xml:space="preserve"> </t>
        </is>
      </c>
      <c r="D10" s="6" t="n">
        <v>0</v>
      </c>
      <c r="E10" s="6" t="n">
        <v>0</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Amortization Period</t>
        </is>
      </c>
      <c r="B13" s="4" t="inlineStr">
        <is>
          <t xml:space="preserve"> </t>
        </is>
      </c>
      <c r="C13" s="4" t="inlineStr">
        <is>
          <t xml:space="preserve"> </t>
        </is>
      </c>
      <c r="D13" s="4" t="inlineStr">
        <is>
          <t>2 years</t>
        </is>
      </c>
      <c r="E13" s="4" t="inlineStr">
        <is>
          <t xml:space="preserve"> </t>
        </is>
      </c>
      <c r="F13" s="4" t="inlineStr">
        <is>
          <t xml:space="preserve"> </t>
        </is>
      </c>
    </row>
    <row r="14">
      <c r="A14" s="4" t="inlineStr">
        <is>
          <t>Initial lease term</t>
        </is>
      </c>
      <c r="B14" s="4" t="inlineStr">
        <is>
          <t xml:space="preserve"> </t>
        </is>
      </c>
      <c r="C14" s="4" t="inlineStr">
        <is>
          <t xml:space="preserve"> </t>
        </is>
      </c>
      <c r="D14" s="4" t="inlineStr">
        <is>
          <t>6 year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Amortization Period</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Initial lease term</t>
        </is>
      </c>
      <c r="B18" s="4" t="inlineStr">
        <is>
          <t xml:space="preserve"> </t>
        </is>
      </c>
      <c r="C18" s="4" t="inlineStr">
        <is>
          <t xml:space="preserve"> </t>
        </is>
      </c>
      <c r="D18" s="4" t="inlineStr">
        <is>
          <t>50 years</t>
        </is>
      </c>
      <c r="E18" s="4" t="inlineStr">
        <is>
          <t xml:space="preserve"> </t>
        </is>
      </c>
      <c r="F18" s="4" t="inlineStr">
        <is>
          <t xml:space="preserve"> </t>
        </is>
      </c>
    </row>
    <row r="19">
      <c r="A19" s="4" t="inlineStr">
        <is>
          <t>Buildings and Leasehold Improvements [Member]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fe</t>
        </is>
      </c>
      <c r="B21" s="4" t="inlineStr">
        <is>
          <t xml:space="preserve"> </t>
        </is>
      </c>
      <c r="C21" s="4" t="inlineStr">
        <is>
          <t xml:space="preserve"> </t>
        </is>
      </c>
      <c r="D21" s="4" t="inlineStr">
        <is>
          <t>10 years</t>
        </is>
      </c>
      <c r="E21" s="4" t="inlineStr">
        <is>
          <t xml:space="preserve"> </t>
        </is>
      </c>
      <c r="F21" s="4" t="inlineStr">
        <is>
          <t xml:space="preserve"> </t>
        </is>
      </c>
    </row>
    <row r="22">
      <c r="A22" s="4" t="inlineStr">
        <is>
          <t>Buildings and Leasehold Improvements [Member]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fe</t>
        </is>
      </c>
      <c r="B24" s="4" t="inlineStr">
        <is>
          <t xml:space="preserve"> </t>
        </is>
      </c>
      <c r="C24" s="4" t="inlineStr">
        <is>
          <t xml:space="preserve"> </t>
        </is>
      </c>
      <c r="D24" s="4" t="inlineStr">
        <is>
          <t>40 years</t>
        </is>
      </c>
      <c r="E24" s="4" t="inlineStr">
        <is>
          <t xml:space="preserve"> </t>
        </is>
      </c>
      <c r="F24" s="4" t="inlineStr">
        <is>
          <t xml:space="preserve"> </t>
        </is>
      </c>
    </row>
    <row r="25">
      <c r="A25" s="4" t="inlineStr">
        <is>
          <t>Machinery and Equipment [Member]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fe</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Machinery and Equipment [Member]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fe</t>
        </is>
      </c>
      <c r="B30" s="4" t="inlineStr">
        <is>
          <t xml:space="preserve"> </t>
        </is>
      </c>
      <c r="C30" s="4" t="inlineStr">
        <is>
          <t xml:space="preserve"> </t>
        </is>
      </c>
      <c r="D30" s="4" t="inlineStr">
        <is>
          <t>7 years</t>
        </is>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Receivabl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Payroll tax withholding and exercise proceeds receivable</t>
        </is>
      </c>
      <c r="B3" s="6" t="n">
        <v>273</v>
      </c>
      <c r="C3" s="6" t="n">
        <v>8477</v>
      </c>
    </row>
    <row r="4">
      <c r="A4" s="4" t="inlineStr">
        <is>
          <t>Construction receivable</t>
        </is>
      </c>
      <c r="B4" s="5" t="n">
        <v>6199</v>
      </c>
      <c r="C4" s="5" t="n">
        <v>5574</v>
      </c>
    </row>
    <row r="5">
      <c r="A5" s="4" t="inlineStr">
        <is>
          <t>Income tax receivable</t>
        </is>
      </c>
      <c r="B5" s="5" t="n">
        <v>4387</v>
      </c>
      <c r="C5" s="5" t="n">
        <v>4935</v>
      </c>
    </row>
    <row r="6">
      <c r="A6" s="4" t="inlineStr">
        <is>
          <t>Insurance receivable</t>
        </is>
      </c>
      <c r="B6" s="5" t="n">
        <v>2627</v>
      </c>
      <c r="C6" s="5" t="n">
        <v>2594</v>
      </c>
    </row>
    <row r="7">
      <c r="A7" s="4" t="inlineStr">
        <is>
          <t>Other</t>
        </is>
      </c>
      <c r="B7" s="5" t="n">
        <v>1696</v>
      </c>
      <c r="C7" s="5" t="n">
        <v>1216</v>
      </c>
    </row>
    <row r="8">
      <c r="A8" s="4" t="inlineStr">
        <is>
          <t>Total other receivables</t>
        </is>
      </c>
      <c r="B8" s="6" t="n">
        <v>15182</v>
      </c>
      <c r="C8" s="6" t="n">
        <v>227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hemical washing solutions</t>
        </is>
      </c>
      <c r="B3" s="6" t="n">
        <v>9357</v>
      </c>
      <c r="C3" s="6" t="n">
        <v>6406</v>
      </c>
    </row>
    <row r="4">
      <c r="A4" s="4" t="inlineStr">
        <is>
          <t>Other</t>
        </is>
      </c>
      <c r="B4" s="5" t="n">
        <v>0</v>
      </c>
      <c r="C4" s="5" t="n">
        <v>52</v>
      </c>
    </row>
    <row r="5">
      <c r="A5" s="4" t="inlineStr">
        <is>
          <t>Total inventory, gross</t>
        </is>
      </c>
      <c r="B5" s="5" t="n">
        <v>9357</v>
      </c>
      <c r="C5" s="5" t="n">
        <v>6458</v>
      </c>
    </row>
    <row r="6">
      <c r="A6" s="4" t="inlineStr">
        <is>
          <t>Reserve for obsolescence</t>
        </is>
      </c>
      <c r="B6" s="5" t="n">
        <v>-183</v>
      </c>
      <c r="C6" s="5" t="n">
        <v>-124</v>
      </c>
    </row>
    <row r="7">
      <c r="A7" s="4" t="inlineStr">
        <is>
          <t>Total inventory, net</t>
        </is>
      </c>
      <c r="B7" s="6" t="n">
        <v>9174</v>
      </c>
      <c r="C7" s="6" t="n">
        <v>63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osi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6" t="n">
        <v>876506</v>
      </c>
      <c r="C4" s="6" t="n">
        <v>758357</v>
      </c>
      <c r="D4" s="6" t="n">
        <v>574941</v>
      </c>
    </row>
    <row r="5">
      <c r="A5" s="4" t="inlineStr">
        <is>
          <t>Recogniz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5" t="n">
        <v>593067</v>
      </c>
      <c r="C7" s="5" t="n">
        <v>486580</v>
      </c>
      <c r="D7" s="5" t="n">
        <v>339836</v>
      </c>
    </row>
    <row r="8">
      <c r="A8" s="4" t="inlineStr">
        <is>
          <t>Recognized at a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5" t="n">
        <v>282424</v>
      </c>
      <c r="C10" s="5" t="n">
        <v>268981</v>
      </c>
      <c r="D10" s="5" t="n">
        <v>232210</v>
      </c>
    </row>
    <row r="11">
      <c r="A11" s="4" t="inlineStr">
        <is>
          <t>Oth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1015</v>
      </c>
      <c r="C13" s="6" t="n">
        <v>2796</v>
      </c>
      <c r="D13" s="6" t="n">
        <v>289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conciliations of Numerators and Denominators of Basic and Diluted Net (Loss) Income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6" t="n">
        <v>112900</v>
      </c>
      <c r="C4" s="6" t="n">
        <v>-22045</v>
      </c>
      <c r="D4" s="6" t="n">
        <v>60403</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 basic</t>
        </is>
      </c>
      <c r="B6" s="5" t="n">
        <v>303372095</v>
      </c>
      <c r="C6" s="5" t="n">
        <v>280215579</v>
      </c>
      <c r="D6" s="5" t="n">
        <v>261773267</v>
      </c>
    </row>
    <row r="7">
      <c r="A7" s="3" t="inlineStr">
        <is>
          <t>Effect of potentially dilutive securities:</t>
        </is>
      </c>
      <c r="B7" s="4" t="inlineStr">
        <is>
          <t xml:space="preserve"> </t>
        </is>
      </c>
      <c r="C7" s="4" t="inlineStr">
        <is>
          <t xml:space="preserve"> </t>
        </is>
      </c>
      <c r="D7" s="4" t="inlineStr">
        <is>
          <t xml:space="preserve"> </t>
        </is>
      </c>
    </row>
    <row r="8">
      <c r="A8" s="4" t="inlineStr">
        <is>
          <t>Weighted Average Number Diluted Shares Outstanding Adjustment</t>
        </is>
      </c>
      <c r="B8" s="5" t="n">
        <v>327560407</v>
      </c>
      <c r="C8" s="5" t="n">
        <v>280215579</v>
      </c>
      <c r="D8" s="5" t="n">
        <v>275920367</v>
      </c>
    </row>
    <row r="9">
      <c r="A9" s="4" t="inlineStr">
        <is>
          <t>Net income (loss) per share - basic</t>
        </is>
      </c>
      <c r="B9" s="7" t="n">
        <v>0.37</v>
      </c>
      <c r="C9" s="7" t="n">
        <v>-0.08</v>
      </c>
      <c r="D9" s="7" t="n">
        <v>0.23</v>
      </c>
    </row>
    <row r="10">
      <c r="A10" s="4" t="inlineStr">
        <is>
          <t>Net income (loss) per share - diluted</t>
        </is>
      </c>
      <c r="B10" s="7" t="n">
        <v>0.34</v>
      </c>
      <c r="C10" s="7" t="n">
        <v>-0.08</v>
      </c>
      <c r="D10" s="7" t="n">
        <v>0.22</v>
      </c>
    </row>
    <row r="11">
      <c r="A11" s="4" t="inlineStr">
        <is>
          <t>Stock Options</t>
        </is>
      </c>
      <c r="B11" s="4" t="inlineStr">
        <is>
          <t xml:space="preserve"> </t>
        </is>
      </c>
      <c r="C11" s="4" t="inlineStr">
        <is>
          <t xml:space="preserve"> </t>
        </is>
      </c>
      <c r="D11" s="4" t="inlineStr">
        <is>
          <t xml:space="preserve"> </t>
        </is>
      </c>
    </row>
    <row r="12">
      <c r="A12" s="3" t="inlineStr">
        <is>
          <t>Effect of potentially dilutive securities:</t>
        </is>
      </c>
      <c r="B12" s="4" t="inlineStr">
        <is>
          <t xml:space="preserve"> </t>
        </is>
      </c>
      <c r="C12" s="4" t="inlineStr">
        <is>
          <t xml:space="preserve"> </t>
        </is>
      </c>
      <c r="D12" s="4" t="inlineStr">
        <is>
          <t xml:space="preserve"> </t>
        </is>
      </c>
    </row>
    <row r="13">
      <c r="A13" s="4" t="inlineStr">
        <is>
          <t>Weighted Average Number Diluted Shares Outstanding Adjustment</t>
        </is>
      </c>
      <c r="B13" s="5" t="n">
        <v>23617488</v>
      </c>
      <c r="C13" s="5" t="n">
        <v>0</v>
      </c>
      <c r="D13" s="5" t="n">
        <v>14147100</v>
      </c>
    </row>
    <row r="14">
      <c r="A14" s="4" t="inlineStr">
        <is>
          <t>Restricted Stock Units</t>
        </is>
      </c>
      <c r="B14" s="4" t="inlineStr">
        <is>
          <t xml:space="preserve"> </t>
        </is>
      </c>
      <c r="C14" s="4" t="inlineStr">
        <is>
          <t xml:space="preserve"> </t>
        </is>
      </c>
      <c r="D14" s="4" t="inlineStr">
        <is>
          <t xml:space="preserve"> </t>
        </is>
      </c>
    </row>
    <row r="15">
      <c r="A15" s="3" t="inlineStr">
        <is>
          <t>Effect of potentially dilutive securities:</t>
        </is>
      </c>
      <c r="B15" s="4" t="inlineStr">
        <is>
          <t xml:space="preserve"> </t>
        </is>
      </c>
      <c r="C15" s="4" t="inlineStr">
        <is>
          <t xml:space="preserve"> </t>
        </is>
      </c>
      <c r="D15" s="4" t="inlineStr">
        <is>
          <t xml:space="preserve"> </t>
        </is>
      </c>
    </row>
    <row r="16">
      <c r="A16" s="4" t="inlineStr">
        <is>
          <t>Weighted Average Number Diluted Shares Outstanding Adjustment</t>
        </is>
      </c>
      <c r="B16" s="5" t="n">
        <v>555495</v>
      </c>
      <c r="C16" s="5" t="n">
        <v>0</v>
      </c>
      <c r="D16" s="5" t="n">
        <v>0</v>
      </c>
    </row>
    <row r="17">
      <c r="A17" s="4" t="inlineStr">
        <is>
          <t>Employee Stock Purchase Plan</t>
        </is>
      </c>
      <c r="B17" s="4" t="inlineStr">
        <is>
          <t xml:space="preserve"> </t>
        </is>
      </c>
      <c r="C17" s="4" t="inlineStr">
        <is>
          <t xml:space="preserve"> </t>
        </is>
      </c>
      <c r="D17" s="4" t="inlineStr">
        <is>
          <t xml:space="preserve"> </t>
        </is>
      </c>
    </row>
    <row r="18">
      <c r="A18" s="3" t="inlineStr">
        <is>
          <t>Effect of potentially dilutive securities:</t>
        </is>
      </c>
      <c r="B18" s="4" t="inlineStr">
        <is>
          <t xml:space="preserve"> </t>
        </is>
      </c>
      <c r="C18" s="4" t="inlineStr">
        <is>
          <t xml:space="preserve"> </t>
        </is>
      </c>
      <c r="D18" s="4" t="inlineStr">
        <is>
          <t xml:space="preserve"> </t>
        </is>
      </c>
    </row>
    <row r="19">
      <c r="A19" s="4" t="inlineStr">
        <is>
          <t>Weighted Average Number Diluted Shares Outstanding Adjustment</t>
        </is>
      </c>
      <c r="B19" s="5" t="n">
        <v>15329</v>
      </c>
      <c r="C19" s="5" t="n">
        <v>0</v>
      </c>
      <c r="D19"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hares Excluded from Computation of Diluted Net (Loss) Income Per Share (Details) - share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5" t="n">
        <v>2204216</v>
      </c>
      <c r="C5" s="5" t="n">
        <v>30752951</v>
      </c>
      <c r="D5" s="5" t="n">
        <v>22693</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5" t="n">
        <v>62140</v>
      </c>
      <c r="C8" s="5" t="n">
        <v>1683077</v>
      </c>
      <c r="D8" s="5" t="n">
        <v>0</v>
      </c>
    </row>
    <row r="9">
      <c r="A9" s="4" t="inlineStr">
        <is>
          <t>Employee Stock Purchase Plan</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5" t="n">
        <v>49645</v>
      </c>
      <c r="C11" s="5" t="n">
        <v>194263</v>
      </c>
      <c r="D11"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Spare parts</t>
        </is>
      </c>
      <c r="B3" s="6" t="n">
        <v>5397</v>
      </c>
      <c r="C3" s="6" t="n">
        <v>2318</v>
      </c>
    </row>
    <row r="4">
      <c r="A4" s="4" t="inlineStr">
        <is>
          <t>Prepaid insurance</t>
        </is>
      </c>
      <c r="B4" s="5" t="n">
        <v>3828</v>
      </c>
      <c r="C4" s="5" t="n">
        <v>3267</v>
      </c>
    </row>
    <row r="5">
      <c r="A5" s="4" t="inlineStr">
        <is>
          <t>Other</t>
        </is>
      </c>
      <c r="B5" s="5" t="n">
        <v>3393</v>
      </c>
      <c r="C5" s="5" t="n">
        <v>3181</v>
      </c>
    </row>
    <row r="6">
      <c r="A6" s="4" t="inlineStr">
        <is>
          <t>Total prepaid expenses and other current assets</t>
        </is>
      </c>
      <c r="B6" s="6" t="n">
        <v>12618</v>
      </c>
      <c r="C6" s="6" t="n">
        <v>87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786446</v>
      </c>
      <c r="C3" s="6" t="n">
        <v>648759</v>
      </c>
    </row>
    <row r="4">
      <c r="A4" s="4" t="inlineStr">
        <is>
          <t>Less: accumulated depreciation</t>
        </is>
      </c>
      <c r="B4" s="5" t="n">
        <v>-223288</v>
      </c>
      <c r="C4" s="5" t="n">
        <v>-175017</v>
      </c>
    </row>
    <row r="5">
      <c r="A5" s="4" t="inlineStr">
        <is>
          <t>Less: accumulated amortization - finance leases</t>
        </is>
      </c>
      <c r="B5" s="5" t="n">
        <v>-2284</v>
      </c>
      <c r="C5" s="5" t="n">
        <v>-1294</v>
      </c>
    </row>
    <row r="6">
      <c r="A6" s="4" t="inlineStr">
        <is>
          <t>Property and equipment, net</t>
        </is>
      </c>
      <c r="B6" s="5" t="n">
        <v>560874</v>
      </c>
      <c r="C6" s="5" t="n">
        <v>472448</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94594</v>
      </c>
      <c r="C9" s="5" t="n">
        <v>81911</v>
      </c>
    </row>
    <row r="10">
      <c r="A10" s="4" t="inlineStr">
        <is>
          <t>Buildings 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89998</v>
      </c>
      <c r="C12" s="5" t="n">
        <v>171540</v>
      </c>
    </row>
    <row r="13">
      <c r="A13" s="4" t="inlineStr">
        <is>
          <t>Finance Leas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6604</v>
      </c>
      <c r="C15" s="5" t="n">
        <v>16497</v>
      </c>
    </row>
    <row r="16">
      <c r="A16" s="4" t="inlineStr">
        <is>
          <t>Leasehol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15811</v>
      </c>
      <c r="C18" s="5" t="n">
        <v>92821</v>
      </c>
    </row>
    <row r="19">
      <c r="A19" s="4" t="inlineStr">
        <is>
          <t>Vehicle And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229453</v>
      </c>
      <c r="C21" s="5" t="n">
        <v>188053</v>
      </c>
    </row>
    <row r="22">
      <c r="A22" s="4" t="inlineStr">
        <is>
          <t>Furniture, Fixtures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86613</v>
      </c>
      <c r="C24" s="5" t="n">
        <v>73213</v>
      </c>
    </row>
    <row r="25">
      <c r="A25" s="4" t="inlineStr">
        <is>
          <t>Construction in Progres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53373</v>
      </c>
      <c r="C27" s="6" t="n">
        <v>247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52715</v>
      </c>
      <c r="C4" s="6" t="n">
        <v>43970</v>
      </c>
      <c r="D4" s="6" t="n">
        <v>38010</v>
      </c>
    </row>
    <row r="5">
      <c r="A5" s="4" t="inlineStr">
        <is>
          <t>Amortization expense</t>
        </is>
      </c>
      <c r="B5" s="5" t="n">
        <v>991</v>
      </c>
      <c r="C5" s="6" t="n">
        <v>970</v>
      </c>
      <c r="D5" s="6" t="n">
        <v>336</v>
      </c>
    </row>
    <row r="6">
      <c r="A6" s="4" t="inlineStr">
        <is>
          <t>Land and Building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loss</t>
        </is>
      </c>
      <c r="B8" s="6" t="n">
        <v>625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at Dec. 31, 2019</t>
        </is>
      </c>
      <c r="B2" s="6" t="n">
        <v>-63602</v>
      </c>
      <c r="C2" s="6" t="n">
        <v>2620</v>
      </c>
      <c r="D2" s="6" t="n">
        <v>90358</v>
      </c>
      <c r="E2" s="4" t="inlineStr">
        <is>
          <t xml:space="preserve"> </t>
        </is>
      </c>
      <c r="F2" s="6" t="n">
        <v>-156580</v>
      </c>
    </row>
    <row r="3">
      <c r="A3" s="4" t="inlineStr">
        <is>
          <t>Beginning Balance , Shares at Dec. 31, 2019</t>
        </is>
      </c>
      <c r="B3" s="4" t="inlineStr">
        <is>
          <t xml:space="preserve"> </t>
        </is>
      </c>
      <c r="C3" s="5" t="n">
        <v>261749196</v>
      </c>
      <c r="D3" s="4" t="inlineStr">
        <is>
          <t xml:space="preserve"> </t>
        </is>
      </c>
      <c r="E3" s="4" t="inlineStr">
        <is>
          <t xml:space="preserve"> </t>
        </is>
      </c>
      <c r="F3" s="4" t="inlineStr">
        <is>
          <t xml:space="preserve"> </t>
        </is>
      </c>
    </row>
    <row r="4">
      <c r="A4" s="4" t="inlineStr">
        <is>
          <t>Adoption of new accounting</t>
        </is>
      </c>
      <c r="B4" s="5" t="n">
        <v>19798</v>
      </c>
      <c r="C4" s="4" t="inlineStr">
        <is>
          <t xml:space="preserve"> </t>
        </is>
      </c>
      <c r="D4" s="4" t="inlineStr">
        <is>
          <t xml:space="preserve"> </t>
        </is>
      </c>
      <c r="E4" s="4" t="inlineStr">
        <is>
          <t xml:space="preserve"> </t>
        </is>
      </c>
      <c r="F4" s="5" t="n">
        <v>19798</v>
      </c>
    </row>
    <row r="5">
      <c r="A5" s="4" t="inlineStr">
        <is>
          <t>Stock-based compensation expense</t>
        </is>
      </c>
      <c r="B5" s="5" t="n">
        <v>1493</v>
      </c>
      <c r="C5" s="4" t="inlineStr">
        <is>
          <t xml:space="preserve"> </t>
        </is>
      </c>
      <c r="D5" s="5" t="n">
        <v>1493</v>
      </c>
      <c r="E5" s="4" t="inlineStr">
        <is>
          <t xml:space="preserve"> </t>
        </is>
      </c>
      <c r="F5" s="4" t="inlineStr">
        <is>
          <t xml:space="preserve"> </t>
        </is>
      </c>
    </row>
    <row r="6">
      <c r="A6" s="4" t="inlineStr">
        <is>
          <t>Issuance of common stock under employee plans</t>
        </is>
      </c>
      <c r="B6" s="5" t="n">
        <v>46</v>
      </c>
      <c r="C6" s="6" t="n">
        <v>2</v>
      </c>
      <c r="D6" s="5" t="n">
        <v>44</v>
      </c>
      <c r="E6" s="4" t="inlineStr">
        <is>
          <t xml:space="preserve"> </t>
        </is>
      </c>
      <c r="F6" s="4" t="inlineStr">
        <is>
          <t xml:space="preserve"> </t>
        </is>
      </c>
    </row>
    <row r="7">
      <c r="A7" s="4" t="inlineStr">
        <is>
          <t>Issuance of common stock under employee plans, shares</t>
        </is>
      </c>
      <c r="B7" s="4" t="inlineStr">
        <is>
          <t xml:space="preserve"> </t>
        </is>
      </c>
      <c r="C7" s="5" t="n">
        <v>184650</v>
      </c>
      <c r="D7" s="4" t="inlineStr">
        <is>
          <t xml:space="preserve"> </t>
        </is>
      </c>
      <c r="E7" s="4" t="inlineStr">
        <is>
          <t xml:space="preserve"> </t>
        </is>
      </c>
      <c r="F7" s="4" t="inlineStr">
        <is>
          <t xml:space="preserve"> </t>
        </is>
      </c>
    </row>
    <row r="8">
      <c r="A8" s="4" t="inlineStr">
        <is>
          <t>Shares repurchased</t>
        </is>
      </c>
      <c r="B8" s="5" t="n">
        <v>-372</v>
      </c>
      <c r="C8" s="4" t="inlineStr">
        <is>
          <t xml:space="preserve"> </t>
        </is>
      </c>
      <c r="D8" s="5" t="n">
        <v>-372</v>
      </c>
      <c r="E8" s="4" t="inlineStr">
        <is>
          <t xml:space="preserve"> </t>
        </is>
      </c>
      <c r="F8" s="4" t="inlineStr">
        <is>
          <t xml:space="preserve"> </t>
        </is>
      </c>
    </row>
    <row r="9">
      <c r="A9" s="4" t="inlineStr">
        <is>
          <t>Shares repurchased, Shares</t>
        </is>
      </c>
      <c r="B9" s="4" t="inlineStr">
        <is>
          <t xml:space="preserve"> </t>
        </is>
      </c>
      <c r="C9" s="5" t="n">
        <v>-26224</v>
      </c>
      <c r="D9" s="4" t="inlineStr">
        <is>
          <t xml:space="preserve"> </t>
        </is>
      </c>
      <c r="E9" s="4" t="inlineStr">
        <is>
          <t xml:space="preserve"> </t>
        </is>
      </c>
      <c r="F9" s="4" t="inlineStr">
        <is>
          <t xml:space="preserve"> </t>
        </is>
      </c>
    </row>
    <row r="10">
      <c r="A10" s="4" t="inlineStr">
        <is>
          <t>Gain (loss) on interest rate swap</t>
        </is>
      </c>
      <c r="B10" s="5" t="n">
        <v>-1117</v>
      </c>
      <c r="C10" s="4" t="inlineStr">
        <is>
          <t xml:space="preserve"> </t>
        </is>
      </c>
      <c r="D10" s="4" t="inlineStr">
        <is>
          <t xml:space="preserve"> </t>
        </is>
      </c>
      <c r="E10" s="6" t="n">
        <v>-1117</v>
      </c>
      <c r="F10" s="4" t="inlineStr">
        <is>
          <t xml:space="preserve"> </t>
        </is>
      </c>
    </row>
    <row r="11">
      <c r="A11" s="4" t="inlineStr">
        <is>
          <t>Net income (loss)</t>
        </is>
      </c>
      <c r="B11" s="5" t="n">
        <v>60403</v>
      </c>
      <c r="C11" s="4" t="inlineStr">
        <is>
          <t xml:space="preserve"> </t>
        </is>
      </c>
      <c r="D11" s="4" t="inlineStr">
        <is>
          <t xml:space="preserve"> </t>
        </is>
      </c>
      <c r="E11" s="4" t="inlineStr">
        <is>
          <t xml:space="preserve"> </t>
        </is>
      </c>
      <c r="F11" s="5" t="n">
        <v>60403</v>
      </c>
    </row>
    <row r="12">
      <c r="A12" s="4" t="inlineStr">
        <is>
          <t>Ending Balance at Dec. 31, 2020</t>
        </is>
      </c>
      <c r="B12" s="5" t="n">
        <v>16650</v>
      </c>
      <c r="C12" s="6" t="n">
        <v>2622</v>
      </c>
      <c r="D12" s="5" t="n">
        <v>91523</v>
      </c>
      <c r="E12" s="5" t="n">
        <v>-1117</v>
      </c>
      <c r="F12" s="5" t="n">
        <v>-76378</v>
      </c>
    </row>
    <row r="13">
      <c r="A13" s="4" t="inlineStr">
        <is>
          <t>Ending Balance , Shares at Dec. 31, 2020</t>
        </is>
      </c>
      <c r="B13" s="4" t="inlineStr">
        <is>
          <t xml:space="preserve"> </t>
        </is>
      </c>
      <c r="C13" s="5" t="n">
        <v>261907622</v>
      </c>
      <c r="D13" s="4" t="inlineStr">
        <is>
          <t xml:space="preserve"> </t>
        </is>
      </c>
      <c r="E13" s="4" t="inlineStr">
        <is>
          <t xml:space="preserve"> </t>
        </is>
      </c>
      <c r="F13" s="4" t="inlineStr">
        <is>
          <t xml:space="preserve"> </t>
        </is>
      </c>
    </row>
    <row r="14">
      <c r="A14" s="4" t="inlineStr">
        <is>
          <t>Issuance of common stock pursuant to initial public offering</t>
        </is>
      </c>
      <c r="B14" s="5" t="n">
        <v>439556</v>
      </c>
      <c r="C14" s="6" t="n">
        <v>313</v>
      </c>
      <c r="D14" s="5" t="n">
        <v>439243</v>
      </c>
      <c r="E14" s="4" t="inlineStr">
        <is>
          <t xml:space="preserve"> </t>
        </is>
      </c>
      <c r="F14" s="4" t="inlineStr">
        <is>
          <t xml:space="preserve"> </t>
        </is>
      </c>
    </row>
    <row r="15">
      <c r="A15" s="4" t="inlineStr">
        <is>
          <t>Issuance of common stock pursuant to initial public offering, Shares</t>
        </is>
      </c>
      <c r="B15" s="4" t="inlineStr">
        <is>
          <t xml:space="preserve"> </t>
        </is>
      </c>
      <c r="C15" s="5" t="n">
        <v>31250000</v>
      </c>
      <c r="D15" s="4" t="inlineStr">
        <is>
          <t xml:space="preserve"> </t>
        </is>
      </c>
      <c r="E15" s="4" t="inlineStr">
        <is>
          <t xml:space="preserve"> </t>
        </is>
      </c>
      <c r="F15" s="4" t="inlineStr">
        <is>
          <t xml:space="preserve"> </t>
        </is>
      </c>
    </row>
    <row r="16">
      <c r="A16" s="4" t="inlineStr">
        <is>
          <t>Stock-based compensation expense</t>
        </is>
      </c>
      <c r="B16" s="5" t="n">
        <v>216579</v>
      </c>
      <c r="C16" s="4" t="inlineStr">
        <is>
          <t xml:space="preserve"> </t>
        </is>
      </c>
      <c r="D16" s="5" t="n">
        <v>216579</v>
      </c>
      <c r="E16" s="4" t="inlineStr">
        <is>
          <t xml:space="preserve"> </t>
        </is>
      </c>
      <c r="F16" s="4" t="inlineStr">
        <is>
          <t xml:space="preserve"> </t>
        </is>
      </c>
    </row>
    <row r="17">
      <c r="A17" s="4" t="inlineStr">
        <is>
          <t>Vesting of restricted stock units, Shares</t>
        </is>
      </c>
      <c r="B17" s="4" t="inlineStr">
        <is>
          <t xml:space="preserve"> </t>
        </is>
      </c>
      <c r="C17" s="5" t="n">
        <v>7680</v>
      </c>
      <c r="D17" s="4" t="inlineStr">
        <is>
          <t xml:space="preserve"> </t>
        </is>
      </c>
      <c r="E17" s="4" t="inlineStr">
        <is>
          <t xml:space="preserve"> </t>
        </is>
      </c>
      <c r="F17" s="4" t="inlineStr">
        <is>
          <t xml:space="preserve"> </t>
        </is>
      </c>
    </row>
    <row r="18">
      <c r="A18" s="4" t="inlineStr">
        <is>
          <t>Issuance of common stock under employee plans</t>
        </is>
      </c>
      <c r="B18" s="5" t="n">
        <v>7830</v>
      </c>
      <c r="C18" s="6" t="n">
        <v>72</v>
      </c>
      <c r="D18" s="5" t="n">
        <v>7758</v>
      </c>
      <c r="E18" s="4" t="inlineStr">
        <is>
          <t xml:space="preserve"> </t>
        </is>
      </c>
      <c r="F18" s="4" t="inlineStr">
        <is>
          <t xml:space="preserve"> </t>
        </is>
      </c>
    </row>
    <row r="19">
      <c r="A19" s="4" t="inlineStr">
        <is>
          <t>Issuance of common stock under employee plans, shares</t>
        </is>
      </c>
      <c r="B19" s="4" t="inlineStr">
        <is>
          <t xml:space="preserve"> </t>
        </is>
      </c>
      <c r="C19" s="5" t="n">
        <v>7289354</v>
      </c>
      <c r="D19" s="4" t="inlineStr">
        <is>
          <t xml:space="preserve"> </t>
        </is>
      </c>
      <c r="E19" s="4" t="inlineStr">
        <is>
          <t xml:space="preserve"> </t>
        </is>
      </c>
      <c r="F19" s="4" t="inlineStr">
        <is>
          <t xml:space="preserve"> </t>
        </is>
      </c>
    </row>
    <row r="20">
      <c r="A20" s="4" t="inlineStr">
        <is>
          <t>Shares repurchased</t>
        </is>
      </c>
      <c r="B20" s="5" t="n">
        <v>-2760</v>
      </c>
      <c r="C20" s="4" t="inlineStr">
        <is>
          <t xml:space="preserve"> </t>
        </is>
      </c>
      <c r="D20" s="5" t="n">
        <v>-2760</v>
      </c>
      <c r="E20" s="4" t="inlineStr">
        <is>
          <t xml:space="preserve"> </t>
        </is>
      </c>
      <c r="F20" s="4" t="inlineStr">
        <is>
          <t xml:space="preserve"> </t>
        </is>
      </c>
    </row>
    <row r="21">
      <c r="A21" s="4" t="inlineStr">
        <is>
          <t>Shares repurchased, Shares</t>
        </is>
      </c>
      <c r="B21" s="4" t="inlineStr">
        <is>
          <t xml:space="preserve"> </t>
        </is>
      </c>
      <c r="C21" s="5" t="n">
        <v>-334205</v>
      </c>
      <c r="D21" s="4" t="inlineStr">
        <is>
          <t xml:space="preserve"> </t>
        </is>
      </c>
      <c r="E21" s="4" t="inlineStr">
        <is>
          <t xml:space="preserve"> </t>
        </is>
      </c>
      <c r="F21" s="4" t="inlineStr">
        <is>
          <t xml:space="preserve"> </t>
        </is>
      </c>
    </row>
    <row r="22">
      <c r="A22" s="4" t="inlineStr">
        <is>
          <t>Gain (loss) on interest rate swap</t>
        </is>
      </c>
      <c r="B22" s="5" t="n">
        <v>1342</v>
      </c>
      <c r="C22" s="4" t="inlineStr">
        <is>
          <t xml:space="preserve"> </t>
        </is>
      </c>
      <c r="D22" s="4" t="inlineStr">
        <is>
          <t xml:space="preserve"> </t>
        </is>
      </c>
      <c r="E22" s="5" t="n">
        <v>1342</v>
      </c>
      <c r="F22" s="4" t="inlineStr">
        <is>
          <t xml:space="preserve"> </t>
        </is>
      </c>
    </row>
    <row r="23">
      <c r="A23" s="4" t="inlineStr">
        <is>
          <t>Net income (loss)</t>
        </is>
      </c>
      <c r="B23" s="5" t="n">
        <v>-22045</v>
      </c>
      <c r="C23" s="4" t="inlineStr">
        <is>
          <t xml:space="preserve"> </t>
        </is>
      </c>
      <c r="D23" s="4" t="inlineStr">
        <is>
          <t xml:space="preserve"> </t>
        </is>
      </c>
      <c r="E23" s="4" t="inlineStr">
        <is>
          <t xml:space="preserve"> </t>
        </is>
      </c>
      <c r="F23" s="5" t="n">
        <v>-22045</v>
      </c>
    </row>
    <row r="24">
      <c r="A24" s="4" t="inlineStr">
        <is>
          <t>Ending Balance at Dec. 31, 2021</t>
        </is>
      </c>
      <c r="B24" s="5" t="n">
        <v>657152</v>
      </c>
      <c r="C24" s="6" t="n">
        <v>3007</v>
      </c>
      <c r="D24" s="5" t="n">
        <v>752343</v>
      </c>
      <c r="E24" s="5" t="n">
        <v>225</v>
      </c>
      <c r="F24" s="5" t="n">
        <v>-98423</v>
      </c>
    </row>
    <row r="25">
      <c r="A25" s="4" t="inlineStr">
        <is>
          <t>Ending Balance , Shares at Dec. 31, 2021</t>
        </is>
      </c>
      <c r="B25" s="4" t="inlineStr">
        <is>
          <t xml:space="preserve"> </t>
        </is>
      </c>
      <c r="C25" s="5" t="n">
        <v>300120451</v>
      </c>
      <c r="D25" s="4" t="inlineStr">
        <is>
          <t xml:space="preserve"> </t>
        </is>
      </c>
      <c r="E25" s="4" t="inlineStr">
        <is>
          <t xml:space="preserve"> </t>
        </is>
      </c>
      <c r="F25" s="4" t="inlineStr">
        <is>
          <t xml:space="preserve"> </t>
        </is>
      </c>
    </row>
    <row r="26">
      <c r="A26" s="4" t="inlineStr">
        <is>
          <t>Stock-based compensation expense</t>
        </is>
      </c>
      <c r="B26" s="5" t="n">
        <v>22305</v>
      </c>
      <c r="C26" s="4" t="inlineStr">
        <is>
          <t xml:space="preserve"> </t>
        </is>
      </c>
      <c r="D26" s="5" t="n">
        <v>22305</v>
      </c>
      <c r="E26" s="4" t="inlineStr">
        <is>
          <t xml:space="preserve"> </t>
        </is>
      </c>
      <c r="F26" s="4" t="inlineStr">
        <is>
          <t xml:space="preserve"> </t>
        </is>
      </c>
    </row>
    <row r="27">
      <c r="A27" s="4" t="inlineStr">
        <is>
          <t>Vesting of restricted stock units</t>
        </is>
      </c>
      <c r="B27" s="4" t="inlineStr">
        <is>
          <t xml:space="preserve"> </t>
        </is>
      </c>
      <c r="C27" s="6" t="n">
        <v>6</v>
      </c>
      <c r="D27" s="5" t="n">
        <v>-6</v>
      </c>
      <c r="E27" s="4" t="inlineStr">
        <is>
          <t xml:space="preserve"> </t>
        </is>
      </c>
      <c r="F27" s="4" t="inlineStr">
        <is>
          <t xml:space="preserve"> </t>
        </is>
      </c>
    </row>
    <row r="28">
      <c r="A28" s="4" t="inlineStr">
        <is>
          <t>Vesting of restricted stock units, Shares</t>
        </is>
      </c>
      <c r="B28" s="4" t="inlineStr">
        <is>
          <t xml:space="preserve"> </t>
        </is>
      </c>
      <c r="C28" s="5" t="n">
        <v>517422</v>
      </c>
      <c r="D28" s="4" t="inlineStr">
        <is>
          <t xml:space="preserve"> </t>
        </is>
      </c>
      <c r="E28" s="4" t="inlineStr">
        <is>
          <t xml:space="preserve"> </t>
        </is>
      </c>
      <c r="F28" s="4" t="inlineStr">
        <is>
          <t xml:space="preserve"> </t>
        </is>
      </c>
    </row>
    <row r="29">
      <c r="A29" s="4" t="inlineStr">
        <is>
          <t>Issuance of common stock under employee plans</t>
        </is>
      </c>
      <c r="B29" s="5" t="n">
        <v>4223</v>
      </c>
      <c r="C29" s="6" t="n">
        <v>4</v>
      </c>
      <c r="D29" s="5" t="n">
        <v>4219</v>
      </c>
      <c r="E29" s="4" t="inlineStr">
        <is>
          <t xml:space="preserve"> </t>
        </is>
      </c>
      <c r="F29" s="4" t="inlineStr">
        <is>
          <t xml:space="preserve"> </t>
        </is>
      </c>
    </row>
    <row r="30">
      <c r="A30" s="4" t="inlineStr">
        <is>
          <t>Issuance of common stock under employee plans, shares</t>
        </is>
      </c>
      <c r="B30" s="4" t="inlineStr">
        <is>
          <t xml:space="preserve"> </t>
        </is>
      </c>
      <c r="C30" s="5" t="n">
        <v>463038</v>
      </c>
      <c r="D30" s="4" t="inlineStr">
        <is>
          <t xml:space="preserve"> </t>
        </is>
      </c>
      <c r="E30" s="4" t="inlineStr">
        <is>
          <t xml:space="preserve"> </t>
        </is>
      </c>
      <c r="F30" s="4" t="inlineStr">
        <is>
          <t xml:space="preserve"> </t>
        </is>
      </c>
    </row>
    <row r="31">
      <c r="A31" s="4" t="inlineStr">
        <is>
          <t>Exercise of stock options</t>
        </is>
      </c>
      <c r="B31" s="6" t="n">
        <v>4773</v>
      </c>
      <c r="C31" s="6" t="n">
        <v>55</v>
      </c>
      <c r="D31" s="5" t="n">
        <v>4718</v>
      </c>
      <c r="E31" s="4" t="inlineStr">
        <is>
          <t xml:space="preserve"> </t>
        </is>
      </c>
      <c r="F31" s="4" t="inlineStr">
        <is>
          <t xml:space="preserve"> </t>
        </is>
      </c>
    </row>
    <row r="32">
      <c r="A32" s="4" t="inlineStr">
        <is>
          <t>Exercise</t>
        </is>
      </c>
      <c r="B32" s="5" t="n">
        <v>5248391</v>
      </c>
      <c r="C32" s="5" t="n">
        <v>5525619</v>
      </c>
      <c r="D32" s="4" t="inlineStr">
        <is>
          <t xml:space="preserve"> </t>
        </is>
      </c>
      <c r="E32" s="4" t="inlineStr">
        <is>
          <t xml:space="preserve"> </t>
        </is>
      </c>
      <c r="F32" s="4" t="inlineStr">
        <is>
          <t xml:space="preserve"> </t>
        </is>
      </c>
    </row>
    <row r="33">
      <c r="A33" s="4" t="inlineStr">
        <is>
          <t>Gain (loss) on interest rate swap</t>
        </is>
      </c>
      <c r="B33" s="6" t="n">
        <v>0</v>
      </c>
      <c r="C33" s="4" t="inlineStr">
        <is>
          <t xml:space="preserve"> </t>
        </is>
      </c>
      <c r="D33" s="4" t="inlineStr">
        <is>
          <t xml:space="preserve"> </t>
        </is>
      </c>
      <c r="E33" s="4" t="inlineStr">
        <is>
          <t xml:space="preserve"> </t>
        </is>
      </c>
      <c r="F33" s="4" t="inlineStr">
        <is>
          <t xml:space="preserve"> </t>
        </is>
      </c>
    </row>
    <row r="34">
      <c r="A34" s="4" t="inlineStr">
        <is>
          <t>Change in interest rate swap</t>
        </is>
      </c>
      <c r="B34" s="5" t="n">
        <v>-225</v>
      </c>
      <c r="C34" s="4" t="inlineStr">
        <is>
          <t xml:space="preserve"> </t>
        </is>
      </c>
      <c r="D34" s="4" t="inlineStr">
        <is>
          <t xml:space="preserve"> </t>
        </is>
      </c>
      <c r="E34" s="6" t="n">
        <v>-225</v>
      </c>
      <c r="F34" s="4" t="inlineStr">
        <is>
          <t xml:space="preserve"> </t>
        </is>
      </c>
    </row>
    <row r="35">
      <c r="A35" s="4" t="inlineStr">
        <is>
          <t>Net income (loss)</t>
        </is>
      </c>
      <c r="B35" s="5" t="n">
        <v>112900</v>
      </c>
      <c r="C35" s="4" t="inlineStr">
        <is>
          <t xml:space="preserve"> </t>
        </is>
      </c>
      <c r="D35" s="4" t="inlineStr">
        <is>
          <t xml:space="preserve"> </t>
        </is>
      </c>
      <c r="E35" s="4" t="inlineStr">
        <is>
          <t xml:space="preserve"> </t>
        </is>
      </c>
      <c r="F35" s="5" t="n">
        <v>112900</v>
      </c>
    </row>
    <row r="36">
      <c r="A36" s="4" t="inlineStr">
        <is>
          <t>Ending Balance at Dec. 31, 2022</t>
        </is>
      </c>
      <c r="B36" s="6" t="n">
        <v>801128</v>
      </c>
      <c r="C36" s="6" t="n">
        <v>3072</v>
      </c>
      <c r="D36" s="6" t="n">
        <v>783579</v>
      </c>
      <c r="E36" s="4" t="inlineStr">
        <is>
          <t xml:space="preserve"> </t>
        </is>
      </c>
      <c r="F36" s="6" t="n">
        <v>14477</v>
      </c>
    </row>
    <row r="37">
      <c r="A37" s="4" t="inlineStr">
        <is>
          <t>Ending Balance , Shares at Dec. 31, 2022</t>
        </is>
      </c>
      <c r="B37" s="4" t="inlineStr">
        <is>
          <t xml:space="preserve"> </t>
        </is>
      </c>
      <c r="C37" s="5" t="n">
        <v>306626530</v>
      </c>
      <c r="D37" s="4" t="inlineStr">
        <is>
          <t xml:space="preserve"> </t>
        </is>
      </c>
      <c r="E37" s="4" t="inlineStr">
        <is>
          <t xml:space="preserve"> </t>
        </is>
      </c>
      <c r="F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ummary of Components of Other Intangible Assets (Details)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Amount</t>
        </is>
      </c>
      <c r="B3" s="6" t="n">
        <v>174490</v>
      </c>
      <c r="C3" s="6" t="n">
        <v>172975</v>
      </c>
    </row>
    <row r="4">
      <c r="A4" s="4" t="inlineStr">
        <is>
          <t>Accumulated Amortization</t>
        </is>
      </c>
      <c r="B4" s="5" t="n">
        <v>50875</v>
      </c>
      <c r="C4" s="5" t="n">
        <v>43155</v>
      </c>
    </row>
    <row r="5">
      <c r="A5" s="4" t="inlineStr">
        <is>
          <t>Trade names and Trademark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Gross Carrying Amount</t>
        </is>
      </c>
      <c r="B7" s="5" t="n">
        <v>107200</v>
      </c>
      <c r="C7" s="5" t="n">
        <v>107200</v>
      </c>
    </row>
    <row r="8">
      <c r="A8" s="4" t="inlineStr">
        <is>
          <t>Accumulated Amortization</t>
        </is>
      </c>
      <c r="B8" s="5" t="n">
        <v>200</v>
      </c>
      <c r="C8" s="5" t="n">
        <v>0</v>
      </c>
    </row>
    <row r="9">
      <c r="A9" s="4" t="inlineStr">
        <is>
          <t>C P C Unity System</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Gross Carrying Amount</t>
        </is>
      </c>
      <c r="B11" s="5" t="n">
        <v>42900</v>
      </c>
      <c r="C11" s="5" t="n">
        <v>42900</v>
      </c>
    </row>
    <row r="12">
      <c r="A12" s="4" t="inlineStr">
        <is>
          <t>Accumulated Amortization</t>
        </is>
      </c>
      <c r="B12" s="5" t="n">
        <v>35750</v>
      </c>
      <c r="C12" s="5" t="n">
        <v>31591</v>
      </c>
    </row>
    <row r="13">
      <c r="A13" s="4" t="inlineStr">
        <is>
          <t>Customer Relationship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5" t="n">
        <v>11800</v>
      </c>
      <c r="C15" s="5" t="n">
        <v>11800</v>
      </c>
    </row>
    <row r="16">
      <c r="A16" s="4" t="inlineStr">
        <is>
          <t>Accumulated Amortization</t>
        </is>
      </c>
      <c r="B16" s="5" t="n">
        <v>8240</v>
      </c>
      <c r="C16" s="5" t="n">
        <v>7584</v>
      </c>
    </row>
    <row r="17">
      <c r="A17" s="4" t="inlineStr">
        <is>
          <t>Covenants Not to Compete</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Gross Carrying Amount</t>
        </is>
      </c>
      <c r="B19" s="5" t="n">
        <v>12590</v>
      </c>
      <c r="C19" s="5" t="n">
        <v>11075</v>
      </c>
    </row>
    <row r="20">
      <c r="A20" s="4" t="inlineStr">
        <is>
          <t>Accumulated Amortization</t>
        </is>
      </c>
      <c r="B20" s="6" t="n">
        <v>6685</v>
      </c>
      <c r="C20" s="6" t="n">
        <v>39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Other Intangible Assets,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of Intangible Assets</t>
        </is>
      </c>
      <c r="B4" s="6" t="n">
        <v>7874</v>
      </c>
      <c r="C4" s="6" t="n">
        <v>5619</v>
      </c>
      <c r="D4" s="6" t="n">
        <v>6943</v>
      </c>
    </row>
    <row r="5">
      <c r="A5" s="4" t="inlineStr">
        <is>
          <t>C P C Unity System</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Weighted Average Amortization Period</t>
        </is>
      </c>
      <c r="B7" s="4" t="inlineStr">
        <is>
          <t>10 years</t>
        </is>
      </c>
      <c r="C7" s="4" t="inlineStr">
        <is>
          <t xml:space="preserve"> </t>
        </is>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Weighted Average Amortization Period</t>
        </is>
      </c>
      <c r="B10" s="4" t="inlineStr">
        <is>
          <t>7 years</t>
        </is>
      </c>
      <c r="C10" s="4" t="inlineStr">
        <is>
          <t xml:space="preserve"> </t>
        </is>
      </c>
      <c r="D10" s="4" t="inlineStr">
        <is>
          <t xml:space="preserve"> </t>
        </is>
      </c>
    </row>
    <row r="11">
      <c r="A11" s="4" t="inlineStr">
        <is>
          <t>Covenants Not to Compete</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Weighted Average Amortization Period</t>
        </is>
      </c>
      <c r="B13" s="4" t="inlineStr">
        <is>
          <t>6 years 3 months 18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Net - Summary of Estimated Amortization Expense (Details) $ in Thousands</t>
        </is>
      </c>
      <c r="B1" s="2" t="inlineStr">
        <is>
          <t>Dec. 31, 2022 USD ($)</t>
        </is>
      </c>
    </row>
    <row r="2">
      <c r="A2" s="3" t="inlineStr">
        <is>
          <t>Intangible Assets, Net (Excluding Goodwill) [Abstract]</t>
        </is>
      </c>
      <c r="B2" s="4" t="inlineStr">
        <is>
          <t xml:space="preserve"> </t>
        </is>
      </c>
    </row>
    <row r="3">
      <c r="A3" s="4" t="inlineStr">
        <is>
          <t>2023</t>
        </is>
      </c>
      <c r="B3" s="6" t="n">
        <v>6548</v>
      </c>
    </row>
    <row r="4">
      <c r="A4" s="4" t="inlineStr">
        <is>
          <t>2024</t>
        </is>
      </c>
      <c r="B4" s="5" t="n">
        <v>4927</v>
      </c>
    </row>
    <row r="5">
      <c r="A5" s="4" t="inlineStr">
        <is>
          <t>2025</t>
        </is>
      </c>
      <c r="B5" s="5" t="n">
        <v>1699</v>
      </c>
    </row>
    <row r="6">
      <c r="A6" s="4" t="inlineStr">
        <is>
          <t>2026</t>
        </is>
      </c>
      <c r="B6" s="5" t="n">
        <v>1457</v>
      </c>
    </row>
    <row r="7">
      <c r="A7" s="4" t="inlineStr">
        <is>
          <t>2027</t>
        </is>
      </c>
      <c r="B7" s="5" t="n">
        <v>613</v>
      </c>
    </row>
    <row r="8">
      <c r="A8" s="4" t="inlineStr">
        <is>
          <t>Thereafter</t>
        </is>
      </c>
      <c r="B8" s="5" t="n">
        <v>1371</v>
      </c>
    </row>
    <row r="9">
      <c r="A9" s="4" t="inlineStr">
        <is>
          <t>Total estimated future amortization expense</t>
        </is>
      </c>
      <c r="B9" s="6" t="n">
        <v>166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alance at beginning of period</t>
        </is>
      </c>
      <c r="B4" s="6" t="n">
        <v>1060221</v>
      </c>
      <c r="C4" s="6" t="n">
        <v>737415</v>
      </c>
    </row>
    <row r="5">
      <c r="A5" s="4" t="inlineStr">
        <is>
          <t>Current period acquisitions</t>
        </is>
      </c>
      <c r="B5" s="5" t="n">
        <v>57856</v>
      </c>
      <c r="C5" s="5" t="n">
        <v>323477</v>
      </c>
    </row>
    <row r="6">
      <c r="A6" s="4" t="inlineStr">
        <is>
          <t>Other provisional adjustments</t>
        </is>
      </c>
      <c r="B6" s="5" t="n">
        <v>-8262</v>
      </c>
      <c r="C6" s="5" t="n">
        <v>-671</v>
      </c>
    </row>
    <row r="7">
      <c r="A7" s="4" t="inlineStr">
        <is>
          <t>Balance at end of period</t>
        </is>
      </c>
      <c r="B7" s="6" t="n">
        <v>1109815</v>
      </c>
      <c r="C7" s="6" t="n">
        <v>10602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chedule of Other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Utilities</t>
        </is>
      </c>
      <c r="B3" s="6" t="n">
        <v>5439</v>
      </c>
      <c r="C3" s="6" t="n">
        <v>4274</v>
      </c>
    </row>
    <row r="4">
      <c r="A4" s="4" t="inlineStr">
        <is>
          <t>Accrued other tax expense</t>
        </is>
      </c>
      <c r="B4" s="5" t="n">
        <v>8863</v>
      </c>
      <c r="C4" s="5" t="n">
        <v>8088</v>
      </c>
    </row>
    <row r="5">
      <c r="A5" s="4" t="inlineStr">
        <is>
          <t>Insurance expense</t>
        </is>
      </c>
      <c r="B5" s="5" t="n">
        <v>3275</v>
      </c>
      <c r="C5" s="5" t="n">
        <v>3200</v>
      </c>
    </row>
    <row r="6">
      <c r="A6" s="4" t="inlineStr">
        <is>
          <t>Greenfield development accruals</t>
        </is>
      </c>
      <c r="B6" s="5" t="n">
        <v>18772</v>
      </c>
      <c r="C6" s="5" t="n">
        <v>0</v>
      </c>
    </row>
    <row r="7">
      <c r="A7" s="4" t="inlineStr">
        <is>
          <t>Other</t>
        </is>
      </c>
      <c r="B7" s="5" t="n">
        <v>4847</v>
      </c>
      <c r="C7" s="5" t="n">
        <v>4639</v>
      </c>
    </row>
    <row r="8">
      <c r="A8" s="4" t="inlineStr">
        <is>
          <t>Total other accrued expenses</t>
        </is>
      </c>
      <c r="B8" s="6" t="n">
        <v>41196</v>
      </c>
      <c r="C8" s="6" t="n">
        <v>202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6" t="n">
        <v>389</v>
      </c>
      <c r="C4" s="6" t="n">
        <v>0</v>
      </c>
      <c r="D4" s="6" t="n">
        <v>-9748</v>
      </c>
    </row>
    <row r="5">
      <c r="A5" s="4" t="inlineStr">
        <is>
          <t>State</t>
        </is>
      </c>
      <c r="B5" s="5" t="n">
        <v>3152</v>
      </c>
      <c r="C5" s="5" t="n">
        <v>2237</v>
      </c>
      <c r="D5" s="5" t="n">
        <v>4876</v>
      </c>
    </row>
    <row r="6">
      <c r="A6" s="4" t="inlineStr">
        <is>
          <t>Total current provision (benefit)</t>
        </is>
      </c>
      <c r="B6" s="5" t="n">
        <v>3541</v>
      </c>
      <c r="C6" s="5" t="n">
        <v>2237</v>
      </c>
      <c r="D6" s="5" t="n">
        <v>-4872</v>
      </c>
    </row>
    <row r="7">
      <c r="A7" s="4" t="inlineStr">
        <is>
          <t>Federal</t>
        </is>
      </c>
      <c r="B7" s="5" t="n">
        <v>25646</v>
      </c>
      <c r="C7" s="5" t="n">
        <v>-22781</v>
      </c>
      <c r="D7" s="5" t="n">
        <v>20774</v>
      </c>
    </row>
    <row r="8">
      <c r="A8" s="4" t="inlineStr">
        <is>
          <t>State</t>
        </is>
      </c>
      <c r="B8" s="5" t="n">
        <v>3737</v>
      </c>
      <c r="C8" s="5" t="n">
        <v>-4549</v>
      </c>
      <c r="D8" s="5" t="n">
        <v>866</v>
      </c>
    </row>
    <row r="9">
      <c r="A9" s="4" t="inlineStr">
        <is>
          <t>Total deferred provision (benefit)</t>
        </is>
      </c>
      <c r="B9" s="5" t="n">
        <v>29383</v>
      </c>
      <c r="C9" s="5" t="n">
        <v>-27330</v>
      </c>
      <c r="D9" s="5" t="n">
        <v>21640</v>
      </c>
    </row>
    <row r="10">
      <c r="A10" s="4" t="inlineStr">
        <is>
          <t>Income tax provision (benefit)</t>
        </is>
      </c>
      <c r="B10" s="6" t="n">
        <v>32924</v>
      </c>
      <c r="C10" s="6" t="n">
        <v>-25093</v>
      </c>
      <c r="D10" s="6" t="n">
        <v>1676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Statutory and Effective Income Tax Rat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enefit) at the statutory rate</t>
        </is>
      </c>
      <c r="B4" s="6" t="n">
        <v>30623</v>
      </c>
      <c r="C4" s="6" t="n">
        <v>-9899</v>
      </c>
      <c r="D4" s="6" t="n">
        <v>16206</v>
      </c>
    </row>
    <row r="5">
      <c r="A5" s="4" t="inlineStr">
        <is>
          <t>Federal credits</t>
        </is>
      </c>
      <c r="B5" s="5" t="n">
        <v>-532</v>
      </c>
      <c r="C5" s="5" t="n">
        <v>-606</v>
      </c>
      <c r="D5" s="5" t="n">
        <v>-400</v>
      </c>
    </row>
    <row r="6">
      <c r="A6" s="4" t="inlineStr">
        <is>
          <t>State income taxes, net of federal benefit</t>
        </is>
      </c>
      <c r="B6" s="5" t="n">
        <v>5795</v>
      </c>
      <c r="C6" s="5" t="n">
        <v>-2903</v>
      </c>
      <c r="D6" s="5" t="n">
        <v>4813</v>
      </c>
    </row>
    <row r="7">
      <c r="A7" s="4" t="inlineStr">
        <is>
          <t>Other nondeductible expenses</t>
        </is>
      </c>
      <c r="B7" s="5" t="n">
        <v>665</v>
      </c>
      <c r="C7" s="5" t="n">
        <v>714</v>
      </c>
      <c r="D7" s="5" t="n">
        <v>184</v>
      </c>
    </row>
    <row r="8">
      <c r="A8" s="4" t="inlineStr">
        <is>
          <t>Valuation allowance adjustment</t>
        </is>
      </c>
      <c r="B8" s="5" t="n">
        <v>444</v>
      </c>
      <c r="C8" s="5" t="n">
        <v>122</v>
      </c>
      <c r="D8" s="5" t="n">
        <v>-95</v>
      </c>
    </row>
    <row r="9">
      <c r="A9" s="4" t="inlineStr">
        <is>
          <t>Stock based compensation</t>
        </is>
      </c>
      <c r="B9" s="5" t="n">
        <v>-4571</v>
      </c>
      <c r="C9" s="5" t="n">
        <v>-12494</v>
      </c>
      <c r="D9" s="5" t="n">
        <v>-33</v>
      </c>
    </row>
    <row r="10">
      <c r="A10" s="4" t="inlineStr">
        <is>
          <t>Change in tax law (CARES Act)</t>
        </is>
      </c>
      <c r="B10" s="5" t="n">
        <v>0</v>
      </c>
      <c r="C10" s="5" t="n">
        <v>0</v>
      </c>
      <c r="D10" s="5" t="n">
        <v>-3906</v>
      </c>
    </row>
    <row r="11">
      <c r="A11" s="4" t="inlineStr">
        <is>
          <t>Other, net</t>
        </is>
      </c>
      <c r="B11" s="5" t="n">
        <v>500</v>
      </c>
      <c r="C11" s="5" t="n">
        <v>-27</v>
      </c>
      <c r="D11" s="5" t="n">
        <v>-1</v>
      </c>
    </row>
    <row r="12">
      <c r="A12" s="4" t="inlineStr">
        <is>
          <t>Income tax provision (benefit)</t>
        </is>
      </c>
      <c r="B12" s="6" t="n">
        <v>32924</v>
      </c>
      <c r="C12" s="6" t="n">
        <v>-25093</v>
      </c>
      <c r="D12" s="6" t="n">
        <v>1676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ease liability</t>
        </is>
      </c>
      <c r="B3" s="6" t="n">
        <v>200061</v>
      </c>
      <c r="C3" s="6" t="n">
        <v>189231</v>
      </c>
    </row>
    <row r="4">
      <c r="A4" s="4" t="inlineStr">
        <is>
          <t>Stock based compensation</t>
        </is>
      </c>
      <c r="B4" s="5" t="n">
        <v>39924</v>
      </c>
      <c r="C4" s="5" t="n">
        <v>47626</v>
      </c>
    </row>
    <row r="5">
      <c r="A5" s="4" t="inlineStr">
        <is>
          <t>Accrued compensation costs</t>
        </is>
      </c>
      <c r="B5" s="5" t="n">
        <v>1470</v>
      </c>
      <c r="C5" s="5" t="n">
        <v>1556</v>
      </c>
    </row>
    <row r="6">
      <c r="A6" s="4" t="inlineStr">
        <is>
          <t>Deferred revenue</t>
        </is>
      </c>
      <c r="B6" s="5" t="n">
        <v>1680</v>
      </c>
      <c r="C6" s="5" t="n">
        <v>1955</v>
      </c>
    </row>
    <row r="7">
      <c r="A7" s="4" t="inlineStr">
        <is>
          <t>Net operating loss (NOL) carryforwards</t>
        </is>
      </c>
      <c r="B7" s="5" t="n">
        <v>23225</v>
      </c>
      <c r="C7" s="5" t="n">
        <v>27971</v>
      </c>
    </row>
    <row r="8">
      <c r="A8" s="4" t="inlineStr">
        <is>
          <t>Interest expense carryforwards</t>
        </is>
      </c>
      <c r="B8" s="5" t="n">
        <v>6541</v>
      </c>
      <c r="C8" s="5" t="n">
        <v>498</v>
      </c>
    </row>
    <row r="9">
      <c r="A9" s="4" t="inlineStr">
        <is>
          <t>Federal credit carryforward</t>
        </is>
      </c>
      <c r="B9" s="5" t="n">
        <v>3274</v>
      </c>
      <c r="C9" s="5" t="n">
        <v>3578</v>
      </c>
    </row>
    <row r="10">
      <c r="A10" s="4" t="inlineStr">
        <is>
          <t>Other</t>
        </is>
      </c>
      <c r="B10" s="5" t="n">
        <v>3284</v>
      </c>
      <c r="C10" s="5" t="n">
        <v>1354</v>
      </c>
    </row>
    <row r="11">
      <c r="A11" s="4" t="inlineStr">
        <is>
          <t>Gross deferred tax assets</t>
        </is>
      </c>
      <c r="B11" s="5" t="n">
        <v>279459</v>
      </c>
      <c r="C11" s="5" t="n">
        <v>273769</v>
      </c>
    </row>
    <row r="12">
      <c r="A12" s="4" t="inlineStr">
        <is>
          <t>Less valuation allowance</t>
        </is>
      </c>
      <c r="B12" s="5" t="n">
        <v>-566</v>
      </c>
      <c r="C12" s="5" t="n">
        <v>-122</v>
      </c>
    </row>
    <row r="13">
      <c r="A13" s="4" t="inlineStr">
        <is>
          <t>Net deferred tax assets</t>
        </is>
      </c>
      <c r="B13" s="5" t="n">
        <v>278893</v>
      </c>
      <c r="C13" s="5" t="n">
        <v>273647</v>
      </c>
    </row>
    <row r="14">
      <c r="A14" s="3" t="inlineStr">
        <is>
          <t>Deferred tax liabilities:</t>
        </is>
      </c>
      <c r="B14" s="4" t="inlineStr">
        <is>
          <t xml:space="preserve"> </t>
        </is>
      </c>
      <c r="C14" s="4" t="inlineStr">
        <is>
          <t xml:space="preserve"> </t>
        </is>
      </c>
    </row>
    <row r="15">
      <c r="A15" s="4" t="inlineStr">
        <is>
          <t>Right of use asset</t>
        </is>
      </c>
      <c r="B15" s="5" t="n">
        <v>-193967</v>
      </c>
      <c r="C15" s="5" t="n">
        <v>-180018</v>
      </c>
    </row>
    <row r="16">
      <c r="A16" s="4" t="inlineStr">
        <is>
          <t>Goodwill and other intangible assets</t>
        </is>
      </c>
      <c r="B16" s="5" t="n">
        <v>-55476</v>
      </c>
      <c r="C16" s="5" t="n">
        <v>-46254</v>
      </c>
    </row>
    <row r="17">
      <c r="A17" s="4" t="inlineStr">
        <is>
          <t>Property and equipment</t>
        </is>
      </c>
      <c r="B17" s="5" t="n">
        <v>-81876</v>
      </c>
      <c r="C17" s="5" t="n">
        <v>-68539</v>
      </c>
    </row>
    <row r="18">
      <c r="A18" s="4" t="inlineStr">
        <is>
          <t>Other</t>
        </is>
      </c>
      <c r="B18" s="5" t="n">
        <v>-969</v>
      </c>
      <c r="C18" s="5" t="n">
        <v>-1439</v>
      </c>
    </row>
    <row r="19">
      <c r="A19" s="4" t="inlineStr">
        <is>
          <t>Gross deferred tax liabilities</t>
        </is>
      </c>
      <c r="B19" s="5" t="n">
        <v>-332288</v>
      </c>
      <c r="C19" s="5" t="n">
        <v>-296250</v>
      </c>
    </row>
    <row r="20">
      <c r="A20" s="4" t="inlineStr">
        <is>
          <t>Total deferred tax liabilities, net</t>
        </is>
      </c>
      <c r="B20" s="6" t="n">
        <v>-53395</v>
      </c>
      <c r="C20" s="6" t="n">
        <v>-226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s</t>
        </is>
      </c>
      <c r="B4" s="6" t="n">
        <v>31008</v>
      </c>
      <c r="C4" s="4" t="inlineStr">
        <is>
          <t xml:space="preserve"> </t>
        </is>
      </c>
      <c r="D4" s="4" t="inlineStr">
        <is>
          <t xml:space="preserve"> </t>
        </is>
      </c>
    </row>
    <row r="5">
      <c r="A5" s="4" t="inlineStr">
        <is>
          <t>Interest expense carryforwards</t>
        </is>
      </c>
      <c r="B5" s="5" t="n">
        <v>6541</v>
      </c>
      <c r="C5" s="6" t="n">
        <v>498</v>
      </c>
      <c r="D5" s="4" t="inlineStr">
        <is>
          <t xml:space="preserve"> </t>
        </is>
      </c>
    </row>
    <row r="6">
      <c r="A6" s="4" t="inlineStr">
        <is>
          <t>Federal general business credits</t>
        </is>
      </c>
      <c r="B6" s="5" t="n">
        <v>3274</v>
      </c>
      <c r="C6" s="4" t="inlineStr">
        <is>
          <t xml:space="preserve"> </t>
        </is>
      </c>
      <c r="D6" s="4" t="inlineStr">
        <is>
          <t xml:space="preserve"> </t>
        </is>
      </c>
    </row>
    <row r="7">
      <c r="A7" s="4" t="inlineStr">
        <is>
          <t>Operating loss carryforwards, valuation allowance</t>
        </is>
      </c>
      <c r="B7" s="5" t="n">
        <v>566</v>
      </c>
      <c r="C7" s="5" t="n">
        <v>122</v>
      </c>
      <c r="D7" s="4" t="inlineStr">
        <is>
          <t xml:space="preserve"> </t>
        </is>
      </c>
    </row>
    <row r="8">
      <c r="A8" s="4" t="inlineStr">
        <is>
          <t>Effective Income Tax Rate Reconciliation, Tax Expense (Benefit), Share-Based Payment Arrangement, Amount</t>
        </is>
      </c>
      <c r="B8" s="5" t="n">
        <v>4571</v>
      </c>
      <c r="C8" s="4" t="inlineStr">
        <is>
          <t xml:space="preserve"> </t>
        </is>
      </c>
      <c r="D8" s="4" t="inlineStr">
        <is>
          <t xml:space="preserve"> </t>
        </is>
      </c>
    </row>
    <row r="9">
      <c r="A9" s="4" t="inlineStr">
        <is>
          <t>Income tax provision (benefit)</t>
        </is>
      </c>
      <c r="B9" s="5" t="n">
        <v>32924</v>
      </c>
      <c r="C9" s="5" t="n">
        <v>-25093</v>
      </c>
      <c r="D9" s="6" t="n">
        <v>16768</v>
      </c>
    </row>
    <row r="10">
      <c r="A10" s="4" t="inlineStr">
        <is>
          <t>Interest expense, net</t>
        </is>
      </c>
      <c r="B10" s="5" t="n">
        <v>41895</v>
      </c>
      <c r="C10" s="5" t="n">
        <v>39424</v>
      </c>
      <c r="D10" s="6" t="n">
        <v>64009</v>
      </c>
    </row>
    <row r="11">
      <c r="A11" s="4" t="inlineStr">
        <is>
          <t>Interest and penalties on uncertain tax positions</t>
        </is>
      </c>
      <c r="B11" s="5" t="n">
        <v>0</v>
      </c>
      <c r="C11" s="6" t="n">
        <v>0</v>
      </c>
      <c r="D11" s="4" t="inlineStr">
        <is>
          <t xml:space="preserve"> </t>
        </is>
      </c>
    </row>
    <row r="12">
      <c r="A12" s="4" t="inlineStr">
        <is>
          <t>Federal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5" t="n">
        <v>104097</v>
      </c>
      <c r="C14" s="4" t="inlineStr">
        <is>
          <t xml:space="preserve"> </t>
        </is>
      </c>
      <c r="D14" s="4" t="inlineStr">
        <is>
          <t xml:space="preserve"> </t>
        </is>
      </c>
    </row>
    <row r="15">
      <c r="A15" s="4" t="inlineStr">
        <is>
          <t>Interest expense carryforwards</t>
        </is>
      </c>
      <c r="B15" s="5" t="n">
        <v>26335</v>
      </c>
      <c r="C15" s="4" t="inlineStr">
        <is>
          <t xml:space="preserve"> </t>
        </is>
      </c>
      <c r="D15" s="4" t="inlineStr">
        <is>
          <t xml:space="preserve"> </t>
        </is>
      </c>
    </row>
    <row r="16">
      <c r="A16" s="4" t="inlineStr">
        <is>
          <t>State [Membe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Operating loss carryforwards</t>
        </is>
      </c>
      <c r="B18" s="6" t="n">
        <v>31808</v>
      </c>
      <c r="C18" s="4" t="inlineStr">
        <is>
          <t xml:space="preserve"> </t>
        </is>
      </c>
      <c r="D18" s="4" t="inlineStr">
        <is>
          <t xml:space="preserve"> </t>
        </is>
      </c>
    </row>
    <row r="19">
      <c r="A19" s="4" t="inlineStr">
        <is>
          <t>State [Member] | Minimum</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Tax credit carryforward, expiration date</t>
        </is>
      </c>
      <c r="B21" s="4" t="inlineStr">
        <is>
          <t>Dec. 31,  2034</t>
        </is>
      </c>
      <c r="C21" s="4" t="inlineStr">
        <is>
          <t xml:space="preserve"> </t>
        </is>
      </c>
      <c r="D21" s="4" t="inlineStr">
        <is>
          <t xml:space="preserve"> </t>
        </is>
      </c>
    </row>
    <row r="22">
      <c r="A22" s="4" t="inlineStr">
        <is>
          <t>State [Member] | Maximum</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Tax credit carryforward, expiration date</t>
        </is>
      </c>
      <c r="B24" s="4" t="inlineStr">
        <is>
          <t>Dec. 31,  2039</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erm loan</t>
        </is>
      </c>
      <c r="B3" s="6" t="n">
        <v>901201</v>
      </c>
      <c r="C3" s="4" t="inlineStr">
        <is>
          <t xml:space="preserve"> </t>
        </is>
      </c>
    </row>
    <row r="4">
      <c r="A4" s="4" t="inlineStr">
        <is>
          <t>Long-term portion of debt, net</t>
        </is>
      </c>
      <c r="B4" s="5" t="n">
        <v>895830</v>
      </c>
      <c r="C4" s="6" t="n">
        <v>896336</v>
      </c>
    </row>
    <row r="5">
      <c r="A5" s="4" t="inlineStr">
        <is>
          <t>Senior Notes [Member] | First Lien Credit Agreemen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erm loan</t>
        </is>
      </c>
      <c r="B7" s="5" t="n">
        <v>901201</v>
      </c>
      <c r="C7" s="5" t="n">
        <v>903301</v>
      </c>
    </row>
    <row r="8">
      <c r="A8" s="4" t="inlineStr">
        <is>
          <t>Less: unamortized discount and debt issuance costs</t>
        </is>
      </c>
      <c r="B8" s="5" t="n">
        <v>-5371</v>
      </c>
      <c r="C8" s="5" t="n">
        <v>-6965</v>
      </c>
    </row>
    <row r="9">
      <c r="A9" s="4" t="inlineStr">
        <is>
          <t>Less: current maturities of debt</t>
        </is>
      </c>
      <c r="B9" s="5" t="n">
        <v>0</v>
      </c>
      <c r="C9" s="5" t="n">
        <v>0</v>
      </c>
    </row>
    <row r="10">
      <c r="A10" s="4" t="inlineStr">
        <is>
          <t>First lien term loan, net</t>
        </is>
      </c>
      <c r="B10" s="5" t="n">
        <v>895830</v>
      </c>
      <c r="C10" s="5" t="n">
        <v>896336</v>
      </c>
    </row>
    <row r="11">
      <c r="A11" s="4" t="inlineStr">
        <is>
          <t>Long-term portion of debt, net</t>
        </is>
      </c>
      <c r="B11" s="6" t="n">
        <v>895830</v>
      </c>
      <c r="C11" s="6" t="n">
        <v>8963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Deficit) (Parenthetical) $ in Thousands</t>
        </is>
      </c>
      <c r="B1" s="2" t="inlineStr">
        <is>
          <t>12 Months Ended</t>
        </is>
      </c>
    </row>
    <row r="2">
      <c r="B2" s="2" t="inlineStr">
        <is>
          <t>Dec. 31, 2021 USD ($)</t>
        </is>
      </c>
    </row>
    <row r="3">
      <c r="A3" s="4" t="inlineStr">
        <is>
          <t>Net of issuance costs</t>
        </is>
      </c>
      <c r="B3" s="6" t="n">
        <v>29194</v>
      </c>
    </row>
    <row r="4">
      <c r="A4" s="4" t="inlineStr">
        <is>
          <t>Initial Public Offering</t>
        </is>
      </c>
      <c r="B4" s="4" t="inlineStr">
        <is>
          <t xml:space="preserve"> </t>
        </is>
      </c>
    </row>
    <row r="5">
      <c r="A5" s="4" t="inlineStr">
        <is>
          <t>Net of issuance costs</t>
        </is>
      </c>
      <c r="B5" s="6" t="n">
        <v>2919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Debt - Schedule of Annual Maturities of Debt (Details) $ in Thousands</t>
        </is>
      </c>
      <c r="B1" s="2" t="inlineStr">
        <is>
          <t>Dec. 31, 2022 USD ($)</t>
        </is>
      </c>
    </row>
    <row r="2">
      <c r="A2" s="3" t="inlineStr">
        <is>
          <t>Debt Disclosure [Abstract]</t>
        </is>
      </c>
      <c r="B2" s="4" t="inlineStr">
        <is>
          <t xml:space="preserve"> </t>
        </is>
      </c>
    </row>
    <row r="3">
      <c r="A3" s="4" t="inlineStr">
        <is>
          <t>2023</t>
        </is>
      </c>
      <c r="B3" s="6" t="n">
        <v>0</v>
      </c>
    </row>
    <row r="4">
      <c r="A4" s="4" t="inlineStr">
        <is>
          <t>2024</t>
        </is>
      </c>
      <c r="B4" s="5" t="n">
        <v>0</v>
      </c>
    </row>
    <row r="5">
      <c r="A5" s="4" t="inlineStr">
        <is>
          <t>2025</t>
        </is>
      </c>
      <c r="B5" s="5" t="n">
        <v>0</v>
      </c>
    </row>
    <row r="6">
      <c r="A6" s="4" t="inlineStr">
        <is>
          <t>2026</t>
        </is>
      </c>
      <c r="B6" s="5" t="n">
        <v>901201</v>
      </c>
    </row>
    <row r="7">
      <c r="A7" s="4" t="inlineStr">
        <is>
          <t>2027</t>
        </is>
      </c>
      <c r="B7" s="5" t="n">
        <v>0</v>
      </c>
    </row>
    <row r="8">
      <c r="A8" s="4" t="inlineStr">
        <is>
          <t>Thereafter</t>
        </is>
      </c>
      <c r="B8" s="5" t="n">
        <v>0</v>
      </c>
    </row>
    <row r="9">
      <c r="A9" s="4" t="inlineStr">
        <is>
          <t>Total maturities of debt</t>
        </is>
      </c>
      <c r="B9" s="6" t="n">
        <v>9012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68" customWidth="1" min="1" max="1"/>
    <col width="14" customWidth="1" min="2" max="2"/>
    <col width="22" customWidth="1" min="3" max="3"/>
    <col width="22" customWidth="1" min="4" max="4"/>
    <col width="80" customWidth="1" min="5" max="5"/>
    <col width="21" customWidth="1" min="6" max="6"/>
    <col width="22" customWidth="1" min="7" max="7"/>
    <col width="22" customWidth="1" min="8" max="8"/>
    <col width="80" customWidth="1" min="9" max="9"/>
    <col width="22" customWidth="1" min="10" max="10"/>
    <col width="22" customWidth="1" min="11" max="11"/>
  </cols>
  <sheetData>
    <row r="1">
      <c r="A1" s="1" t="inlineStr">
        <is>
          <t>Debt - Additional Information (Details) $ in Thousands</t>
        </is>
      </c>
      <c r="C1" s="2" t="inlineStr">
        <is>
          <t>1 Months Ended</t>
        </is>
      </c>
      <c r="G1" s="2" t="inlineStr">
        <is>
          <t>3 Months Ended</t>
        </is>
      </c>
      <c r="H1" s="2" t="inlineStr">
        <is>
          <t>6 Months Ended</t>
        </is>
      </c>
      <c r="I1" s="2" t="inlineStr">
        <is>
          <t>12 Months Ended</t>
        </is>
      </c>
    </row>
    <row r="2">
      <c r="B2" s="2" t="inlineStr">
        <is>
          <t>Aug. 21, 2014</t>
        </is>
      </c>
      <c r="C2" s="2" t="inlineStr">
        <is>
          <t>Jun. 30, 2021 USD ($)</t>
        </is>
      </c>
      <c r="D2" s="2" t="inlineStr">
        <is>
          <t>Mar. 31, 2020 USD ($)</t>
        </is>
      </c>
      <c r="E2" s="2" t="inlineStr">
        <is>
          <t>Feb. 29, 2020 USD ($)</t>
        </is>
      </c>
      <c r="F2" s="2" t="inlineStr">
        <is>
          <t>May 31, 2019 USD ($)</t>
        </is>
      </c>
      <c r="G2" s="2" t="inlineStr">
        <is>
          <t>Mar. 31, 2020 USD ($)</t>
        </is>
      </c>
      <c r="H2" s="2" t="inlineStr">
        <is>
          <t>Jun. 30, 2021 USD ($)</t>
        </is>
      </c>
      <c r="I2" s="2" t="inlineStr">
        <is>
          <t>Dec. 31, 2022 USD ($)</t>
        </is>
      </c>
      <c r="J2" s="2" t="inlineStr">
        <is>
          <t>Dec. 31, 2021 USD ($)</t>
        </is>
      </c>
      <c r="K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amortized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729</v>
      </c>
      <c r="J4" s="6" t="n">
        <v>6965</v>
      </c>
      <c r="K4" s="4" t="inlineStr">
        <is>
          <t xml:space="preserve"> </t>
        </is>
      </c>
    </row>
    <row r="5">
      <c r="A5" s="4" t="inlineStr">
        <is>
          <t>Accumulated 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446</v>
      </c>
      <c r="J5" s="5" t="n">
        <v>2482</v>
      </c>
      <c r="K5" s="4" t="inlineStr">
        <is>
          <t xml:space="preserve"> </t>
        </is>
      </c>
    </row>
    <row r="6">
      <c r="A6" s="4" t="inlineStr">
        <is>
          <t>Amortization of deferre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698</v>
      </c>
      <c r="J6" s="6" t="n">
        <v>1155</v>
      </c>
      <c r="K6" s="6" t="n">
        <v>1139</v>
      </c>
    </row>
    <row r="7">
      <c r="A7" s="4" t="inlineStr">
        <is>
          <t>Long-term Deb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Under the Credit Agreement and with respect to the First Lien Term Loan, the Company had the option of selecting either (i) a Base Rate interest rate plus fixed margin of 2.25% or (ii) a Eurodollar (LIBOR) interest rate for one, two, three or six months plus a fixed margin of 3.25%.</t>
        </is>
      </c>
      <c r="J7" s="4" t="inlineStr">
        <is>
          <t xml:space="preserve"> </t>
        </is>
      </c>
      <c r="K7" s="4" t="inlineStr">
        <is>
          <t xml:space="preserve"> </t>
        </is>
      </c>
    </row>
    <row r="8">
      <c r="A8" s="4" t="inlineStr">
        <is>
          <t>Debt Instrument, Periodic Payment, Principal</t>
        </is>
      </c>
      <c r="B8" s="4" t="inlineStr">
        <is>
          <t xml:space="preserve"> </t>
        </is>
      </c>
      <c r="C8" s="4" t="inlineStr">
        <is>
          <t xml:space="preserve"> </t>
        </is>
      </c>
      <c r="D8" s="4" t="inlineStr">
        <is>
          <t xml:space="preserve"> </t>
        </is>
      </c>
      <c r="E8" s="6" t="n">
        <v>2000</v>
      </c>
      <c r="F8" s="4" t="inlineStr">
        <is>
          <t xml:space="preserve"> </t>
        </is>
      </c>
      <c r="G8" s="6" t="n">
        <v>2100</v>
      </c>
      <c r="H8" s="4" t="inlineStr">
        <is>
          <t xml:space="preserve"> </t>
        </is>
      </c>
      <c r="I8" s="4" t="inlineStr">
        <is>
          <t xml:space="preserve"> </t>
        </is>
      </c>
      <c r="J8" s="4" t="inlineStr">
        <is>
          <t xml:space="preserve"> </t>
        </is>
      </c>
      <c r="K8" s="4" t="inlineStr">
        <is>
          <t xml:space="preserve"> </t>
        </is>
      </c>
    </row>
    <row r="9">
      <c r="A9" s="4" t="inlineStr">
        <is>
          <t>Debt Instrument, Interest Rate, Effectiv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0742</v>
      </c>
      <c r="J9" s="8" t="n">
        <v>0.031</v>
      </c>
      <c r="K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37</v>
      </c>
      <c r="I10" s="6" t="n">
        <v>0</v>
      </c>
      <c r="J10" s="6" t="n">
        <v>-3204</v>
      </c>
      <c r="K10" s="5" t="n">
        <v>-1918</v>
      </c>
    </row>
    <row r="11">
      <c r="A11" s="4" t="inlineStr">
        <is>
          <t>Proceeds from debt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6" t="n">
        <v>290000</v>
      </c>
      <c r="K11" s="6" t="n">
        <v>45625</v>
      </c>
    </row>
    <row r="12">
      <c r="A12" s="4" t="inlineStr">
        <is>
          <t>Repayments of 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0400</v>
      </c>
      <c r="I12" s="4" t="inlineStr">
        <is>
          <t xml:space="preserve"> </t>
        </is>
      </c>
      <c r="J12" s="4" t="inlineStr">
        <is>
          <t xml:space="preserve"> </t>
        </is>
      </c>
      <c r="K12" s="4" t="inlineStr">
        <is>
          <t xml:space="preserve"> </t>
        </is>
      </c>
    </row>
    <row r="13">
      <c r="A13" s="4" t="inlineStr">
        <is>
          <t>Expirat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May 14,  2026</t>
        </is>
      </c>
      <c r="K13" s="4" t="inlineStr">
        <is>
          <t xml:space="preserve"> </t>
        </is>
      </c>
    </row>
    <row r="14">
      <c r="A14" s="4" t="inlineStr">
        <is>
          <t>Amount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01201</v>
      </c>
      <c r="J14" s="4" t="inlineStr">
        <is>
          <t xml:space="preserve"> </t>
        </is>
      </c>
      <c r="K14" s="4" t="inlineStr">
        <is>
          <t xml:space="preserve"> </t>
        </is>
      </c>
    </row>
    <row r="15">
      <c r="A15" s="4" t="inlineStr">
        <is>
          <t>Line of Credit Facility, Unused Capacity, Commitment Fe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025</v>
      </c>
      <c r="J15" s="8" t="n">
        <v>0.0025</v>
      </c>
      <c r="K15" s="4" t="inlineStr">
        <is>
          <t xml:space="preserve"> </t>
        </is>
      </c>
    </row>
    <row r="16">
      <c r="A16" s="4" t="inlineStr">
        <is>
          <t>Long-term portion of debt,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95830</v>
      </c>
      <c r="J16" s="6" t="n">
        <v>896336</v>
      </c>
      <c r="K16" s="4" t="inlineStr">
        <is>
          <t xml:space="preserve"> </t>
        </is>
      </c>
    </row>
    <row r="17">
      <c r="A17" s="4" t="inlineStr">
        <is>
          <t>Standby Letters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tters of Credit Outstanding,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419</v>
      </c>
      <c r="J19" s="5" t="n">
        <v>497</v>
      </c>
      <c r="K19" s="4" t="inlineStr">
        <is>
          <t xml:space="preserve"> </t>
        </is>
      </c>
    </row>
    <row r="20">
      <c r="A20" s="4" t="inlineStr">
        <is>
          <t>Available Standby Letters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00</v>
      </c>
      <c r="J20" s="4" t="inlineStr">
        <is>
          <t xml:space="preserve"> </t>
        </is>
      </c>
      <c r="K20" s="4" t="inlineStr">
        <is>
          <t xml:space="preserve"> </t>
        </is>
      </c>
    </row>
    <row r="21">
      <c r="A21" s="4" t="inlineStr">
        <is>
          <t>Letter Of Credit Expi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Any letter of credit issued under the Credit Agreement has an expiration date which is the earlier of (i) no later than 12 months from the date of issuance or (ii) five business days prior to the maturity date of the Revolving Commitment, as amended under Amendment No. 2 to Amended and Restated First Lien Credit Agreement.</t>
        </is>
      </c>
      <c r="J21" s="4" t="inlineStr">
        <is>
          <t xml:space="preserve"> </t>
        </is>
      </c>
      <c r="K21" s="4" t="inlineStr">
        <is>
          <t xml:space="preserve"> </t>
        </is>
      </c>
    </row>
    <row r="22">
      <c r="A22" s="4" t="inlineStr">
        <is>
          <t>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Deb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Under the Credit Agreement and with respect to the Revolving Commitment, the Company had the option of selecting either (i) a Base Rate interest rate plus a variable margin of 2.50% to 3.00%, based on the Company’s First Lien Net Debt Leverage Ratio, or (ii) a Eurodollar (LIBOR) interest rate for one, two, three or six months plus a variable margin of 3.50% to 4.00%, based on the Company’s First Lien Net Leverage Ratio.</t>
        </is>
      </c>
      <c r="J24" s="4" t="inlineStr">
        <is>
          <t xml:space="preserve"> </t>
        </is>
      </c>
      <c r="K24" s="4" t="inlineStr">
        <is>
          <t xml:space="preserve"> </t>
        </is>
      </c>
    </row>
    <row r="25">
      <c r="A25" s="4" t="inlineStr">
        <is>
          <t>Maximum Available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48581</v>
      </c>
      <c r="J25" s="5" t="n">
        <v>149503</v>
      </c>
      <c r="K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48581</v>
      </c>
      <c r="J26" s="5" t="n">
        <v>149503</v>
      </c>
      <c r="K26" s="4" t="inlineStr">
        <is>
          <t xml:space="preserve"> </t>
        </is>
      </c>
    </row>
    <row r="27">
      <c r="A27" s="4" t="inlineStr">
        <is>
          <t>Gain (Loss) on Extinguishment of Debt</t>
        </is>
      </c>
      <c r="B27" s="4" t="inlineStr">
        <is>
          <t xml:space="preserve"> </t>
        </is>
      </c>
      <c r="C27" s="6" t="n">
        <v>-8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piration date</t>
        </is>
      </c>
      <c r="B28" s="4" t="inlineStr">
        <is>
          <t xml:space="preserve"> </t>
        </is>
      </c>
      <c r="C28" s="4" t="inlineStr">
        <is>
          <t xml:space="preserve"> </t>
        </is>
      </c>
      <c r="D28" s="4" t="inlineStr">
        <is>
          <t xml:space="preserve"> </t>
        </is>
      </c>
      <c r="E28" s="4" t="inlineStr">
        <is>
          <t xml:space="preserve"> </t>
        </is>
      </c>
      <c r="F28" s="4" t="inlineStr">
        <is>
          <t>May 14,  2024</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unt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c r="J29" s="5" t="n">
        <v>0</v>
      </c>
      <c r="K29" s="4" t="inlineStr">
        <is>
          <t xml:space="preserve"> </t>
        </is>
      </c>
    </row>
    <row r="30">
      <c r="A30" s="4" t="inlineStr">
        <is>
          <t>Revolving Commi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581</v>
      </c>
      <c r="J30" s="5" t="n">
        <v>9503</v>
      </c>
      <c r="K30" s="4" t="inlineStr">
        <is>
          <t xml:space="preserve"> </t>
        </is>
      </c>
    </row>
    <row r="31">
      <c r="A31" s="4" t="inlineStr">
        <is>
          <t>Delayed Draw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debt borrowings</t>
        </is>
      </c>
      <c r="B33" s="4" t="inlineStr">
        <is>
          <t xml:space="preserve"> </t>
        </is>
      </c>
      <c r="C33" s="4" t="inlineStr">
        <is>
          <t xml:space="preserve"> </t>
        </is>
      </c>
      <c r="D33" s="6" t="n">
        <v>10000</v>
      </c>
      <c r="E33" s="6" t="n">
        <v>3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hange In Principal Payment</t>
        </is>
      </c>
      <c r="B34" s="4" t="inlineStr">
        <is>
          <t xml:space="preserve"> </t>
        </is>
      </c>
      <c r="C34" s="4" t="inlineStr">
        <is>
          <t xml:space="preserve"> </t>
        </is>
      </c>
      <c r="D34" s="4" t="inlineStr">
        <is>
          <t xml:space="preserve"> </t>
        </is>
      </c>
      <c r="E34" s="4" t="inlineStr">
        <is>
          <t xml:space="preserve"> </t>
        </is>
      </c>
      <c r="F34" s="9" t="n">
        <v>0.062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rst Lien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ng-term Debt, Description</t>
        </is>
      </c>
      <c r="B37" s="4" t="inlineStr">
        <is>
          <t xml:space="preserve"> </t>
        </is>
      </c>
      <c r="C37" s="4" t="inlineStr">
        <is>
          <t xml:space="preserve"> </t>
        </is>
      </c>
      <c r="D37" s="4" t="inlineStr">
        <is>
          <t xml:space="preserve"> </t>
        </is>
      </c>
      <c r="E37" s="4" t="inlineStr">
        <is>
          <t>The Amended First Lien Credit Agreement changed the interest rate spreads associated with the First Lien Credit Agreement where (i) the variable margin associated with the Base Rate interest rate plus a variable margin based on the Company’s First Lien Net Leverage Ratio changed from 2.25% to 2.50% to 2.00% to 2.25% and (ii) the variable margin associated with the Eurodollar Rate interest rate for one, two, three or six months plus a variable margin based on the Company’s First Lien Net Leverage Ratio changed from 3.25% to 3.50% to 3.00% to 3.25%.</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ain (Loss) on Extinguishment of Debt</t>
        </is>
      </c>
      <c r="B38" s="4" t="inlineStr">
        <is>
          <t xml:space="preserve"> </t>
        </is>
      </c>
      <c r="C38" s="4" t="inlineStr">
        <is>
          <t xml:space="preserve"> </t>
        </is>
      </c>
      <c r="D38" s="4" t="inlineStr">
        <is>
          <t xml:space="preserve"> </t>
        </is>
      </c>
      <c r="E38" s="6" t="n">
        <v>-1918</v>
      </c>
      <c r="F38" s="4" t="inlineStr">
        <is>
          <t xml:space="preserve"> </t>
        </is>
      </c>
      <c r="G38" s="4" t="inlineStr">
        <is>
          <t xml:space="preserve"> </t>
        </is>
      </c>
      <c r="H38" s="4" t="inlineStr">
        <is>
          <t xml:space="preserve"> </t>
        </is>
      </c>
      <c r="I38" s="4" t="inlineStr">
        <is>
          <t xml:space="preserve"> </t>
        </is>
      </c>
      <c r="J38" s="5" t="n">
        <v>-21</v>
      </c>
      <c r="K38" s="4" t="inlineStr">
        <is>
          <t xml:space="preserve"> </t>
        </is>
      </c>
    </row>
    <row r="39">
      <c r="A39" s="4" t="inlineStr">
        <is>
          <t>Proceeds from debt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85962</v>
      </c>
      <c r="K39" s="4" t="inlineStr">
        <is>
          <t xml:space="preserve"> </t>
        </is>
      </c>
    </row>
    <row r="40">
      <c r="A40" s="4" t="inlineStr">
        <is>
          <t>Amount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901201</v>
      </c>
      <c r="J40" s="5" t="n">
        <v>903301</v>
      </c>
      <c r="K40" s="4" t="inlineStr">
        <is>
          <t xml:space="preserve"> </t>
        </is>
      </c>
    </row>
    <row r="41">
      <c r="A41" s="4" t="inlineStr">
        <is>
          <t>Line of Credit | First Lien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olving Commi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50000</v>
      </c>
      <c r="J43" s="4" t="inlineStr">
        <is>
          <t xml:space="preserve"> </t>
        </is>
      </c>
      <c r="K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Basis Spread on Variable Rate</t>
        </is>
      </c>
      <c r="B46" s="8" t="n">
        <v>0.025</v>
      </c>
      <c r="C46" s="4" t="inlineStr">
        <is>
          <t xml:space="preserve"> </t>
        </is>
      </c>
      <c r="D46" s="4" t="inlineStr">
        <is>
          <t xml:space="preserve"> </t>
        </is>
      </c>
      <c r="E46" s="4" t="inlineStr">
        <is>
          <t xml:space="preserve"> </t>
        </is>
      </c>
      <c r="F46" s="10" t="n">
        <v>0.02</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inimum | 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ximum Available Borrowing Capacity</t>
        </is>
      </c>
      <c r="B49" s="4" t="inlineStr">
        <is>
          <t xml:space="preserve"> </t>
        </is>
      </c>
      <c r="C49" s="5" t="n">
        <v>75000</v>
      </c>
      <c r="D49" s="4" t="inlineStr">
        <is>
          <t xml:space="preserve"> </t>
        </is>
      </c>
      <c r="E49" s="4" t="inlineStr">
        <is>
          <t xml:space="preserve"> </t>
        </is>
      </c>
      <c r="F49" s="6" t="n">
        <v>50000</v>
      </c>
      <c r="G49" s="4" t="inlineStr">
        <is>
          <t xml:space="preserve"> </t>
        </is>
      </c>
      <c r="H49" s="5" t="n">
        <v>75000</v>
      </c>
      <c r="I49" s="4" t="inlineStr">
        <is>
          <t xml:space="preserve"> </t>
        </is>
      </c>
      <c r="J49" s="4" t="inlineStr">
        <is>
          <t xml:space="preserve"> </t>
        </is>
      </c>
      <c r="K49" s="4" t="inlineStr">
        <is>
          <t xml:space="preserve"> </t>
        </is>
      </c>
    </row>
    <row r="50">
      <c r="A50" s="4" t="inlineStr">
        <is>
          <t>Line of Credit Facility, Maximum Borrowing Capacity</t>
        </is>
      </c>
      <c r="B50" s="4" t="inlineStr">
        <is>
          <t xml:space="preserve"> </t>
        </is>
      </c>
      <c r="C50" s="5" t="n">
        <v>75000</v>
      </c>
      <c r="D50" s="4" t="inlineStr">
        <is>
          <t xml:space="preserve"> </t>
        </is>
      </c>
      <c r="E50" s="4" t="inlineStr">
        <is>
          <t xml:space="preserve"> </t>
        </is>
      </c>
      <c r="F50" s="6" t="n">
        <v>50000</v>
      </c>
      <c r="G50" s="4" t="inlineStr">
        <is>
          <t xml:space="preserve"> </t>
        </is>
      </c>
      <c r="H50" s="5" t="n">
        <v>75000</v>
      </c>
      <c r="I50" s="4" t="inlineStr">
        <is>
          <t xml:space="preserve"> </t>
        </is>
      </c>
      <c r="J50" s="4" t="inlineStr">
        <is>
          <t xml:space="preserve"> </t>
        </is>
      </c>
      <c r="K50" s="4" t="inlineStr">
        <is>
          <t xml:space="preserve"> </t>
        </is>
      </c>
    </row>
    <row r="51">
      <c r="A51" s="4" t="inlineStr">
        <is>
          <t>Minimum | First Lien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aximum Available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90000</v>
      </c>
      <c r="K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90000</v>
      </c>
      <c r="K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Basis Spread on Variable Rate</t>
        </is>
      </c>
      <c r="B57" s="10" t="n">
        <v>0.03</v>
      </c>
      <c r="C57" s="4" t="inlineStr">
        <is>
          <t xml:space="preserve"> </t>
        </is>
      </c>
      <c r="D57" s="4" t="inlineStr">
        <is>
          <t xml:space="preserve"> </t>
        </is>
      </c>
      <c r="E57" s="4" t="inlineStr">
        <is>
          <t xml:space="preserve"> </t>
        </is>
      </c>
      <c r="F57" s="8" t="n">
        <v>0.025</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 Revolving Credit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ximum Available Borrowing Capacity</t>
        </is>
      </c>
      <c r="B60" s="4" t="inlineStr">
        <is>
          <t xml:space="preserve"> </t>
        </is>
      </c>
      <c r="C60" s="5" t="n">
        <v>150000</v>
      </c>
      <c r="D60" s="4" t="inlineStr">
        <is>
          <t xml:space="preserve"> </t>
        </is>
      </c>
      <c r="E60" s="4" t="inlineStr">
        <is>
          <t xml:space="preserve"> </t>
        </is>
      </c>
      <c r="F60" s="6" t="n">
        <v>75000</v>
      </c>
      <c r="G60" s="4" t="inlineStr">
        <is>
          <t xml:space="preserve"> </t>
        </is>
      </c>
      <c r="H60" s="5" t="n">
        <v>150000</v>
      </c>
      <c r="I60" s="4" t="inlineStr">
        <is>
          <t xml:space="preserve"> </t>
        </is>
      </c>
      <c r="J60" s="4" t="inlineStr">
        <is>
          <t xml:space="preserve"> </t>
        </is>
      </c>
      <c r="K60" s="4" t="inlineStr">
        <is>
          <t xml:space="preserve"> </t>
        </is>
      </c>
    </row>
    <row r="61">
      <c r="A61" s="4" t="inlineStr">
        <is>
          <t>Line of Credit Facility, Maximum Borrowing Capacity</t>
        </is>
      </c>
      <c r="B61" s="4" t="inlineStr">
        <is>
          <t xml:space="preserve"> </t>
        </is>
      </c>
      <c r="C61" s="6" t="n">
        <v>150000</v>
      </c>
      <c r="D61" s="4" t="inlineStr">
        <is>
          <t xml:space="preserve"> </t>
        </is>
      </c>
      <c r="E61" s="4" t="inlineStr">
        <is>
          <t xml:space="preserve"> </t>
        </is>
      </c>
      <c r="F61" s="6" t="n">
        <v>75000</v>
      </c>
      <c r="G61" s="4" t="inlineStr">
        <is>
          <t xml:space="preserve"> </t>
        </is>
      </c>
      <c r="H61" s="6" t="n">
        <v>150000</v>
      </c>
      <c r="I61" s="4" t="inlineStr">
        <is>
          <t xml:space="preserve"> </t>
        </is>
      </c>
      <c r="J61" s="4" t="inlineStr">
        <is>
          <t xml:space="preserve"> </t>
        </is>
      </c>
      <c r="K61" s="4" t="inlineStr">
        <is>
          <t xml:space="preserve"> </t>
        </is>
      </c>
    </row>
    <row r="62">
      <c r="A62" s="4" t="inlineStr">
        <is>
          <t>Maximum | First Lien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ximum Available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903301</v>
      </c>
      <c r="K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903301</v>
      </c>
      <c r="K65" s="4" t="inlineStr">
        <is>
          <t xml:space="preserve"> </t>
        </is>
      </c>
    </row>
    <row r="66">
      <c r="A66" s="4" t="inlineStr">
        <is>
          <t>London Interbank Offered Rate (L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Basis Spread on Variable Rate</t>
        </is>
      </c>
      <c r="B68" s="8" t="n">
        <v>0.02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BOR Margi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Basis Spread on Variable Rate</t>
        </is>
      </c>
      <c r="B71" s="8" t="n">
        <v>0.03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urodollar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 Basis Spread on Variable Rate</t>
        </is>
      </c>
      <c r="B74" s="8" t="n">
        <v>0.035</v>
      </c>
      <c r="C74" s="4" t="inlineStr">
        <is>
          <t xml:space="preserve"> </t>
        </is>
      </c>
      <c r="D74" s="4" t="inlineStr">
        <is>
          <t xml:space="preserve"> </t>
        </is>
      </c>
      <c r="E74" s="4" t="inlineStr">
        <is>
          <t xml:space="preserve"> </t>
        </is>
      </c>
      <c r="F74" s="10" t="n">
        <v>0.03</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urodollar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Basis Spread on Variable Rate</t>
        </is>
      </c>
      <c r="B77" s="10" t="n">
        <v>0.04</v>
      </c>
      <c r="C77" s="4" t="inlineStr">
        <is>
          <t xml:space="preserve"> </t>
        </is>
      </c>
      <c r="D77" s="4" t="inlineStr">
        <is>
          <t xml:space="preserve"> </t>
        </is>
      </c>
      <c r="E77" s="4" t="inlineStr">
        <is>
          <t xml:space="preserve"> </t>
        </is>
      </c>
      <c r="F77" s="8" t="n">
        <v>0.035</v>
      </c>
      <c r="G77" s="4" t="inlineStr">
        <is>
          <t xml:space="preserve"> </t>
        </is>
      </c>
      <c r="H77" s="4" t="inlineStr">
        <is>
          <t xml:space="preserve"> </t>
        </is>
      </c>
      <c r="I77" s="4" t="inlineStr">
        <is>
          <t xml:space="preserve"> </t>
        </is>
      </c>
      <c r="J77" s="4" t="inlineStr">
        <is>
          <t xml:space="preserve"> </t>
        </is>
      </c>
      <c r="K77" s="4" t="inlineStr">
        <is>
          <t xml:space="preserve"> </t>
        </is>
      </c>
    </row>
  </sheetData>
  <mergeCells count="3">
    <mergeCell ref="A1:A2"/>
    <mergeCell ref="C1:F1"/>
    <mergeCell ref="I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ies Measured at Fair Value on Recurring Basis (Details) - USD ($) $ in Thousands</t>
        </is>
      </c>
      <c r="B1" s="2" t="inlineStr">
        <is>
          <t>Dec. 31, 2022</t>
        </is>
      </c>
      <c r="C1" s="2" t="inlineStr">
        <is>
          <t>Dec. 31, 2021</t>
        </is>
      </c>
    </row>
    <row r="2">
      <c r="A2" s="4" t="inlineStr">
        <is>
          <t>Contingent Consideration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Liabilities, fair value disclosure</t>
        </is>
      </c>
      <c r="B4" s="6" t="n">
        <v>5250</v>
      </c>
      <c r="C4" s="6" t="n">
        <v>5750</v>
      </c>
    </row>
    <row r="5">
      <c r="A5" s="4" t="inlineStr">
        <is>
          <t>Interest Rate Swap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Liabilities, fair value disclosure</t>
        </is>
      </c>
      <c r="B7" s="4" t="inlineStr">
        <is>
          <t xml:space="preserve"> </t>
        </is>
      </c>
      <c r="C7" s="5" t="n">
        <v>268</v>
      </c>
    </row>
    <row r="8">
      <c r="A8" s="4" t="inlineStr">
        <is>
          <t>Level 1 | Contingent Consideration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iabilities, fair value disclosure</t>
        </is>
      </c>
      <c r="B10" s="5" t="n">
        <v>0</v>
      </c>
      <c r="C10" s="5" t="n">
        <v>0</v>
      </c>
    </row>
    <row r="11">
      <c r="A11" s="4" t="inlineStr">
        <is>
          <t>Level 1 | Interest Rate Swap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iabilities, fair value disclosure</t>
        </is>
      </c>
      <c r="B13" s="4" t="inlineStr">
        <is>
          <t xml:space="preserve"> </t>
        </is>
      </c>
      <c r="C13" s="5" t="n">
        <v>0</v>
      </c>
    </row>
    <row r="14">
      <c r="A14" s="4" t="inlineStr">
        <is>
          <t>Level 2 | Contingent Consideration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Liabilities, fair value disclosure</t>
        </is>
      </c>
      <c r="B16" s="5" t="n">
        <v>0</v>
      </c>
      <c r="C16" s="5" t="n">
        <v>0</v>
      </c>
    </row>
    <row r="17">
      <c r="A17" s="4" t="inlineStr">
        <is>
          <t>Level 2 | Interest Rate Swap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iabilities, fair value disclosure</t>
        </is>
      </c>
      <c r="B19" s="4" t="inlineStr">
        <is>
          <t xml:space="preserve"> </t>
        </is>
      </c>
      <c r="C19" s="5" t="n">
        <v>268</v>
      </c>
    </row>
    <row r="20">
      <c r="A20" s="4" t="inlineStr">
        <is>
          <t>Level 3</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Liabilities, fair value disclosure</t>
        </is>
      </c>
      <c r="B22" s="5" t="n">
        <v>0</v>
      </c>
      <c r="C22" s="5" t="n">
        <v>0</v>
      </c>
    </row>
    <row r="23">
      <c r="A23" s="4" t="inlineStr">
        <is>
          <t>Level 3 | Contingent Consideration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iabilities, fair value disclosure</t>
        </is>
      </c>
      <c r="B25" s="6" t="n">
        <v>5250</v>
      </c>
      <c r="C25" s="5" t="n">
        <v>5750</v>
      </c>
    </row>
    <row r="26">
      <c r="A26" s="4" t="inlineStr">
        <is>
          <t>Level 3 | Interest Rate Swap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Liabilities, fair value disclosure</t>
        </is>
      </c>
      <c r="B28" s="4" t="inlineStr">
        <is>
          <t xml:space="preserve"> </t>
        </is>
      </c>
      <c r="C2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6" customWidth="1" min="2" max="2"/>
    <col width="14" customWidth="1" min="3" max="3"/>
  </cols>
  <sheetData>
    <row r="1">
      <c r="A1" s="1" t="inlineStr">
        <is>
          <t>Fair Value Measurements - Additional Information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 fair value investment</t>
        </is>
      </c>
      <c r="B4" s="6" t="n">
        <v>5032</v>
      </c>
      <c r="C4" s="6" t="n">
        <v>0</v>
      </c>
    </row>
    <row r="5">
      <c r="A5" s="4" t="inlineStr">
        <is>
          <t>Investment maturity term</t>
        </is>
      </c>
      <c r="B5" s="4" t="inlineStr">
        <is>
          <t xml:space="preserve"> These investments have maturities of less than 90 days</t>
        </is>
      </c>
      <c r="C5" s="4" t="inlineStr">
        <is>
          <t xml:space="preserve"> </t>
        </is>
      </c>
    </row>
    <row r="6">
      <c r="A6" s="4" t="inlineStr">
        <is>
          <t>Fair value, assets, level 1 to level 2 transfers, amount</t>
        </is>
      </c>
      <c r="B6" s="6" t="n">
        <v>0</v>
      </c>
      <c r="C6" s="5" t="n">
        <v>0</v>
      </c>
    </row>
    <row r="7">
      <c r="A7" s="4" t="inlineStr">
        <is>
          <t>Fair value, assets, level 2 to level 1 transfers, amount1</t>
        </is>
      </c>
      <c r="B7" s="5" t="n">
        <v>0</v>
      </c>
      <c r="C7" s="5" t="n">
        <v>0</v>
      </c>
    </row>
    <row r="8">
      <c r="A8" s="4" t="inlineStr">
        <is>
          <t>Fair value, assets transfers into level 3, amount</t>
        </is>
      </c>
      <c r="B8" s="5" t="n">
        <v>0</v>
      </c>
      <c r="C8" s="5" t="n">
        <v>0</v>
      </c>
    </row>
    <row r="9">
      <c r="A9" s="4" t="inlineStr">
        <is>
          <t>Fair value, assets transfers out of level 3, amount</t>
        </is>
      </c>
      <c r="B9" s="5" t="n">
        <v>0</v>
      </c>
      <c r="C9" s="5" t="n">
        <v>0</v>
      </c>
    </row>
    <row r="10">
      <c r="A10" s="4" t="inlineStr">
        <is>
          <t>Fair value, liabilities transfers into level 3, amount</t>
        </is>
      </c>
      <c r="B10" s="5" t="n">
        <v>0</v>
      </c>
      <c r="C10" s="4" t="inlineStr">
        <is>
          <t xml:space="preserve"> </t>
        </is>
      </c>
    </row>
    <row r="11">
      <c r="A11" s="4" t="inlineStr">
        <is>
          <t>Level 1 | 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 fair value investment</t>
        </is>
      </c>
      <c r="B13" s="5" t="n">
        <v>40</v>
      </c>
      <c r="C13" s="4" t="inlineStr">
        <is>
          <t xml:space="preserve"> </t>
        </is>
      </c>
    </row>
    <row r="14">
      <c r="A14" s="4" t="inlineStr">
        <is>
          <t>Level 2 | Commercial Pap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 fair value investment</t>
        </is>
      </c>
      <c r="B16" s="5" t="n">
        <v>4992</v>
      </c>
      <c r="C16" s="4" t="inlineStr">
        <is>
          <t xml:space="preserve"> </t>
        </is>
      </c>
    </row>
    <row r="17">
      <c r="A17" s="4" t="inlineStr">
        <is>
          <t>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t>
        </is>
      </c>
      <c r="B19" s="5" t="n">
        <v>0</v>
      </c>
      <c r="C19" s="5" t="n">
        <v>0</v>
      </c>
    </row>
    <row r="20">
      <c r="A20" s="4" t="inlineStr">
        <is>
          <t>Liabilities, fair value disclosure</t>
        </is>
      </c>
      <c r="B20" s="6" t="n">
        <v>0</v>
      </c>
      <c r="C20"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42" customWidth="1" min="3" max="3"/>
    <col width="13" customWidth="1" min="4" max="4"/>
  </cols>
  <sheetData>
    <row r="1">
      <c r="A1" s="1" t="inlineStr">
        <is>
          <t>Interest Rate Swap - Additional Information (Details) - USD ($) $ in Thousands</t>
        </is>
      </c>
      <c r="B1" s="2" t="inlineStr">
        <is>
          <t>12 Months Ended</t>
        </is>
      </c>
    </row>
    <row r="2">
      <c r="B2" s="2" t="inlineStr">
        <is>
          <t>Dec. 31, 2022</t>
        </is>
      </c>
      <c r="C2" s="2" t="inlineStr">
        <is>
          <t>Dec. 31, 2021</t>
        </is>
      </c>
      <c r="D2" s="2" t="inlineStr">
        <is>
          <t>May 31, 2020</t>
        </is>
      </c>
    </row>
    <row r="3">
      <c r="A3" s="3" t="inlineStr">
        <is>
          <t>Derivatives Fair Value [Line Items]</t>
        </is>
      </c>
      <c r="B3" s="4" t="inlineStr">
        <is>
          <t xml:space="preserve"> </t>
        </is>
      </c>
      <c r="C3" s="4" t="inlineStr">
        <is>
          <t xml:space="preserve"> </t>
        </is>
      </c>
      <c r="D3" s="4" t="inlineStr">
        <is>
          <t xml:space="preserve"> </t>
        </is>
      </c>
    </row>
    <row r="4">
      <c r="A4" s="4" t="inlineStr">
        <is>
          <t>Derivative Liability, Current, Statement of Financial Position [Extensible Enumeration]</t>
        </is>
      </c>
      <c r="B4" s="4" t="inlineStr">
        <is>
          <t xml:space="preserve"> </t>
        </is>
      </c>
      <c r="C4" s="4" t="inlineStr">
        <is>
          <t>Prepaid Expense and Other Assets, Current</t>
        </is>
      </c>
      <c r="D4" s="4" t="inlineStr">
        <is>
          <t xml:space="preserve"> </t>
        </is>
      </c>
    </row>
    <row r="5">
      <c r="A5" s="4" t="inlineStr">
        <is>
          <t>Interest Rate Swap | Cash Flow Hedging</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Liabilities Current</t>
        </is>
      </c>
      <c r="B7" s="4" t="inlineStr">
        <is>
          <t xml:space="preserve"> </t>
        </is>
      </c>
      <c r="C7" s="6" t="n">
        <v>268</v>
      </c>
      <c r="D7" s="4" t="inlineStr">
        <is>
          <t xml:space="preserve"> </t>
        </is>
      </c>
    </row>
    <row r="8">
      <c r="A8" s="4" t="inlineStr">
        <is>
          <t>Other Comprehensive Income (Loss)</t>
        </is>
      </c>
      <c r="B8" s="6" t="n">
        <v>0</v>
      </c>
      <c r="C8" s="6" t="n">
        <v>449</v>
      </c>
      <c r="D8" s="4" t="inlineStr">
        <is>
          <t xml:space="preserve"> </t>
        </is>
      </c>
    </row>
    <row r="9">
      <c r="A9" s="4" t="inlineStr">
        <is>
          <t>Interest Rate Swap | Designated As Hedging Instrument | Cash Flow Hedging</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Notional Amount</t>
        </is>
      </c>
      <c r="B11" s="4" t="inlineStr">
        <is>
          <t xml:space="preserve"> </t>
        </is>
      </c>
      <c r="C11" s="4" t="inlineStr">
        <is>
          <t xml:space="preserve"> </t>
        </is>
      </c>
      <c r="D11" s="6" t="n">
        <v>55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Balance Sheet Information Related to Leas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 of use assets, net</t>
        </is>
      </c>
      <c r="B3" s="6" t="n">
        <v>776689</v>
      </c>
      <c r="C3" s="6" t="n">
        <v>718533</v>
      </c>
    </row>
    <row r="4">
      <c r="A4" s="4" t="inlineStr">
        <is>
          <t>Total lease assets</t>
        </is>
      </c>
      <c r="B4" s="5" t="n">
        <v>791009</v>
      </c>
      <c r="C4" s="5" t="n">
        <v>733737</v>
      </c>
    </row>
    <row r="5">
      <c r="A5" s="3" t="inlineStr">
        <is>
          <t>Current liabilities:</t>
        </is>
      </c>
      <c r="B5" s="4" t="inlineStr">
        <is>
          <t xml:space="preserve"> </t>
        </is>
      </c>
      <c r="C5" s="4" t="inlineStr">
        <is>
          <t xml:space="preserve"> </t>
        </is>
      </c>
    </row>
    <row r="6">
      <c r="A6" s="4" t="inlineStr">
        <is>
          <t>Current maturities of operating lease liability</t>
        </is>
      </c>
      <c r="B6" s="5" t="n">
        <v>40367</v>
      </c>
      <c r="C6" s="5" t="n">
        <v>37345</v>
      </c>
    </row>
    <row r="7">
      <c r="A7" s="4" t="inlineStr">
        <is>
          <t>Current maturities of finance lease liability</t>
        </is>
      </c>
      <c r="B7" s="5" t="n">
        <v>668</v>
      </c>
      <c r="C7" s="5" t="n">
        <v>559</v>
      </c>
    </row>
    <row r="8">
      <c r="A8" s="3" t="inlineStr">
        <is>
          <t>Long-term</t>
        </is>
      </c>
      <c r="B8" s="4" t="inlineStr">
        <is>
          <t xml:space="preserve"> </t>
        </is>
      </c>
      <c r="C8" s="4" t="inlineStr">
        <is>
          <t xml:space="preserve"> </t>
        </is>
      </c>
    </row>
    <row r="9">
      <c r="A9" s="4" t="inlineStr">
        <is>
          <t>Operating lease liability</t>
        </is>
      </c>
      <c r="B9" s="5" t="n">
        <v>759775</v>
      </c>
      <c r="C9" s="5" t="n">
        <v>717552</v>
      </c>
    </row>
    <row r="10">
      <c r="A10" s="4" t="inlineStr">
        <is>
          <t>Financing lease liability</t>
        </is>
      </c>
      <c r="B10" s="5" t="n">
        <v>14779</v>
      </c>
      <c r="C10" s="5" t="n">
        <v>15359</v>
      </c>
    </row>
    <row r="11">
      <c r="A11" s="4" t="inlineStr">
        <is>
          <t>Total lease liabilities</t>
        </is>
      </c>
      <c r="B11" s="5" t="n">
        <v>815589</v>
      </c>
      <c r="C11" s="5" t="n">
        <v>770815</v>
      </c>
    </row>
    <row r="12">
      <c r="A12" s="4" t="inlineStr">
        <is>
          <t>Finance Lease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Property and equipment, net</t>
        </is>
      </c>
      <c r="B14" s="6" t="n">
        <v>14320</v>
      </c>
      <c r="C14" s="6" t="n">
        <v>15204</v>
      </c>
    </row>
    <row r="15">
      <c r="A15" s="4" t="inlineStr">
        <is>
          <t>Finance Lease, Right-of-Use Asset, Statement of Financial Position [Extensible Enumeration]</t>
        </is>
      </c>
      <c r="B15" s="4" t="inlineStr">
        <is>
          <t>Other Assets, Noncurrent</t>
        </is>
      </c>
      <c r="C15" s="4" t="inlineStr">
        <is>
          <t>Other Assets, Noncurren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ummary of Components of Total Lease Cost (Details) - USD ($) $ in Thousands</t>
        </is>
      </c>
      <c r="C1" s="2" t="inlineStr">
        <is>
          <t>12 Months Ended</t>
        </is>
      </c>
    </row>
    <row r="2">
      <c r="C2" s="2" t="inlineStr">
        <is>
          <t>Dec. 31, 2022</t>
        </is>
      </c>
      <c r="D2" s="2" t="inlineStr">
        <is>
          <t>Dec. 31, 2021</t>
        </is>
      </c>
    </row>
    <row r="3">
      <c r="A3" s="3" t="inlineStr">
        <is>
          <t>Leases [Abstract]</t>
        </is>
      </c>
      <c r="C3" s="4" t="inlineStr">
        <is>
          <t xml:space="preserve"> </t>
        </is>
      </c>
      <c r="D3" s="4" t="inlineStr">
        <is>
          <t xml:space="preserve"> </t>
        </is>
      </c>
    </row>
    <row r="4">
      <c r="A4" s="4" t="inlineStr">
        <is>
          <t>Operating lease expense</t>
        </is>
      </c>
      <c r="B4" s="4" t="inlineStr">
        <is>
          <t>[1]</t>
        </is>
      </c>
      <c r="C4" s="6" t="n">
        <v>89250</v>
      </c>
      <c r="D4" s="6" t="n">
        <v>79420</v>
      </c>
    </row>
    <row r="5">
      <c r="A5" s="4" t="inlineStr">
        <is>
          <t>Amortization of lease assets</t>
        </is>
      </c>
      <c r="C5" s="5" t="n">
        <v>991</v>
      </c>
      <c r="D5" s="5" t="n">
        <v>970</v>
      </c>
    </row>
    <row r="6">
      <c r="A6" s="4" t="inlineStr">
        <is>
          <t>Interest on lease liabilities</t>
        </is>
      </c>
      <c r="C6" s="5" t="n">
        <v>1129</v>
      </c>
      <c r="D6" s="5" t="n">
        <v>1164</v>
      </c>
    </row>
    <row r="7">
      <c r="A7" s="4" t="inlineStr">
        <is>
          <t>Short-term lease expense</t>
        </is>
      </c>
      <c r="C7" s="5" t="n">
        <v>32</v>
      </c>
      <c r="D7" s="5" t="n">
        <v>50</v>
      </c>
    </row>
    <row r="8">
      <c r="A8" s="4" t="inlineStr">
        <is>
          <t>Variable lease expense</t>
        </is>
      </c>
      <c r="B8" s="4" t="inlineStr">
        <is>
          <t>[2]</t>
        </is>
      </c>
      <c r="C8" s="5" t="n">
        <v>15156</v>
      </c>
      <c r="D8" s="5" t="n">
        <v>12045</v>
      </c>
    </row>
    <row r="9">
      <c r="A9" s="4" t="inlineStr">
        <is>
          <t>Total</t>
        </is>
      </c>
      <c r="C9" s="6" t="n">
        <v>106558</v>
      </c>
      <c r="D9" s="6" t="n">
        <v>93649</v>
      </c>
    </row>
    <row r="10"/>
    <row r="11">
      <c r="A11" s="4" t="inlineStr">
        <is>
          <t>[1] Operating lease expense includes an immaterial amount of sublease income and is included in other store operating expenses and general and administrative on the consolidated statement of operating and comprehensive income (loss). Variable lease costs consist primarily of property taxes, property insurance, and common area or other maintenance costs for the Company’s building leases.</t>
        </is>
      </c>
    </row>
  </sheetData>
  <mergeCells count="4">
    <mergeCell ref="A1:B2"/>
    <mergeCell ref="C1:D1"/>
    <mergeCell ref="A10:C10"/>
    <mergeCell ref="A11:C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40" customWidth="1" min="2" max="2"/>
    <col width="28" customWidth="1" min="3" max="3"/>
  </cols>
  <sheetData>
    <row r="1">
      <c r="A1" s="1" t="inlineStr">
        <is>
          <t>Leases - Additional Information (Details) $ in Thousands</t>
        </is>
      </c>
      <c r="B1" s="2" t="inlineStr">
        <is>
          <t>12 Months Ended</t>
        </is>
      </c>
    </row>
    <row r="2">
      <c r="B2" s="2" t="inlineStr">
        <is>
          <t>Dec. 31, 2022 USD ($) Transaction Lease</t>
        </is>
      </c>
      <c r="C2" s="2" t="inlineStr">
        <is>
          <t>Dec. 31, 2021 USD ($) Lease</t>
        </is>
      </c>
    </row>
    <row r="3">
      <c r="A3" s="3" t="inlineStr">
        <is>
          <t>Lessor Lease Description [Line Items]</t>
        </is>
      </c>
      <c r="B3" s="4" t="inlineStr">
        <is>
          <t xml:space="preserve"> </t>
        </is>
      </c>
      <c r="C3" s="4" t="inlineStr">
        <is>
          <t xml:space="preserve"> </t>
        </is>
      </c>
    </row>
    <row r="4">
      <c r="A4" s="4" t="inlineStr">
        <is>
          <t>Number of Leases | Lease</t>
        </is>
      </c>
      <c r="B4" s="5" t="n">
        <v>7</v>
      </c>
      <c r="C4" s="5" t="n">
        <v>8</v>
      </c>
    </row>
    <row r="5">
      <c r="A5" s="4" t="inlineStr">
        <is>
          <t>Number of Sale Leaseback Transaction</t>
        </is>
      </c>
      <c r="B5" s="5" t="n">
        <v>6</v>
      </c>
      <c r="C5" s="5" t="n">
        <v>9</v>
      </c>
    </row>
    <row r="6">
      <c r="A6" s="4" t="inlineStr">
        <is>
          <t>Sale and leaseback transaction, aggregate consideration</t>
        </is>
      </c>
      <c r="B6" s="6" t="n">
        <v>89932</v>
      </c>
      <c r="C6" s="6" t="n">
        <v>96584</v>
      </c>
    </row>
    <row r="7">
      <c r="A7" s="4" t="inlineStr">
        <is>
          <t>Sale and leaseback transaction, gain (loss), net</t>
        </is>
      </c>
      <c r="B7" s="5" t="n">
        <v>8359</v>
      </c>
      <c r="C7" s="5" t="n">
        <v>24881</v>
      </c>
    </row>
    <row r="8">
      <c r="A8" s="4" t="inlineStr">
        <is>
          <t>Sale and lease back transaction, annual rent</t>
        </is>
      </c>
      <c r="B8" s="6" t="n">
        <v>5062</v>
      </c>
      <c r="C8" s="6" t="n">
        <v>5702</v>
      </c>
    </row>
    <row r="9">
      <c r="A9" s="4" t="inlineStr">
        <is>
          <t>Minimum [Member]</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Lease not yet commenced, term of contract</t>
        </is>
      </c>
      <c r="B11" s="4" t="inlineStr">
        <is>
          <t>15 years</t>
        </is>
      </c>
      <c r="C11" s="4" t="inlineStr">
        <is>
          <t>5 years</t>
        </is>
      </c>
    </row>
    <row r="12">
      <c r="A12" s="4" t="inlineStr">
        <is>
          <t>Sale leaseback transaction, lease term</t>
        </is>
      </c>
      <c r="B12" s="4" t="inlineStr">
        <is>
          <t>15-year</t>
        </is>
      </c>
      <c r="C12" s="4" t="inlineStr">
        <is>
          <t>15-year</t>
        </is>
      </c>
    </row>
    <row r="13">
      <c r="A13" s="4" t="inlineStr">
        <is>
          <t>Maximum [Member]</t>
        </is>
      </c>
      <c r="B13" s="4" t="inlineStr">
        <is>
          <t xml:space="preserve"> </t>
        </is>
      </c>
      <c r="C13" s="4" t="inlineStr">
        <is>
          <t xml:space="preserve"> </t>
        </is>
      </c>
    </row>
    <row r="14">
      <c r="A14" s="3" t="inlineStr">
        <is>
          <t>Lessor Lease Description [Line Items]</t>
        </is>
      </c>
      <c r="B14" s="4" t="inlineStr">
        <is>
          <t xml:space="preserve"> </t>
        </is>
      </c>
      <c r="C14" s="4" t="inlineStr">
        <is>
          <t xml:space="preserve"> </t>
        </is>
      </c>
    </row>
    <row r="15">
      <c r="A15" s="4" t="inlineStr">
        <is>
          <t>Lease not yet commenced, term of contract</t>
        </is>
      </c>
      <c r="B15" s="4" t="inlineStr">
        <is>
          <t>20 years</t>
        </is>
      </c>
      <c r="C15" s="4" t="inlineStr">
        <is>
          <t>20 years</t>
        </is>
      </c>
    </row>
    <row r="16">
      <c r="A16" s="4" t="inlineStr">
        <is>
          <t>Sale leaseback transaction, lease term</t>
        </is>
      </c>
      <c r="B16" s="4" t="inlineStr">
        <is>
          <t>20-year</t>
        </is>
      </c>
      <c r="C16" s="4" t="inlineStr">
        <is>
          <t>20-year</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ummary of Supplemental Information of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6" t="n">
        <v>89573</v>
      </c>
      <c r="C4" s="6" t="n">
        <v>80831</v>
      </c>
      <c r="D4" s="4" t="inlineStr">
        <is>
          <t xml:space="preserve"> </t>
        </is>
      </c>
    </row>
    <row r="5">
      <c r="A5" s="4" t="inlineStr">
        <is>
          <t>Operating cash flows from finance leases</t>
        </is>
      </c>
      <c r="B5" s="5" t="n">
        <v>1130</v>
      </c>
      <c r="C5" s="5" t="n">
        <v>1164</v>
      </c>
      <c r="D5" s="4" t="inlineStr">
        <is>
          <t xml:space="preserve"> </t>
        </is>
      </c>
    </row>
    <row r="6">
      <c r="A6" s="4" t="inlineStr">
        <is>
          <t>Financing cash flows from finance leases</t>
        </is>
      </c>
      <c r="B6" s="5" t="n">
        <v>577</v>
      </c>
      <c r="C6" s="5" t="n">
        <v>495</v>
      </c>
      <c r="D6" s="6" t="n">
        <v>223</v>
      </c>
    </row>
    <row r="7">
      <c r="A7" s="4" t="inlineStr">
        <is>
          <t>Operating lease ROU assets obtained in exchange for lease liabilities</t>
        </is>
      </c>
      <c r="B7" s="5" t="n">
        <v>92048</v>
      </c>
      <c r="C7" s="5" t="n">
        <v>72944</v>
      </c>
      <c r="D7" s="4" t="inlineStr">
        <is>
          <t xml:space="preserve"> </t>
        </is>
      </c>
    </row>
    <row r="8">
      <c r="A8" s="4" t="inlineStr">
        <is>
          <t>Finance lease ROU assets obtained in exchange for lease liabilities</t>
        </is>
      </c>
      <c r="B8" s="6" t="n">
        <v>107</v>
      </c>
      <c r="C8" s="6" t="n">
        <v>0</v>
      </c>
      <c r="D8" s="4" t="inlineStr">
        <is>
          <t xml:space="preserve"> </t>
        </is>
      </c>
    </row>
    <row r="9">
      <c r="A9" s="4" t="inlineStr">
        <is>
          <t>Weighted-average remaining operating lease term</t>
        </is>
      </c>
      <c r="B9" s="4" t="inlineStr">
        <is>
          <t>14 years 1 month 9 days</t>
        </is>
      </c>
      <c r="C9" s="4" t="inlineStr">
        <is>
          <t>14 years 5 months 8 days</t>
        </is>
      </c>
      <c r="D9" s="4" t="inlineStr">
        <is>
          <t xml:space="preserve"> </t>
        </is>
      </c>
    </row>
    <row r="10">
      <c r="A10" s="4" t="inlineStr">
        <is>
          <t>Weighted-average remaining finance lease term</t>
        </is>
      </c>
      <c r="B10" s="4" t="inlineStr">
        <is>
          <t>16 years 4 months 13 days</t>
        </is>
      </c>
      <c r="C10" s="4" t="inlineStr">
        <is>
          <t>17 years 3 months 18 days</t>
        </is>
      </c>
      <c r="D10" s="4" t="inlineStr">
        <is>
          <t xml:space="preserve"> </t>
        </is>
      </c>
    </row>
    <row r="11">
      <c r="A11" s="4" t="inlineStr">
        <is>
          <t>Weighted-average operating lease discount rate</t>
        </is>
      </c>
      <c r="B11" s="8" t="n">
        <v>0.07340000000000001</v>
      </c>
      <c r="C11" s="8" t="n">
        <v>0.06610000000000001</v>
      </c>
      <c r="D11" s="4" t="inlineStr">
        <is>
          <t xml:space="preserve"> </t>
        </is>
      </c>
    </row>
    <row r="12">
      <c r="A12" s="4" t="inlineStr">
        <is>
          <t>Weighted-average finance lease discount rate</t>
        </is>
      </c>
      <c r="B12" s="8" t="n">
        <v>0.0733</v>
      </c>
      <c r="C12" s="8" t="n">
        <v>0.0733</v>
      </c>
      <c r="D1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Obligation Matur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95239</v>
      </c>
      <c r="C3" s="4" t="inlineStr">
        <is>
          <t xml:space="preserve"> </t>
        </is>
      </c>
    </row>
    <row r="4">
      <c r="A4" s="4" t="inlineStr">
        <is>
          <t>2024</t>
        </is>
      </c>
      <c r="B4" s="5" t="n">
        <v>95164</v>
      </c>
      <c r="C4" s="4" t="inlineStr">
        <is>
          <t xml:space="preserve"> </t>
        </is>
      </c>
    </row>
    <row r="5">
      <c r="A5" s="4" t="inlineStr">
        <is>
          <t>2025</t>
        </is>
      </c>
      <c r="B5" s="5" t="n">
        <v>94977</v>
      </c>
      <c r="C5" s="4" t="inlineStr">
        <is>
          <t xml:space="preserve"> </t>
        </is>
      </c>
    </row>
    <row r="6">
      <c r="A6" s="4" t="inlineStr">
        <is>
          <t>2026</t>
        </is>
      </c>
      <c r="B6" s="5" t="n">
        <v>93910</v>
      </c>
      <c r="C6" s="4" t="inlineStr">
        <is>
          <t xml:space="preserve"> </t>
        </is>
      </c>
    </row>
    <row r="7">
      <c r="A7" s="4" t="inlineStr">
        <is>
          <t>2027</t>
        </is>
      </c>
      <c r="B7" s="5" t="n">
        <v>90523</v>
      </c>
      <c r="C7" s="4" t="inlineStr">
        <is>
          <t xml:space="preserve"> </t>
        </is>
      </c>
    </row>
    <row r="8">
      <c r="A8" s="4" t="inlineStr">
        <is>
          <t>Thereafter</t>
        </is>
      </c>
      <c r="B8" s="5" t="n">
        <v>843312</v>
      </c>
      <c r="C8" s="4" t="inlineStr">
        <is>
          <t xml:space="preserve"> </t>
        </is>
      </c>
    </row>
    <row r="9">
      <c r="A9" s="4" t="inlineStr">
        <is>
          <t>Total future minimum obligations</t>
        </is>
      </c>
      <c r="B9" s="5" t="n">
        <v>1313125</v>
      </c>
      <c r="C9" s="4" t="inlineStr">
        <is>
          <t xml:space="preserve"> </t>
        </is>
      </c>
    </row>
    <row r="10">
      <c r="A10" s="4" t="inlineStr">
        <is>
          <t>Less: Present value discount</t>
        </is>
      </c>
      <c r="B10" s="5" t="n">
        <v>-512983</v>
      </c>
      <c r="C10" s="4" t="inlineStr">
        <is>
          <t xml:space="preserve"> </t>
        </is>
      </c>
    </row>
    <row r="11">
      <c r="A11" s="4" t="inlineStr">
        <is>
          <t>Present value of net future minimum lease obligations</t>
        </is>
      </c>
      <c r="B11" s="5" t="n">
        <v>800142</v>
      </c>
      <c r="C11" s="4" t="inlineStr">
        <is>
          <t xml:space="preserve"> </t>
        </is>
      </c>
    </row>
    <row r="12">
      <c r="A12" s="4" t="inlineStr">
        <is>
          <t>Less: current portion</t>
        </is>
      </c>
      <c r="B12" s="5" t="n">
        <v>-40367</v>
      </c>
      <c r="C12" s="6" t="n">
        <v>-37345</v>
      </c>
    </row>
    <row r="13">
      <c r="A13" s="4" t="inlineStr">
        <is>
          <t>Long-term obligations</t>
        </is>
      </c>
      <c r="B13" s="5" t="n">
        <v>759775</v>
      </c>
      <c r="C13" s="5" t="n">
        <v>717552</v>
      </c>
    </row>
    <row r="14">
      <c r="A14" s="4" t="inlineStr">
        <is>
          <t>2023</t>
        </is>
      </c>
      <c r="B14" s="5" t="n">
        <v>1755</v>
      </c>
      <c r="C14" s="4" t="inlineStr">
        <is>
          <t xml:space="preserve"> </t>
        </is>
      </c>
    </row>
    <row r="15">
      <c r="A15" s="4" t="inlineStr">
        <is>
          <t>2024</t>
        </is>
      </c>
      <c r="B15" s="5" t="n">
        <v>1780</v>
      </c>
      <c r="C15" s="4" t="inlineStr">
        <is>
          <t xml:space="preserve"> </t>
        </is>
      </c>
    </row>
    <row r="16">
      <c r="A16" s="4" t="inlineStr">
        <is>
          <t>2025</t>
        </is>
      </c>
      <c r="B16" s="5" t="n">
        <v>1786</v>
      </c>
      <c r="C16" s="4" t="inlineStr">
        <is>
          <t xml:space="preserve"> </t>
        </is>
      </c>
    </row>
    <row r="17">
      <c r="A17" s="4" t="inlineStr">
        <is>
          <t>2026</t>
        </is>
      </c>
      <c r="B17" s="5" t="n">
        <v>1792</v>
      </c>
      <c r="C17" s="4" t="inlineStr">
        <is>
          <t xml:space="preserve"> </t>
        </is>
      </c>
    </row>
    <row r="18">
      <c r="A18" s="4" t="inlineStr">
        <is>
          <t>2027</t>
        </is>
      </c>
      <c r="B18" s="5" t="n">
        <v>1819</v>
      </c>
      <c r="C18" s="4" t="inlineStr">
        <is>
          <t xml:space="preserve"> </t>
        </is>
      </c>
    </row>
    <row r="19">
      <c r="A19" s="4" t="inlineStr">
        <is>
          <t>Thereafter</t>
        </is>
      </c>
      <c r="B19" s="5" t="n">
        <v>20271</v>
      </c>
      <c r="C19" s="4" t="inlineStr">
        <is>
          <t xml:space="preserve"> </t>
        </is>
      </c>
    </row>
    <row r="20">
      <c r="A20" s="4" t="inlineStr">
        <is>
          <t>Total future minimum obligations</t>
        </is>
      </c>
      <c r="B20" s="5" t="n">
        <v>29203</v>
      </c>
      <c r="C20" s="4" t="inlineStr">
        <is>
          <t xml:space="preserve"> </t>
        </is>
      </c>
    </row>
    <row r="21">
      <c r="A21" s="4" t="inlineStr">
        <is>
          <t>Less: Present value discount</t>
        </is>
      </c>
      <c r="B21" s="5" t="n">
        <v>-13756</v>
      </c>
      <c r="C21" s="4" t="inlineStr">
        <is>
          <t xml:space="preserve"> </t>
        </is>
      </c>
    </row>
    <row r="22">
      <c r="A22" s="4" t="inlineStr">
        <is>
          <t>Present value of net future minimum lease obligations</t>
        </is>
      </c>
      <c r="B22" s="5" t="n">
        <v>15447</v>
      </c>
      <c r="C22" s="4" t="inlineStr">
        <is>
          <t xml:space="preserve"> </t>
        </is>
      </c>
    </row>
    <row r="23">
      <c r="A23" s="4" t="inlineStr">
        <is>
          <t>Less: current portion</t>
        </is>
      </c>
      <c r="B23" s="5" t="n">
        <v>-668</v>
      </c>
      <c r="C23" s="5" t="n">
        <v>-559</v>
      </c>
    </row>
    <row r="24">
      <c r="A24" s="4" t="inlineStr">
        <is>
          <t>Long-term obligations</t>
        </is>
      </c>
      <c r="B24" s="6" t="n">
        <v>14779</v>
      </c>
      <c r="C24" s="6" t="n">
        <v>153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12900</v>
      </c>
      <c r="C4" s="6" t="n">
        <v>-22045</v>
      </c>
      <c r="D4" s="6" t="n">
        <v>6040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5" t="n">
        <v>61580</v>
      </c>
      <c r="C6" s="5" t="n">
        <v>50559</v>
      </c>
      <c r="D6" s="5" t="n">
        <v>45289</v>
      </c>
    </row>
    <row r="7">
      <c r="A7" s="4" t="inlineStr">
        <is>
          <t>Stock-based compensation expense</t>
        </is>
      </c>
      <c r="B7" s="5" t="n">
        <v>22305</v>
      </c>
      <c r="C7" s="5" t="n">
        <v>216579</v>
      </c>
      <c r="D7" s="5" t="n">
        <v>1493</v>
      </c>
    </row>
    <row r="8">
      <c r="A8" s="4" t="inlineStr">
        <is>
          <t>Gain on sale of assets,net</t>
        </is>
      </c>
      <c r="B8" s="5" t="n">
        <v>949</v>
      </c>
      <c r="C8" s="5" t="n">
        <v>23188</v>
      </c>
      <c r="D8" s="5" t="n">
        <v>37888</v>
      </c>
    </row>
    <row r="9">
      <c r="A9" s="4" t="inlineStr">
        <is>
          <t>Loss on extinguishment of debt</t>
        </is>
      </c>
      <c r="B9" s="5" t="n">
        <v>0</v>
      </c>
      <c r="C9" s="5" t="n">
        <v>3204</v>
      </c>
      <c r="D9" s="5" t="n">
        <v>1918</v>
      </c>
    </row>
    <row r="10">
      <c r="A10" s="4" t="inlineStr">
        <is>
          <t>Amortization of deferred debt issuance costs</t>
        </is>
      </c>
      <c r="B10" s="5" t="n">
        <v>1698</v>
      </c>
      <c r="C10" s="5" t="n">
        <v>1155</v>
      </c>
      <c r="D10" s="5" t="n">
        <v>1139</v>
      </c>
    </row>
    <row r="11">
      <c r="A11" s="4" t="inlineStr">
        <is>
          <t>Non-cash lease expense</t>
        </is>
      </c>
      <c r="B11" s="5" t="n">
        <v>41099</v>
      </c>
      <c r="C11" s="5" t="n">
        <v>36005</v>
      </c>
      <c r="D11" s="5" t="n">
        <v>34280</v>
      </c>
    </row>
    <row r="12">
      <c r="A12" s="4" t="inlineStr">
        <is>
          <t>Non-cash interest income</t>
        </is>
      </c>
      <c r="B12" s="5" t="n">
        <v>-302</v>
      </c>
      <c r="C12" s="5" t="n">
        <v>0</v>
      </c>
      <c r="D12" s="5" t="n">
        <v>0</v>
      </c>
    </row>
    <row r="13">
      <c r="A13" s="4" t="inlineStr">
        <is>
          <t>Deferred income tax</t>
        </is>
      </c>
      <c r="B13" s="5" t="n">
        <v>29382</v>
      </c>
      <c r="C13" s="5" t="n">
        <v>-27330</v>
      </c>
      <c r="D13" s="5" t="n">
        <v>21640</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 net</t>
        </is>
      </c>
      <c r="B15" s="5" t="n">
        <v>-2668</v>
      </c>
      <c r="C15" s="5" t="n">
        <v>540</v>
      </c>
      <c r="D15" s="5" t="n">
        <v>1031</v>
      </c>
    </row>
    <row r="16">
      <c r="A16" s="4" t="inlineStr">
        <is>
          <t>Other receivables</t>
        </is>
      </c>
      <c r="B16" s="5" t="n">
        <v>7640</v>
      </c>
      <c r="C16" s="5" t="n">
        <v>-17956</v>
      </c>
      <c r="D16" s="5" t="n">
        <v>-742</v>
      </c>
    </row>
    <row r="17">
      <c r="A17" s="4" t="inlineStr">
        <is>
          <t>Inventory, net</t>
        </is>
      </c>
      <c r="B17" s="5" t="n">
        <v>-2661</v>
      </c>
      <c r="C17" s="5" t="n">
        <v>540</v>
      </c>
      <c r="D17" s="5" t="n">
        <v>935</v>
      </c>
    </row>
    <row r="18">
      <c r="A18" s="4" t="inlineStr">
        <is>
          <t>Prepaid expenses and other current assets</t>
        </is>
      </c>
      <c r="B18" s="5" t="n">
        <v>-4324</v>
      </c>
      <c r="C18" s="5" t="n">
        <v>-3531</v>
      </c>
      <c r="D18" s="5" t="n">
        <v>-58</v>
      </c>
    </row>
    <row r="19">
      <c r="A19" s="4" t="inlineStr">
        <is>
          <t>Accounts payable</t>
        </is>
      </c>
      <c r="B19" s="5" t="n">
        <v>5633</v>
      </c>
      <c r="C19" s="5" t="n">
        <v>1827</v>
      </c>
      <c r="D19" s="5" t="n">
        <v>-2813</v>
      </c>
    </row>
    <row r="20">
      <c r="A20" s="4" t="inlineStr">
        <is>
          <t>Accrued expenses</t>
        </is>
      </c>
      <c r="B20" s="5" t="n">
        <v>2387</v>
      </c>
      <c r="C20" s="5" t="n">
        <v>-6336</v>
      </c>
      <c r="D20" s="5" t="n">
        <v>4844</v>
      </c>
    </row>
    <row r="21">
      <c r="A21" s="4" t="inlineStr">
        <is>
          <t>Deferred revenue</t>
        </is>
      </c>
      <c r="B21" s="5" t="n">
        <v>1129</v>
      </c>
      <c r="C21" s="5" t="n">
        <v>1697</v>
      </c>
      <c r="D21" s="5" t="n">
        <v>-4297</v>
      </c>
    </row>
    <row r="22">
      <c r="A22" s="4" t="inlineStr">
        <is>
          <t>Operating lease liability</t>
        </is>
      </c>
      <c r="B22" s="5" t="n">
        <v>-42637</v>
      </c>
      <c r="C22" s="5" t="n">
        <v>-34266</v>
      </c>
      <c r="D22" s="5" t="n">
        <v>-30784</v>
      </c>
    </row>
    <row r="23">
      <c r="A23" s="4" t="inlineStr">
        <is>
          <t>Other noncurrent assets and liabilities</t>
        </is>
      </c>
      <c r="B23" s="5" t="n">
        <v>-3011</v>
      </c>
      <c r="C23" s="5" t="n">
        <v>-4100</v>
      </c>
      <c r="D23" s="5" t="n">
        <v>5456</v>
      </c>
    </row>
    <row r="24">
      <c r="A24" s="4" t="inlineStr">
        <is>
          <t>Net cash provided by operating activities</t>
        </is>
      </c>
      <c r="B24" s="5" t="n">
        <v>229201</v>
      </c>
      <c r="C24" s="5" t="n">
        <v>173354</v>
      </c>
      <c r="D24" s="5" t="n">
        <v>101846</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5" t="n">
        <v>-191615</v>
      </c>
      <c r="C26" s="5" t="n">
        <v>-125764</v>
      </c>
      <c r="D26" s="5" t="n">
        <v>-58744</v>
      </c>
    </row>
    <row r="27">
      <c r="A27" s="4" t="inlineStr">
        <is>
          <t>Acquisition of car wash operations, net of cash</t>
        </is>
      </c>
      <c r="B27" s="5" t="n">
        <v>-86703</v>
      </c>
      <c r="C27" s="5" t="n">
        <v>-514003</v>
      </c>
      <c r="D27" s="5" t="n">
        <v>-33584</v>
      </c>
    </row>
    <row r="28">
      <c r="A28" s="4" t="inlineStr">
        <is>
          <t>Proceeds from sale of property and equipment</t>
        </is>
      </c>
      <c r="B28" s="5" t="n">
        <v>88187</v>
      </c>
      <c r="C28" s="5" t="n">
        <v>95935</v>
      </c>
      <c r="D28" s="5" t="n">
        <v>23589</v>
      </c>
    </row>
    <row r="29">
      <c r="A29" s="4" t="inlineStr">
        <is>
          <t>Proceeds from sale of Oil Change Express</t>
        </is>
      </c>
      <c r="B29" s="5" t="n">
        <v>0</v>
      </c>
      <c r="C29" s="5" t="n">
        <v>0</v>
      </c>
      <c r="D29" s="5" t="n">
        <v>55386</v>
      </c>
    </row>
    <row r="30">
      <c r="A30" s="4" t="inlineStr">
        <is>
          <t>Net cash used in investing activities</t>
        </is>
      </c>
      <c r="B30" s="5" t="n">
        <v>-190131</v>
      </c>
      <c r="C30" s="5" t="n">
        <v>-543832</v>
      </c>
      <c r="D30" s="5" t="n">
        <v>-13353</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common stock pursuant to initial public offering</t>
        </is>
      </c>
      <c r="B32" s="5" t="n">
        <v>0</v>
      </c>
      <c r="C32" s="5" t="n">
        <v>468750</v>
      </c>
      <c r="D32" s="5" t="n">
        <v>0</v>
      </c>
    </row>
    <row r="33">
      <c r="A33" s="4" t="inlineStr">
        <is>
          <t>Proceeds from issuance of common stock under employee plans</t>
        </is>
      </c>
      <c r="B33" s="5" t="n">
        <v>8971</v>
      </c>
      <c r="C33" s="5" t="n">
        <v>4972</v>
      </c>
      <c r="D33" s="5" t="n">
        <v>46</v>
      </c>
    </row>
    <row r="34">
      <c r="A34" s="4" t="inlineStr">
        <is>
          <t>Payments for repurchases of common stock</t>
        </is>
      </c>
      <c r="B34" s="5" t="n">
        <v>0</v>
      </c>
      <c r="C34" s="5" t="n">
        <v>-308</v>
      </c>
      <c r="D34" s="5" t="n">
        <v>-372</v>
      </c>
    </row>
    <row r="35">
      <c r="A35" s="4" t="inlineStr">
        <is>
          <t>Proceeds from secondary public offering for employee tax withholdings</t>
        </is>
      </c>
      <c r="B35" s="5" t="n">
        <v>0</v>
      </c>
      <c r="C35" s="5" t="n">
        <v>20859</v>
      </c>
      <c r="D35" s="5" t="n">
        <v>0</v>
      </c>
    </row>
    <row r="36">
      <c r="A36" s="4" t="inlineStr">
        <is>
          <t>Tax withholdings paid on behalf of employees for secondary public offering</t>
        </is>
      </c>
      <c r="B36" s="5" t="n">
        <v>0</v>
      </c>
      <c r="C36" s="5" t="n">
        <v>-20859</v>
      </c>
      <c r="D36" s="5" t="n">
        <v>0</v>
      </c>
    </row>
    <row r="37">
      <c r="A37" s="4" t="inlineStr">
        <is>
          <t>Proceeds from debt borrowings</t>
        </is>
      </c>
      <c r="B37" s="5" t="n">
        <v>0</v>
      </c>
      <c r="C37" s="5" t="n">
        <v>290000</v>
      </c>
      <c r="D37" s="5" t="n">
        <v>45625</v>
      </c>
    </row>
    <row r="38">
      <c r="A38" s="4" t="inlineStr">
        <is>
          <t>Proceeds from revolving line of credit</t>
        </is>
      </c>
      <c r="B38" s="5" t="n">
        <v>0</v>
      </c>
      <c r="C38" s="5" t="n">
        <v>0</v>
      </c>
      <c r="D38" s="5" t="n">
        <v>111681</v>
      </c>
    </row>
    <row r="39">
      <c r="A39" s="4" t="inlineStr">
        <is>
          <t>Payments on debt borrowings</t>
        </is>
      </c>
      <c r="B39" s="5" t="n">
        <v>-2100</v>
      </c>
      <c r="C39" s="5" t="n">
        <v>-456972</v>
      </c>
      <c r="D39" s="5" t="n">
        <v>-8400</v>
      </c>
    </row>
    <row r="40">
      <c r="A40" s="4" t="inlineStr">
        <is>
          <t>Payments on revolving line of credit</t>
        </is>
      </c>
      <c r="B40" s="5" t="n">
        <v>0</v>
      </c>
      <c r="C40" s="5" t="n">
        <v>0</v>
      </c>
      <c r="D40" s="5" t="n">
        <v>-125681</v>
      </c>
    </row>
    <row r="41">
      <c r="A41" s="4" t="inlineStr">
        <is>
          <t>Payments of debt extinguishment costs</t>
        </is>
      </c>
      <c r="B41" s="5" t="n">
        <v>0</v>
      </c>
      <c r="C41" s="5" t="n">
        <v>-28</v>
      </c>
      <c r="D41" s="5" t="n">
        <v>0</v>
      </c>
    </row>
    <row r="42">
      <c r="A42" s="4" t="inlineStr">
        <is>
          <t>Payments of debt issuance costs</t>
        </is>
      </c>
      <c r="B42" s="5" t="n">
        <v>0</v>
      </c>
      <c r="C42" s="5" t="n">
        <v>-4263</v>
      </c>
      <c r="D42" s="5" t="n">
        <v>0</v>
      </c>
    </row>
    <row r="43">
      <c r="A43" s="4" t="inlineStr">
        <is>
          <t>Principal payments on finance lease obligations</t>
        </is>
      </c>
      <c r="B43" s="5" t="n">
        <v>-577</v>
      </c>
      <c r="C43" s="5" t="n">
        <v>-495</v>
      </c>
      <c r="D43" s="5" t="n">
        <v>-223</v>
      </c>
    </row>
    <row r="44">
      <c r="A44" s="4" t="inlineStr">
        <is>
          <t>Payments of issuance costs pursuant to initial public offering</t>
        </is>
      </c>
      <c r="B44" s="5" t="n">
        <v>0</v>
      </c>
      <c r="C44" s="5" t="n">
        <v>-29194</v>
      </c>
      <c r="D44" s="5" t="n">
        <v>0</v>
      </c>
    </row>
    <row r="45">
      <c r="A45" s="4" t="inlineStr">
        <is>
          <t>Net cash provided by financing activities</t>
        </is>
      </c>
      <c r="B45" s="5" t="n">
        <v>6294</v>
      </c>
      <c r="C45" s="5" t="n">
        <v>272462</v>
      </c>
      <c r="D45" s="5" t="n">
        <v>22676</v>
      </c>
    </row>
    <row r="46">
      <c r="A46" s="4" t="inlineStr">
        <is>
          <t>Net change in cash and cash equivalents, and restricted cash during period</t>
        </is>
      </c>
      <c r="B46" s="5" t="n">
        <v>45364</v>
      </c>
      <c r="C46" s="5" t="n">
        <v>-98016</v>
      </c>
      <c r="D46" s="5" t="n">
        <v>111169</v>
      </c>
    </row>
    <row r="47">
      <c r="A47" s="4" t="inlineStr">
        <is>
          <t>Cash and cash equivalents, and restricted cash at beginning of period</t>
        </is>
      </c>
      <c r="B47" s="5" t="n">
        <v>19858</v>
      </c>
      <c r="C47" s="5" t="n">
        <v>117874</v>
      </c>
      <c r="D47" s="5" t="n">
        <v>6705</v>
      </c>
    </row>
    <row r="48">
      <c r="A48" s="4" t="inlineStr">
        <is>
          <t>Cash and cash equivalents, and restricted cash at end of period</t>
        </is>
      </c>
      <c r="B48" s="5" t="n">
        <v>65222</v>
      </c>
      <c r="C48" s="5" t="n">
        <v>19858</v>
      </c>
      <c r="D48" s="5" t="n">
        <v>117874</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for interest</t>
        </is>
      </c>
      <c r="B50" s="5" t="n">
        <v>40605</v>
      </c>
      <c r="C50" s="5" t="n">
        <v>39126</v>
      </c>
      <c r="D50" s="5" t="n">
        <v>56669</v>
      </c>
    </row>
    <row r="51">
      <c r="A51" s="4" t="inlineStr">
        <is>
          <t>Cash paid for income taxes</t>
        </is>
      </c>
      <c r="B51" s="5" t="n">
        <v>2221</v>
      </c>
      <c r="C51" s="5" t="n">
        <v>8889</v>
      </c>
      <c r="D51" s="5" t="n">
        <v>7437</v>
      </c>
    </row>
    <row r="52">
      <c r="A52" s="3" t="inlineStr">
        <is>
          <t>Supplemental disclosure of non-cash investing and financing activities:</t>
        </is>
      </c>
      <c r="B52" s="4" t="inlineStr">
        <is>
          <t xml:space="preserve"> </t>
        </is>
      </c>
      <c r="C52" s="4" t="inlineStr">
        <is>
          <t xml:space="preserve"> </t>
        </is>
      </c>
      <c r="D52" s="4" t="inlineStr">
        <is>
          <t xml:space="preserve"> </t>
        </is>
      </c>
    </row>
    <row r="53">
      <c r="A53" s="4" t="inlineStr">
        <is>
          <t>Property and equipment in accounts payable</t>
        </is>
      </c>
      <c r="B53" s="5" t="n">
        <v>9816</v>
      </c>
      <c r="C53" s="5" t="n">
        <v>17280</v>
      </c>
      <c r="D53" s="5" t="n">
        <v>16625</v>
      </c>
    </row>
    <row r="54">
      <c r="A54" s="4" t="inlineStr">
        <is>
          <t>Property and equipment accrued in other accrued expenses</t>
        </is>
      </c>
      <c r="B54" s="5" t="n">
        <v>18772</v>
      </c>
      <c r="C54" s="5" t="n">
        <v>0</v>
      </c>
      <c r="D54" s="5" t="n">
        <v>0</v>
      </c>
    </row>
    <row r="55">
      <c r="A55" s="4" t="inlineStr">
        <is>
          <t>Stock option exercise proceeds in other receivables</t>
        </is>
      </c>
      <c r="B55" s="5" t="n">
        <v>25</v>
      </c>
      <c r="C55" s="5" t="n">
        <v>582</v>
      </c>
      <c r="D55" s="5" t="n">
        <v>0</v>
      </c>
    </row>
    <row r="56">
      <c r="A56" s="4" t="inlineStr">
        <is>
          <t>Non-cash property and equipment additions from financing obligations</t>
        </is>
      </c>
      <c r="B56" s="6" t="n">
        <v>0</v>
      </c>
      <c r="C56" s="6" t="n">
        <v>0</v>
      </c>
      <c r="D56" s="6" t="n">
        <v>155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USD ($) $ in Thousands</t>
        </is>
      </c>
      <c r="B1" s="2" t="inlineStr">
        <is>
          <t>Dec. 31, 2022</t>
        </is>
      </c>
      <c r="C1" s="2" t="inlineStr">
        <is>
          <t>Dec. 31, 2021</t>
        </is>
      </c>
    </row>
    <row r="2">
      <c r="A2" s="3" t="inlineStr">
        <is>
          <t>Stockholders' Equity Note [Abstract]</t>
        </is>
      </c>
      <c r="B2" s="4" t="inlineStr">
        <is>
          <t xml:space="preserve"> </t>
        </is>
      </c>
      <c r="C2" s="4" t="inlineStr">
        <is>
          <t xml:space="preserve"> </t>
        </is>
      </c>
    </row>
    <row r="3">
      <c r="A3" s="4" t="inlineStr">
        <is>
          <t>Common stock, shares authorized</t>
        </is>
      </c>
      <c r="B3" s="5" t="n">
        <v>1000000000</v>
      </c>
      <c r="C3" s="5" t="n">
        <v>1000000000</v>
      </c>
    </row>
    <row r="4">
      <c r="A4" s="4" t="inlineStr">
        <is>
          <t>Common stock shares issued</t>
        </is>
      </c>
      <c r="B4" s="5" t="n">
        <v>309800757</v>
      </c>
      <c r="C4" s="5" t="n">
        <v>303294678</v>
      </c>
    </row>
    <row r="5">
      <c r="A5" s="4" t="inlineStr">
        <is>
          <t>Common stock, shares, outstanding</t>
        </is>
      </c>
      <c r="B5" s="5" t="n">
        <v>306626530</v>
      </c>
      <c r="C5" s="5" t="n">
        <v>300120451</v>
      </c>
    </row>
    <row r="6">
      <c r="A6" s="4" t="inlineStr">
        <is>
          <t>Preferred stock, shares authorized</t>
        </is>
      </c>
      <c r="B6" s="4" t="inlineStr">
        <is>
          <t xml:space="preserve"> </t>
        </is>
      </c>
      <c r="C6" s="5" t="n">
        <v>5000000</v>
      </c>
    </row>
    <row r="7">
      <c r="A7" s="4" t="inlineStr">
        <is>
          <t>Preferred stock shares, issued</t>
        </is>
      </c>
      <c r="B7" s="4" t="inlineStr">
        <is>
          <t xml:space="preserve"> </t>
        </is>
      </c>
      <c r="C7" s="5" t="n">
        <v>0</v>
      </c>
    </row>
    <row r="8">
      <c r="A8" s="4" t="inlineStr">
        <is>
          <t>Preferred stock shares, outstanding</t>
        </is>
      </c>
      <c r="B8" s="4" t="inlineStr">
        <is>
          <t xml:space="preserve"> </t>
        </is>
      </c>
      <c r="C8" s="5" t="n">
        <v>0</v>
      </c>
    </row>
    <row r="9">
      <c r="A9" s="4" t="inlineStr">
        <is>
          <t>Treasury Stock, Shares</t>
        </is>
      </c>
      <c r="B9" s="5" t="n">
        <v>3174227</v>
      </c>
      <c r="C9" s="4" t="inlineStr">
        <is>
          <t xml:space="preserve"> </t>
        </is>
      </c>
    </row>
    <row r="10">
      <c r="A10" s="4" t="inlineStr">
        <is>
          <t>Treasury Stock, Value</t>
        </is>
      </c>
      <c r="B10" s="6" t="n">
        <v>6091</v>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25" customWidth="1" min="6" max="6"/>
    <col width="14" customWidth="1" min="7" max="7"/>
  </cols>
  <sheetData>
    <row r="1">
      <c r="A1" s="1" t="inlineStr">
        <is>
          <t>Stock-Based Compensation - Additional Information (Details) - USD ($)</t>
        </is>
      </c>
      <c r="B1" s="2" t="inlineStr">
        <is>
          <t>1 Months Ended</t>
        </is>
      </c>
      <c r="D1" s="2" t="inlineStr">
        <is>
          <t>6 Months Ended</t>
        </is>
      </c>
      <c r="E1" s="2" t="inlineStr">
        <is>
          <t>12 Months Ended</t>
        </is>
      </c>
    </row>
    <row r="2">
      <c r="B2" s="2" t="inlineStr">
        <is>
          <t>Jun. 30, 2021</t>
        </is>
      </c>
      <c r="C2" s="2" t="inlineStr">
        <is>
          <t>Feb. 28, 2021</t>
        </is>
      </c>
      <c r="D2" s="2" t="inlineStr">
        <is>
          <t>Jun. 30, 2021</t>
        </is>
      </c>
      <c r="E2" s="2" t="inlineStr">
        <is>
          <t>Dec. 31, 2022</t>
        </is>
      </c>
      <c r="F2" s="2" t="inlineStr">
        <is>
          <t>Dec. 31, 2021</t>
        </is>
      </c>
      <c r="G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t>
        </is>
      </c>
      <c r="B4" s="4" t="inlineStr">
        <is>
          <t xml:space="preserve"> </t>
        </is>
      </c>
      <c r="C4" s="4" t="inlineStr">
        <is>
          <t xml:space="preserve"> </t>
        </is>
      </c>
      <c r="D4" s="4" t="inlineStr">
        <is>
          <t xml:space="preserve"> </t>
        </is>
      </c>
      <c r="E4" s="5" t="n">
        <v>445675</v>
      </c>
      <c r="F4" s="4" t="inlineStr">
        <is>
          <t xml:space="preserve"> </t>
        </is>
      </c>
      <c r="G4" s="4" t="inlineStr">
        <is>
          <t xml:space="preserve"> </t>
        </is>
      </c>
    </row>
    <row r="5">
      <c r="A5" s="4" t="inlineStr">
        <is>
          <t>Share-based compensation arrangement by share-based payment award, options, vested in period, fair value</t>
        </is>
      </c>
      <c r="B5" s="4" t="inlineStr">
        <is>
          <t xml:space="preserve"> </t>
        </is>
      </c>
      <c r="C5" s="4" t="inlineStr">
        <is>
          <t xml:space="preserve"> </t>
        </is>
      </c>
      <c r="D5" s="4" t="inlineStr">
        <is>
          <t xml:space="preserve"> </t>
        </is>
      </c>
      <c r="E5" s="6" t="n">
        <v>19717000</v>
      </c>
      <c r="F5" s="6" t="n">
        <v>328839000</v>
      </c>
      <c r="G5" s="6" t="n">
        <v>14169000</v>
      </c>
    </row>
    <row r="6">
      <c r="A6" s="4" t="inlineStr">
        <is>
          <t>Outstanding, weighted average remaining contractual term</t>
        </is>
      </c>
      <c r="B6" s="4" t="inlineStr">
        <is>
          <t xml:space="preserve"> </t>
        </is>
      </c>
      <c r="C6" s="4" t="inlineStr">
        <is>
          <t xml:space="preserve"> </t>
        </is>
      </c>
      <c r="D6" s="4" t="inlineStr">
        <is>
          <t xml:space="preserve"> </t>
        </is>
      </c>
      <c r="E6" s="4" t="inlineStr">
        <is>
          <t>3 years 11 months 8 days</t>
        </is>
      </c>
      <c r="F6" s="4" t="inlineStr">
        <is>
          <t>3 years 8 months 26 days</t>
        </is>
      </c>
      <c r="G6" s="4" t="inlineStr">
        <is>
          <t xml:space="preserve"> </t>
        </is>
      </c>
    </row>
    <row r="7">
      <c r="A7" s="4" t="inlineStr">
        <is>
          <t>Share based compensation arrangement by share based payment award options total exercises intrinsic value</t>
        </is>
      </c>
      <c r="B7" s="4" t="inlineStr">
        <is>
          <t xml:space="preserve"> </t>
        </is>
      </c>
      <c r="C7" s="4" t="inlineStr">
        <is>
          <t xml:space="preserve"> </t>
        </is>
      </c>
      <c r="D7" s="4" t="inlineStr">
        <is>
          <t xml:space="preserve"> </t>
        </is>
      </c>
      <c r="E7" s="6" t="n">
        <v>63104000</v>
      </c>
      <c r="F7" s="6" t="n">
        <v>99844000</v>
      </c>
      <c r="G7" s="6" t="n">
        <v>25000</v>
      </c>
    </row>
    <row r="8">
      <c r="A8" s="4" t="inlineStr">
        <is>
          <t>Weighted average fair value of time vesting options granted</t>
        </is>
      </c>
      <c r="B8" s="4" t="inlineStr">
        <is>
          <t xml:space="preserve"> </t>
        </is>
      </c>
      <c r="C8" s="4" t="inlineStr">
        <is>
          <t xml:space="preserve"> </t>
        </is>
      </c>
      <c r="D8" s="4" t="inlineStr">
        <is>
          <t xml:space="preserve"> </t>
        </is>
      </c>
      <c r="E8" s="7" t="n">
        <v>4.85</v>
      </c>
      <c r="F8" s="7" t="n">
        <v>5.12</v>
      </c>
      <c r="G8" s="7" t="n">
        <v>0.68</v>
      </c>
    </row>
    <row r="9">
      <c r="A9" s="4" t="inlineStr">
        <is>
          <t>Unvested Restricted Stock Shares, Granted</t>
        </is>
      </c>
      <c r="B9" s="4" t="inlineStr">
        <is>
          <t xml:space="preserve"> </t>
        </is>
      </c>
      <c r="C9" s="4" t="inlineStr">
        <is>
          <t xml:space="preserve"> </t>
        </is>
      </c>
      <c r="D9" s="4" t="inlineStr">
        <is>
          <t xml:space="preserve"> </t>
        </is>
      </c>
      <c r="E9" s="5" t="n">
        <v>1220555</v>
      </c>
      <c r="F9" s="4" t="inlineStr">
        <is>
          <t xml:space="preserve"> </t>
        </is>
      </c>
      <c r="G9" s="4" t="inlineStr">
        <is>
          <t xml:space="preserve"> </t>
        </is>
      </c>
    </row>
    <row r="10">
      <c r="A10" s="4" t="inlineStr">
        <is>
          <t>Stock based compensation expense estimated forfeiture rate</t>
        </is>
      </c>
      <c r="B10" s="4" t="inlineStr">
        <is>
          <t xml:space="preserve"> </t>
        </is>
      </c>
      <c r="C10" s="4" t="inlineStr">
        <is>
          <t xml:space="preserve"> </t>
        </is>
      </c>
      <c r="D10" s="4" t="inlineStr">
        <is>
          <t xml:space="preserve"> </t>
        </is>
      </c>
      <c r="E10" s="8" t="n">
        <v>0.0696</v>
      </c>
      <c r="F10" s="4" t="inlineStr">
        <is>
          <t xml:space="preserve"> </t>
        </is>
      </c>
      <c r="G10" s="4" t="inlineStr">
        <is>
          <t xml:space="preserve"> </t>
        </is>
      </c>
    </row>
    <row r="11">
      <c r="A11" s="4" t="inlineStr">
        <is>
          <t>Stock based compensation expense</t>
        </is>
      </c>
      <c r="B11" s="4" t="inlineStr">
        <is>
          <t xml:space="preserve"> </t>
        </is>
      </c>
      <c r="C11" s="4" t="inlineStr">
        <is>
          <t xml:space="preserve"> </t>
        </is>
      </c>
      <c r="D11" s="4" t="inlineStr">
        <is>
          <t xml:space="preserve"> </t>
        </is>
      </c>
      <c r="E11" s="6" t="n">
        <v>22305000</v>
      </c>
      <c r="F11" s="6" t="n">
        <v>216579000</v>
      </c>
      <c r="G11" s="6" t="n">
        <v>1493000</v>
      </c>
    </row>
    <row r="12">
      <c r="A12" s="4" t="inlineStr">
        <is>
          <t>Incremental stock-based compensation expense</t>
        </is>
      </c>
      <c r="B12" s="6" t="n">
        <v>75217000</v>
      </c>
      <c r="C12" s="4" t="inlineStr">
        <is>
          <t xml:space="preserve"> </t>
        </is>
      </c>
      <c r="D12" s="6" t="n">
        <v>117708000</v>
      </c>
      <c r="E12" s="4" t="inlineStr">
        <is>
          <t xml:space="preserve"> </t>
        </is>
      </c>
      <c r="F12" s="4" t="inlineStr">
        <is>
          <t xml:space="preserve"> </t>
        </is>
      </c>
      <c r="G12" s="4" t="inlineStr">
        <is>
          <t xml:space="preserve"> </t>
        </is>
      </c>
    </row>
    <row r="13">
      <c r="A13" s="4" t="inlineStr">
        <is>
          <t>Time Vesting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ed</t>
        </is>
      </c>
      <c r="B15" s="4" t="inlineStr">
        <is>
          <t xml:space="preserve"> </t>
        </is>
      </c>
      <c r="C15" s="4" t="inlineStr">
        <is>
          <t xml:space="preserve"> </t>
        </is>
      </c>
      <c r="D15" s="4" t="inlineStr">
        <is>
          <t xml:space="preserve"> </t>
        </is>
      </c>
      <c r="E15" s="5" t="n">
        <v>445675</v>
      </c>
      <c r="F15" s="4" t="inlineStr">
        <is>
          <t xml:space="preserve"> </t>
        </is>
      </c>
      <c r="G15" s="4" t="inlineStr">
        <is>
          <t xml:space="preserve"> </t>
        </is>
      </c>
    </row>
    <row r="16">
      <c r="A16" s="4" t="inlineStr">
        <is>
          <t>Share based compensation arrangement by share based payment award options total grant date fair value</t>
        </is>
      </c>
      <c r="B16" s="4" t="inlineStr">
        <is>
          <t xml:space="preserve"> </t>
        </is>
      </c>
      <c r="C16" s="4" t="inlineStr">
        <is>
          <t xml:space="preserve"> </t>
        </is>
      </c>
      <c r="D16" s="4" t="inlineStr">
        <is>
          <t xml:space="preserve"> </t>
        </is>
      </c>
      <c r="E16" s="6" t="n">
        <v>2162000</v>
      </c>
      <c r="F16" s="4" t="inlineStr">
        <is>
          <t xml:space="preserve"> </t>
        </is>
      </c>
      <c r="G16" s="4" t="inlineStr">
        <is>
          <t xml:space="preserve"> </t>
        </is>
      </c>
    </row>
    <row r="17">
      <c r="A17" s="4" t="inlineStr">
        <is>
          <t>Weighted average fair value of time vesting options granted</t>
        </is>
      </c>
      <c r="B17" s="4" t="inlineStr">
        <is>
          <t xml:space="preserve"> </t>
        </is>
      </c>
      <c r="C17" s="4" t="inlineStr">
        <is>
          <t xml:space="preserve"> </t>
        </is>
      </c>
      <c r="D17" s="4" t="inlineStr">
        <is>
          <t xml:space="preserve"> </t>
        </is>
      </c>
      <c r="E17" s="7" t="n">
        <v>4.85</v>
      </c>
      <c r="F17" s="4" t="inlineStr">
        <is>
          <t xml:space="preserve"> </t>
        </is>
      </c>
      <c r="G17" s="4" t="inlineStr">
        <is>
          <t xml:space="preserve"> </t>
        </is>
      </c>
    </row>
    <row r="18">
      <c r="A18" s="4" t="inlineStr">
        <is>
          <t>Stock based compensation expense</t>
        </is>
      </c>
      <c r="B18" s="4" t="inlineStr">
        <is>
          <t xml:space="preserve"> </t>
        </is>
      </c>
      <c r="C18" s="4" t="inlineStr">
        <is>
          <t xml:space="preserve"> </t>
        </is>
      </c>
      <c r="D18" s="4" t="inlineStr">
        <is>
          <t xml:space="preserve"> </t>
        </is>
      </c>
      <c r="E18" s="6" t="n">
        <v>6922000</v>
      </c>
      <c r="F18" s="5" t="n">
        <v>5662000</v>
      </c>
      <c r="G18" s="5" t="n">
        <v>1493000</v>
      </c>
    </row>
    <row r="19">
      <c r="A19" s="4" t="inlineStr">
        <is>
          <t>Unrecognized compensation expense, total</t>
        </is>
      </c>
      <c r="B19" s="4" t="inlineStr">
        <is>
          <t xml:space="preserve"> </t>
        </is>
      </c>
      <c r="C19" s="4" t="inlineStr">
        <is>
          <t xml:space="preserve"> </t>
        </is>
      </c>
      <c r="D19" s="4" t="inlineStr">
        <is>
          <t xml:space="preserve"> </t>
        </is>
      </c>
      <c r="E19" s="6" t="n">
        <v>7959000</v>
      </c>
      <c r="F19" s="4" t="inlineStr">
        <is>
          <t xml:space="preserve"> </t>
        </is>
      </c>
      <c r="G19" s="4" t="inlineStr">
        <is>
          <t xml:space="preserve"> </t>
        </is>
      </c>
    </row>
    <row r="20">
      <c r="A20" s="4" t="inlineStr">
        <is>
          <t>Weighted-average period for recognition of compensation expense related to unvested awards</t>
        </is>
      </c>
      <c r="B20" s="4" t="inlineStr">
        <is>
          <t xml:space="preserve"> </t>
        </is>
      </c>
      <c r="C20" s="4" t="inlineStr">
        <is>
          <t xml:space="preserve"> </t>
        </is>
      </c>
      <c r="D20" s="4" t="inlineStr">
        <is>
          <t xml:space="preserve"> </t>
        </is>
      </c>
      <c r="E20" s="4" t="inlineStr">
        <is>
          <t>3 years 3 months 7 days</t>
        </is>
      </c>
      <c r="F20" s="4" t="inlineStr">
        <is>
          <t xml:space="preserve"> </t>
        </is>
      </c>
      <c r="G20" s="4" t="inlineStr">
        <is>
          <t xml:space="preserve"> </t>
        </is>
      </c>
    </row>
    <row r="21">
      <c r="A21" s="4" t="inlineStr">
        <is>
          <t>Performance Vesting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ed</t>
        </is>
      </c>
      <c r="B23" s="4" t="inlineStr">
        <is>
          <t xml:space="preserve"> </t>
        </is>
      </c>
      <c r="C23" s="4" t="inlineStr">
        <is>
          <t xml:space="preserve"> </t>
        </is>
      </c>
      <c r="D23" s="4" t="inlineStr">
        <is>
          <t xml:space="preserve"> </t>
        </is>
      </c>
      <c r="E23" s="5" t="n">
        <v>0</v>
      </c>
      <c r="F23" s="4" t="inlineStr">
        <is>
          <t xml:space="preserve"> </t>
        </is>
      </c>
      <c r="G23" s="4" t="inlineStr">
        <is>
          <t xml:space="preserve"> </t>
        </is>
      </c>
    </row>
    <row r="24">
      <c r="A24" s="4" t="inlineStr">
        <is>
          <t>Weighted average fair value of time vesting options granted</t>
        </is>
      </c>
      <c r="B24" s="4" t="inlineStr">
        <is>
          <t xml:space="preserve"> </t>
        </is>
      </c>
      <c r="C24" s="4" t="inlineStr">
        <is>
          <t xml:space="preserve"> </t>
        </is>
      </c>
      <c r="D24" s="4" t="inlineStr">
        <is>
          <t xml:space="preserve"> </t>
        </is>
      </c>
      <c r="E24" s="6" t="n">
        <v>0</v>
      </c>
      <c r="F24" s="4" t="inlineStr">
        <is>
          <t xml:space="preserve"> </t>
        </is>
      </c>
      <c r="G24" s="4" t="inlineStr">
        <is>
          <t xml:space="preserve"> </t>
        </is>
      </c>
    </row>
    <row r="25">
      <c r="A25" s="4" t="inlineStr">
        <is>
          <t>Stock based compensation expense</t>
        </is>
      </c>
      <c r="B25" s="4" t="inlineStr">
        <is>
          <t xml:space="preserve"> </t>
        </is>
      </c>
      <c r="C25" s="4" t="inlineStr">
        <is>
          <t xml:space="preserve"> </t>
        </is>
      </c>
      <c r="D25" s="4" t="inlineStr">
        <is>
          <t xml:space="preserve"> </t>
        </is>
      </c>
      <c r="E25" s="6" t="n">
        <v>0</v>
      </c>
      <c r="F25" s="6" t="n">
        <v>201985000</v>
      </c>
      <c r="G25" s="5" t="n">
        <v>0</v>
      </c>
    </row>
    <row r="26">
      <c r="A26" s="4" t="inlineStr">
        <is>
          <t>Share-based compensation payment award, accelerated vesting, shares</t>
        </is>
      </c>
      <c r="B26" s="4" t="inlineStr">
        <is>
          <t xml:space="preserve"> </t>
        </is>
      </c>
      <c r="C26" s="5" t="n">
        <v>7874304</v>
      </c>
      <c r="D26" s="4" t="inlineStr">
        <is>
          <t xml:space="preserve"> </t>
        </is>
      </c>
      <c r="E26" s="4" t="inlineStr">
        <is>
          <t xml:space="preserve"> </t>
        </is>
      </c>
      <c r="F26" s="4" t="inlineStr">
        <is>
          <t xml:space="preserve"> </t>
        </is>
      </c>
      <c r="G26" s="4" t="inlineStr">
        <is>
          <t xml:space="preserve"> </t>
        </is>
      </c>
    </row>
    <row r="27">
      <c r="A27" s="4" t="inlineStr">
        <is>
          <t>Restricted Stock Units RS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weighted average remaining contractual term</t>
        </is>
      </c>
      <c r="B29" s="4" t="inlineStr">
        <is>
          <t xml:space="preserve"> </t>
        </is>
      </c>
      <c r="C29" s="4" t="inlineStr">
        <is>
          <t xml:space="preserve"> </t>
        </is>
      </c>
      <c r="D29" s="4" t="inlineStr">
        <is>
          <t xml:space="preserve"> </t>
        </is>
      </c>
      <c r="E29" s="4" t="inlineStr">
        <is>
          <t>9 years 3 days</t>
        </is>
      </c>
      <c r="F29" s="4" t="inlineStr">
        <is>
          <t>9 years 6 months 3 days</t>
        </is>
      </c>
      <c r="G29" s="4" t="inlineStr">
        <is>
          <t xml:space="preserve"> </t>
        </is>
      </c>
    </row>
    <row r="30">
      <c r="A30" s="4" t="inlineStr">
        <is>
          <t>Restricted stock units vested upon grant</t>
        </is>
      </c>
      <c r="B30" s="4" t="inlineStr">
        <is>
          <t xml:space="preserve"> </t>
        </is>
      </c>
      <c r="C30" s="4" t="inlineStr">
        <is>
          <t xml:space="preserve"> </t>
        </is>
      </c>
      <c r="D30" s="4" t="inlineStr">
        <is>
          <t xml:space="preserve"> </t>
        </is>
      </c>
      <c r="E30" s="6" t="n">
        <v>5549000</v>
      </c>
      <c r="F30" s="4" t="inlineStr">
        <is>
          <t xml:space="preserve"> </t>
        </is>
      </c>
      <c r="G30" s="4" t="inlineStr">
        <is>
          <t xml:space="preserve"> </t>
        </is>
      </c>
    </row>
    <row r="31">
      <c r="A31" s="4" t="inlineStr">
        <is>
          <t>Stock based compensation expense</t>
        </is>
      </c>
      <c r="B31" s="4" t="inlineStr">
        <is>
          <t xml:space="preserve"> </t>
        </is>
      </c>
      <c r="C31" s="4" t="inlineStr">
        <is>
          <t xml:space="preserve"> </t>
        </is>
      </c>
      <c r="D31" s="4" t="inlineStr">
        <is>
          <t xml:space="preserve"> </t>
        </is>
      </c>
      <c r="E31" s="5" t="n">
        <v>13984000</v>
      </c>
      <c r="F31" s="6" t="n">
        <v>6585000</v>
      </c>
      <c r="G31" s="6" t="n">
        <v>0</v>
      </c>
    </row>
    <row r="32">
      <c r="A32" s="4" t="inlineStr">
        <is>
          <t>Unrecognized compensation expense, total</t>
        </is>
      </c>
      <c r="B32" s="4" t="inlineStr">
        <is>
          <t xml:space="preserve"> </t>
        </is>
      </c>
      <c r="C32" s="4" t="inlineStr">
        <is>
          <t xml:space="preserve"> </t>
        </is>
      </c>
      <c r="D32" s="4" t="inlineStr">
        <is>
          <t xml:space="preserve"> </t>
        </is>
      </c>
      <c r="E32" s="6" t="n">
        <v>14495000</v>
      </c>
      <c r="F32" s="4" t="inlineStr">
        <is>
          <t xml:space="preserve"> </t>
        </is>
      </c>
      <c r="G32" s="4" t="inlineStr">
        <is>
          <t xml:space="preserve"> </t>
        </is>
      </c>
    </row>
    <row r="33">
      <c r="A33" s="4" t="inlineStr">
        <is>
          <t>Weighted-average period for recognition of compensation expense related to unvested awards</t>
        </is>
      </c>
      <c r="B33" s="4" t="inlineStr">
        <is>
          <t xml:space="preserve"> </t>
        </is>
      </c>
      <c r="C33" s="4" t="inlineStr">
        <is>
          <t xml:space="preserve"> </t>
        </is>
      </c>
      <c r="D33" s="4" t="inlineStr">
        <is>
          <t xml:space="preserve"> </t>
        </is>
      </c>
      <c r="E33" s="4" t="inlineStr">
        <is>
          <t>2 years 6 months 3 days</t>
        </is>
      </c>
      <c r="F33" s="4" t="inlineStr">
        <is>
          <t xml:space="preserve"> </t>
        </is>
      </c>
      <c r="G33" s="4" t="inlineStr">
        <is>
          <t xml:space="preserve"> </t>
        </is>
      </c>
    </row>
    <row r="34">
      <c r="A34" s="4" t="inlineStr">
        <is>
          <t>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utstanding, weighted average remaining contractual term</t>
        </is>
      </c>
      <c r="B36" s="4" t="inlineStr">
        <is>
          <t xml:space="preserve"> </t>
        </is>
      </c>
      <c r="C36" s="4" t="inlineStr">
        <is>
          <t xml:space="preserve"> </t>
        </is>
      </c>
      <c r="D36" s="4" t="inlineStr">
        <is>
          <t xml:space="preserve"> </t>
        </is>
      </c>
      <c r="E36" s="4" t="inlineStr">
        <is>
          <t>4 years 1 month 28 days</t>
        </is>
      </c>
      <c r="F36" s="4" t="inlineStr">
        <is>
          <t>4 years 8 months 23 days</t>
        </is>
      </c>
      <c r="G36" s="4" t="inlineStr">
        <is>
          <t xml:space="preserve"> </t>
        </is>
      </c>
    </row>
    <row r="37">
      <c r="A37" s="4" t="inlineStr">
        <is>
          <t>Initial Public Offering | Performance Vesting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based compensation expense</t>
        </is>
      </c>
      <c r="B39" s="4" t="inlineStr">
        <is>
          <t xml:space="preserve"> </t>
        </is>
      </c>
      <c r="C39" s="4" t="inlineStr">
        <is>
          <t xml:space="preserve"> </t>
        </is>
      </c>
      <c r="D39" s="4" t="inlineStr">
        <is>
          <t xml:space="preserve"> </t>
        </is>
      </c>
      <c r="E39" s="6" t="n">
        <v>0</v>
      </c>
      <c r="F39" s="4" t="inlineStr">
        <is>
          <t xml:space="preserve"> </t>
        </is>
      </c>
      <c r="G39" s="4" t="inlineStr">
        <is>
          <t xml:space="preserve"> </t>
        </is>
      </c>
    </row>
    <row r="40">
      <c r="A40" s="4" t="inlineStr">
        <is>
          <t>2014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Plan Modification, Description and Terms</t>
        </is>
      </c>
      <c r="B42" s="4" t="inlineStr">
        <is>
          <t xml:space="preserve"> </t>
        </is>
      </c>
      <c r="C42" s="4" t="inlineStr">
        <is>
          <t xml:space="preserve"> </t>
        </is>
      </c>
      <c r="D42" s="4" t="inlineStr">
        <is>
          <t xml:space="preserve"> </t>
        </is>
      </c>
      <c r="E42" s="4" t="inlineStr">
        <is>
          <t xml:space="preserve">All stock options granted under the 2014 Plan are equity-classified and have a contractual life of ten years. Under the 2014 Plan, 60% of the shares in a grant contain service-based vesting conditions and vest ratably over a five-year period and 40% of the shares in a grant contain performance-based vesting conditions (“Performance Vesting Options”). The condition for the Performance Vesting Options is a change in control or an initial public offering, where (i) 50% of the Performance Vesting Options vest and become exercisable if the Principal Stockholders receive the Target Proceeds at the Measurement Date and (ii) the remaining 50% of the Performance Vesting Options vest and become exercisable if the Principal Stockholders receive the Maximum Amount at the Measurement Date. Principal Stockholders is defined in the 2014 Plan as </t>
        </is>
      </c>
      <c r="F42" s="4" t="inlineStr">
        <is>
          <t xml:space="preserve"> </t>
        </is>
      </c>
      <c r="G42" s="4" t="inlineStr">
        <is>
          <t xml:space="preserve"> </t>
        </is>
      </c>
    </row>
    <row r="43">
      <c r="A43" s="4" t="inlineStr">
        <is>
          <t>Issuance of common stock pursuant to initial public offering , Shares</t>
        </is>
      </c>
      <c r="B43" s="4" t="inlineStr">
        <is>
          <t xml:space="preserve"> </t>
        </is>
      </c>
      <c r="C43" s="4" t="inlineStr">
        <is>
          <t xml:space="preserve"> </t>
        </is>
      </c>
      <c r="D43" s="4" t="inlineStr">
        <is>
          <t xml:space="preserve"> </t>
        </is>
      </c>
      <c r="E43" s="5" t="n">
        <v>256431</v>
      </c>
      <c r="F43" s="4" t="inlineStr">
        <is>
          <t xml:space="preserve"> </t>
        </is>
      </c>
      <c r="G43" s="4" t="inlineStr">
        <is>
          <t xml:space="preserve"> </t>
        </is>
      </c>
    </row>
    <row r="44">
      <c r="A44" s="4" t="inlineStr">
        <is>
          <t>2021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common stock pursuant to initial public offering , Shares</t>
        </is>
      </c>
      <c r="B46" s="4" t="inlineStr">
        <is>
          <t xml:space="preserve"> </t>
        </is>
      </c>
      <c r="C46" s="4" t="inlineStr">
        <is>
          <t xml:space="preserve"> </t>
        </is>
      </c>
      <c r="D46" s="4" t="inlineStr">
        <is>
          <t xml:space="preserve"> </t>
        </is>
      </c>
      <c r="E46" s="5" t="n">
        <v>29800000</v>
      </c>
      <c r="F46" s="4" t="inlineStr">
        <is>
          <t xml:space="preserve"> </t>
        </is>
      </c>
      <c r="G46" s="4" t="inlineStr">
        <is>
          <t xml:space="preserve"> </t>
        </is>
      </c>
    </row>
    <row r="47">
      <c r="A47" s="4" t="inlineStr">
        <is>
          <t>2021 Plan [Member] | Initial Public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ranted</t>
        </is>
      </c>
      <c r="B49" s="4" t="inlineStr">
        <is>
          <t xml:space="preserve"> </t>
        </is>
      </c>
      <c r="C49" s="4" t="inlineStr">
        <is>
          <t xml:space="preserve"> </t>
        </is>
      </c>
      <c r="D49" s="4" t="inlineStr">
        <is>
          <t xml:space="preserve"> </t>
        </is>
      </c>
      <c r="E49" s="4" t="inlineStr">
        <is>
          <t xml:space="preserve"> </t>
        </is>
      </c>
      <c r="F49" s="5" t="n">
        <v>3726305</v>
      </c>
      <c r="G49" s="4" t="inlineStr">
        <is>
          <t xml:space="preserve"> </t>
        </is>
      </c>
    </row>
    <row r="50">
      <c r="A50" s="4" t="inlineStr">
        <is>
          <t>Two Thousand And Twenty One Employee Stock Purchas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s reserved for future issuance</t>
        </is>
      </c>
      <c r="B52" s="4" t="inlineStr">
        <is>
          <t xml:space="preserve"> </t>
        </is>
      </c>
      <c r="C52" s="4" t="inlineStr">
        <is>
          <t xml:space="preserve"> </t>
        </is>
      </c>
      <c r="D52" s="4" t="inlineStr">
        <is>
          <t xml:space="preserve"> </t>
        </is>
      </c>
      <c r="E52" s="5" t="n">
        <v>5000000</v>
      </c>
      <c r="F52" s="4" t="inlineStr">
        <is>
          <t xml:space="preserve"> </t>
        </is>
      </c>
      <c r="G52" s="4" t="inlineStr">
        <is>
          <t xml:space="preserve"> </t>
        </is>
      </c>
    </row>
    <row r="53">
      <c r="A53" s="4" t="inlineStr">
        <is>
          <t>Share based compensation arrangement by share based payment award description</t>
        </is>
      </c>
      <c r="B53" s="4" t="inlineStr">
        <is>
          <t xml:space="preserve"> </t>
        </is>
      </c>
      <c r="C53" s="4" t="inlineStr">
        <is>
          <t xml:space="preserve"> </t>
        </is>
      </c>
      <c r="D53" s="4" t="inlineStr">
        <is>
          <t xml:space="preserve"> </t>
        </is>
      </c>
      <c r="E53" s="4" t="inlineStr">
        <is>
          <t>The 2021 ESPP provides that the number of shares reserved and available for issuance under the 2021 ESPP will automatically increase on January 1 of each calendar year from January 1, 2022 through January 1, 2031 by an amount equal to the lesser of (i) 0.5% of the outstanding number of shares of common stock on the immediately preceding December 31</t>
        </is>
      </c>
      <c r="F53" s="4" t="inlineStr">
        <is>
          <t xml:space="preserve"> </t>
        </is>
      </c>
      <c r="G53" s="4" t="inlineStr">
        <is>
          <t xml:space="preserve"> </t>
        </is>
      </c>
    </row>
    <row r="54">
      <c r="A54" s="4" t="inlineStr">
        <is>
          <t>Unrecognized compensation expense, total</t>
        </is>
      </c>
      <c r="B54" s="4" t="inlineStr">
        <is>
          <t xml:space="preserve"> </t>
        </is>
      </c>
      <c r="C54" s="4" t="inlineStr">
        <is>
          <t xml:space="preserve"> </t>
        </is>
      </c>
      <c r="D54" s="4" t="inlineStr">
        <is>
          <t xml:space="preserve"> </t>
        </is>
      </c>
      <c r="E54" s="6" t="n">
        <v>434000</v>
      </c>
      <c r="F54" s="4" t="inlineStr">
        <is>
          <t xml:space="preserve"> </t>
        </is>
      </c>
      <c r="G54" s="4" t="inlineStr">
        <is>
          <t xml:space="preserve"> </t>
        </is>
      </c>
    </row>
    <row r="55">
      <c r="A55" s="4" t="inlineStr">
        <is>
          <t>Weighted-average period for recognition of compensation expense related to unvested awards</t>
        </is>
      </c>
      <c r="B55" s="4" t="inlineStr">
        <is>
          <t xml:space="preserve"> </t>
        </is>
      </c>
      <c r="C55" s="4" t="inlineStr">
        <is>
          <t xml:space="preserve"> </t>
        </is>
      </c>
      <c r="D55" s="4" t="inlineStr">
        <is>
          <t xml:space="preserve"> </t>
        </is>
      </c>
      <c r="E55" s="4" t="inlineStr">
        <is>
          <t>4 months 13 days</t>
        </is>
      </c>
      <c r="F55" s="4" t="inlineStr">
        <is>
          <t xml:space="preserve"> </t>
        </is>
      </c>
      <c r="G55" s="4" t="inlineStr">
        <is>
          <t xml:space="preserve"> </t>
        </is>
      </c>
    </row>
  </sheetData>
  <mergeCells count="3">
    <mergeCell ref="A1:A2"/>
    <mergeCell ref="B1:C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25" customWidth="1" min="3" max="3"/>
    <col width="17" customWidth="1" min="4" max="4"/>
  </cols>
  <sheetData>
    <row r="1">
      <c r="A1" s="1" t="inlineStr">
        <is>
          <t>Stock-Based Compensation - Schedule of Estimated Grant-date Fair Values of Stock-based Awards Using Black-Scholes Option Pricing Model Assumption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10" t="n">
        <v>0</v>
      </c>
      <c r="D4" s="4" t="inlineStr">
        <is>
          <t xml:space="preserve"> </t>
        </is>
      </c>
    </row>
    <row r="5">
      <c r="A5" s="4" t="inlineStr">
        <is>
          <t>Time Vesting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tatility</t>
        </is>
      </c>
      <c r="B7" s="8" t="n">
        <v>0.3695</v>
      </c>
      <c r="C7" s="4" t="inlineStr">
        <is>
          <t xml:space="preserve"> </t>
        </is>
      </c>
      <c r="D7" s="4" t="inlineStr">
        <is>
          <t xml:space="preserve"> </t>
        </is>
      </c>
    </row>
    <row r="8">
      <c r="A8" s="4" t="inlineStr">
        <is>
          <t>Expected term (in years)</t>
        </is>
      </c>
      <c r="B8" s="4" t="inlineStr">
        <is>
          <t xml:space="preserve"> </t>
        </is>
      </c>
      <c r="C8" s="4" t="inlineStr">
        <is>
          <t xml:space="preserve"> </t>
        </is>
      </c>
      <c r="D8" s="4" t="inlineStr">
        <is>
          <t>6 years 6 months</t>
        </is>
      </c>
    </row>
    <row r="9">
      <c r="A9" s="4" t="inlineStr">
        <is>
          <t>Expected dividend yield</t>
        </is>
      </c>
      <c r="B9" s="10" t="n">
        <v>0</v>
      </c>
      <c r="C9" s="10" t="n">
        <v>0</v>
      </c>
      <c r="D9" s="10" t="n">
        <v>0</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votatility</t>
        </is>
      </c>
      <c r="B12" s="8" t="n">
        <v>0.3433</v>
      </c>
      <c r="C12" s="8" t="n">
        <v>0.3433</v>
      </c>
      <c r="D12" s="4" t="inlineStr">
        <is>
          <t xml:space="preserve"> </t>
        </is>
      </c>
    </row>
    <row r="13">
      <c r="A13" s="4" t="inlineStr">
        <is>
          <t>Risk-free interest rate</t>
        </is>
      </c>
      <c r="B13" s="8" t="n">
        <v>0.0007</v>
      </c>
      <c r="C13" s="8" t="n">
        <v>0.0005</v>
      </c>
      <c r="D13" s="4" t="inlineStr">
        <is>
          <t xml:space="preserve"> </t>
        </is>
      </c>
    </row>
    <row r="14">
      <c r="A14" s="4" t="inlineStr">
        <is>
          <t>Expected term (in years)</t>
        </is>
      </c>
      <c r="B14" s="4" t="inlineStr">
        <is>
          <t>5 months 26 days</t>
        </is>
      </c>
      <c r="C14" s="4" t="inlineStr">
        <is>
          <t>4 months 6 days</t>
        </is>
      </c>
      <c r="D14" s="4" t="inlineStr">
        <is>
          <t xml:space="preserve"> </t>
        </is>
      </c>
    </row>
    <row r="15">
      <c r="A15" s="4" t="inlineStr">
        <is>
          <t>Minimum | Time Vesting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votatility</t>
        </is>
      </c>
      <c r="B17" s="8" t="n">
        <v>0.3563</v>
      </c>
      <c r="C17" s="8" t="n">
        <v>0.3413</v>
      </c>
      <c r="D17" s="8" t="n">
        <v>0.2662</v>
      </c>
    </row>
    <row r="18">
      <c r="A18" s="4" t="inlineStr">
        <is>
          <t>Risk-free interest rate</t>
        </is>
      </c>
      <c r="B18" s="8" t="n">
        <v>0.0296</v>
      </c>
      <c r="C18" s="8" t="n">
        <v>0.0063</v>
      </c>
      <c r="D18" s="8" t="n">
        <v>0.0043</v>
      </c>
    </row>
    <row r="19">
      <c r="A19" s="4" t="inlineStr">
        <is>
          <t>Expected term (in years)</t>
        </is>
      </c>
      <c r="B19" s="4" t="inlineStr">
        <is>
          <t>6 years</t>
        </is>
      </c>
      <c r="C19" s="4" t="inlineStr">
        <is>
          <t>5 years 2 months 12 days</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pected votatility</t>
        </is>
      </c>
      <c r="B22" s="8" t="n">
        <v>0.539</v>
      </c>
      <c r="C22" s="8" t="n">
        <v>0.3864</v>
      </c>
      <c r="D22" s="4" t="inlineStr">
        <is>
          <t xml:space="preserve"> </t>
        </is>
      </c>
    </row>
    <row r="23">
      <c r="A23" s="4" t="inlineStr">
        <is>
          <t>Risk-free interest rate</t>
        </is>
      </c>
      <c r="B23" s="8" t="n">
        <v>0.0453</v>
      </c>
      <c r="C23" s="8" t="n">
        <v>0.0007</v>
      </c>
      <c r="D23" s="4" t="inlineStr">
        <is>
          <t xml:space="preserve"> </t>
        </is>
      </c>
    </row>
    <row r="24">
      <c r="A24" s="4" t="inlineStr">
        <is>
          <t>Expected term (in years)</t>
        </is>
      </c>
      <c r="B24" s="4" t="inlineStr">
        <is>
          <t>6 months</t>
        </is>
      </c>
      <c r="C24" s="4" t="inlineStr">
        <is>
          <t>5 months 26 days</t>
        </is>
      </c>
      <c r="D24" s="4" t="inlineStr">
        <is>
          <t xml:space="preserve"> </t>
        </is>
      </c>
    </row>
    <row r="25">
      <c r="A25" s="4" t="inlineStr">
        <is>
          <t>Maximum | Time Vesting 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ected votatility</t>
        </is>
      </c>
      <c r="B27" s="4" t="inlineStr">
        <is>
          <t xml:space="preserve"> </t>
        </is>
      </c>
      <c r="C27" s="8" t="n">
        <v>0.4489</v>
      </c>
      <c r="D27" s="8" t="n">
        <v>0.3084</v>
      </c>
    </row>
    <row r="28">
      <c r="A28" s="4" t="inlineStr">
        <is>
          <t>Risk-free interest rate</t>
        </is>
      </c>
      <c r="B28" s="8" t="n">
        <v>0.0365</v>
      </c>
      <c r="C28" s="8" t="n">
        <v>0.0134</v>
      </c>
      <c r="D28" s="10" t="n">
        <v>0.01</v>
      </c>
    </row>
    <row r="29">
      <c r="A29" s="4" t="inlineStr">
        <is>
          <t>Expected term (in years)</t>
        </is>
      </c>
      <c r="B29" s="4" t="inlineStr">
        <is>
          <t>6 years 3 months 3 days</t>
        </is>
      </c>
      <c r="C29" s="4" t="inlineStr">
        <is>
          <t>6 years 6 months</t>
        </is>
      </c>
      <c r="D2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Stock Option Activity (Detail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Outstanding Beginning Balance</t>
        </is>
      </c>
      <c r="B4" s="5" t="n">
        <v>30752951</v>
      </c>
    </row>
    <row r="5">
      <c r="A5" s="4" t="inlineStr">
        <is>
          <t>Granted</t>
        </is>
      </c>
      <c r="B5" s="5" t="n">
        <v>445675</v>
      </c>
    </row>
    <row r="6">
      <c r="A6" s="4" t="inlineStr">
        <is>
          <t>Exercised</t>
        </is>
      </c>
      <c r="B6" s="5" t="n">
        <v>-5248391</v>
      </c>
    </row>
    <row r="7">
      <c r="A7" s="4" t="inlineStr">
        <is>
          <t>Forfeited</t>
        </is>
      </c>
      <c r="B7" s="5" t="n">
        <v>-416335</v>
      </c>
    </row>
    <row r="8">
      <c r="A8" s="4" t="inlineStr">
        <is>
          <t>Outstanding Ending Balance</t>
        </is>
      </c>
      <c r="B8" s="5" t="n">
        <v>25533900</v>
      </c>
    </row>
    <row r="9">
      <c r="A9" s="4" t="inlineStr">
        <is>
          <t>Options vested or expected to vest as of December 31, 2022</t>
        </is>
      </c>
      <c r="B9" s="5" t="n">
        <v>25169324</v>
      </c>
    </row>
    <row r="10">
      <c r="A10" s="4" t="inlineStr">
        <is>
          <t>Options exercisable as of December 31, 2022</t>
        </is>
      </c>
      <c r="B10" s="5" t="n">
        <v>21828980</v>
      </c>
    </row>
    <row r="11">
      <c r="A11" s="4" t="inlineStr">
        <is>
          <t>Outstanding Beginning Balance | $ / shares</t>
        </is>
      </c>
      <c r="B11" s="7" t="n">
        <v>2.01</v>
      </c>
    </row>
    <row r="12">
      <c r="A12" s="4" t="inlineStr">
        <is>
          <t>Granted | $ / shares</t>
        </is>
      </c>
      <c r="B12" s="11" t="n">
        <v>12.16</v>
      </c>
    </row>
    <row r="13">
      <c r="A13" s="4" t="inlineStr">
        <is>
          <t>Exercised | $ / shares</t>
        </is>
      </c>
      <c r="B13" s="11" t="n">
        <v>0.9</v>
      </c>
    </row>
    <row r="14">
      <c r="A14" s="4" t="inlineStr">
        <is>
          <t>Forfeited | $ / shares</t>
        </is>
      </c>
      <c r="B14" s="11" t="n">
        <v>8.74</v>
      </c>
    </row>
    <row r="15">
      <c r="A15" s="4" t="inlineStr">
        <is>
          <t>Outstanding Ending Balance | $ / shares</t>
        </is>
      </c>
      <c r="B15" s="11" t="n">
        <v>2.31</v>
      </c>
    </row>
    <row r="16">
      <c r="A16" s="4" t="inlineStr">
        <is>
          <t>Options vested or expected to vest as of December 31, 2021 | $ / shares</t>
        </is>
      </c>
      <c r="B16" s="11" t="n">
        <v>5.82</v>
      </c>
    </row>
    <row r="17">
      <c r="A17" s="4" t="inlineStr">
        <is>
          <t>Options exercisable as of December 31, 2021 | $ / shares</t>
        </is>
      </c>
      <c r="B17" s="7" t="n">
        <v>1.19</v>
      </c>
    </row>
    <row r="18">
      <c r="A18" s="4" t="inlineStr">
        <is>
          <t>Time Vesting Options</t>
        </is>
      </c>
      <c r="B18" s="4" t="inlineStr">
        <is>
          <t xml:space="preserve"> </t>
        </is>
      </c>
    </row>
    <row r="19">
      <c r="A19" s="3" t="inlineStr">
        <is>
          <t>Share Based Compensation Arrangement By Share Based Payment Award [Line Items]</t>
        </is>
      </c>
      <c r="B19" s="4" t="inlineStr">
        <is>
          <t xml:space="preserve"> </t>
        </is>
      </c>
    </row>
    <row r="20">
      <c r="A20" s="4" t="inlineStr">
        <is>
          <t>Outstanding Beginning Balance</t>
        </is>
      </c>
      <c r="B20" s="5" t="n">
        <v>18513356</v>
      </c>
    </row>
    <row r="21">
      <c r="A21" s="4" t="inlineStr">
        <is>
          <t>Granted</t>
        </is>
      </c>
      <c r="B21" s="5" t="n">
        <v>445675</v>
      </c>
    </row>
    <row r="22">
      <c r="A22" s="4" t="inlineStr">
        <is>
          <t>Exercised</t>
        </is>
      </c>
      <c r="B22" s="5" t="n">
        <v>-2891074</v>
      </c>
    </row>
    <row r="23">
      <c r="A23" s="4" t="inlineStr">
        <is>
          <t>Forfeited</t>
        </is>
      </c>
      <c r="B23" s="5" t="n">
        <v>-416335</v>
      </c>
    </row>
    <row r="24">
      <c r="A24" s="4" t="inlineStr">
        <is>
          <t>Outstanding Ending Balance</t>
        </is>
      </c>
      <c r="B24" s="5" t="n">
        <v>15651622</v>
      </c>
    </row>
    <row r="25">
      <c r="A25" s="4" t="inlineStr">
        <is>
          <t>Options vested or expected to vest as of December 31, 2022</t>
        </is>
      </c>
      <c r="B25" s="5" t="n">
        <v>15287046</v>
      </c>
    </row>
    <row r="26">
      <c r="A26" s="4" t="inlineStr">
        <is>
          <t>Options exercisable as of December 31, 2022</t>
        </is>
      </c>
      <c r="B26" s="5" t="n">
        <v>11946702</v>
      </c>
    </row>
    <row r="27">
      <c r="A27" s="4" t="inlineStr">
        <is>
          <t>Performance Vesting Options</t>
        </is>
      </c>
      <c r="B27" s="4" t="inlineStr">
        <is>
          <t xml:space="preserve"> </t>
        </is>
      </c>
    </row>
    <row r="28">
      <c r="A28" s="3" t="inlineStr">
        <is>
          <t>Share Based Compensation Arrangement By Share Based Payment Award [Line Items]</t>
        </is>
      </c>
      <c r="B28" s="4" t="inlineStr">
        <is>
          <t xml:space="preserve"> </t>
        </is>
      </c>
    </row>
    <row r="29">
      <c r="A29" s="4" t="inlineStr">
        <is>
          <t>Outstanding Beginning Balance</t>
        </is>
      </c>
      <c r="B29" s="5" t="n">
        <v>12239595</v>
      </c>
    </row>
    <row r="30">
      <c r="A30" s="4" t="inlineStr">
        <is>
          <t>Granted</t>
        </is>
      </c>
      <c r="B30" s="5" t="n">
        <v>0</v>
      </c>
    </row>
    <row r="31">
      <c r="A31" s="4" t="inlineStr">
        <is>
          <t>Exercised</t>
        </is>
      </c>
      <c r="B31" s="5" t="n">
        <v>-2357317</v>
      </c>
    </row>
    <row r="32">
      <c r="A32" s="4" t="inlineStr">
        <is>
          <t>Forfeited</t>
        </is>
      </c>
      <c r="B32" s="5" t="n">
        <v>0</v>
      </c>
    </row>
    <row r="33">
      <c r="A33" s="4" t="inlineStr">
        <is>
          <t>Outstanding Ending Balance</t>
        </is>
      </c>
      <c r="B33" s="5" t="n">
        <v>9882278</v>
      </c>
    </row>
    <row r="34">
      <c r="A34" s="4" t="inlineStr">
        <is>
          <t>Options vested or expected to vest as of December 31, 2022</t>
        </is>
      </c>
      <c r="B34" s="5" t="n">
        <v>9882278</v>
      </c>
    </row>
    <row r="35">
      <c r="A35" s="4" t="inlineStr">
        <is>
          <t>Options exercisable as of December 31, 2022</t>
        </is>
      </c>
      <c r="B35" s="5" t="n">
        <v>988227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Weighted-Average Grant Date Fair Value Of Stock Options (Detail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on-vested as of December 31, 2021</t>
        </is>
      </c>
      <c r="B4" s="5" t="n">
        <v>0</v>
      </c>
      <c r="C4" s="4" t="inlineStr">
        <is>
          <t xml:space="preserve"> </t>
        </is>
      </c>
      <c r="D4" s="4" t="inlineStr">
        <is>
          <t xml:space="preserve"> </t>
        </is>
      </c>
    </row>
    <row r="5">
      <c r="A5" s="4" t="inlineStr">
        <is>
          <t>Non-vested as of December 31, 2022</t>
        </is>
      </c>
      <c r="B5" s="4" t="inlineStr">
        <is>
          <t xml:space="preserve"> </t>
        </is>
      </c>
      <c r="C5" s="5" t="n">
        <v>0</v>
      </c>
      <c r="D5" s="4" t="inlineStr">
        <is>
          <t xml:space="preserve"> </t>
        </is>
      </c>
    </row>
    <row r="6">
      <c r="A6" s="4" t="inlineStr">
        <is>
          <t>Granted</t>
        </is>
      </c>
      <c r="B6" s="5" t="n">
        <v>445675</v>
      </c>
      <c r="C6" s="4" t="inlineStr">
        <is>
          <t xml:space="preserve"> </t>
        </is>
      </c>
      <c r="D6" s="4" t="inlineStr">
        <is>
          <t xml:space="preserve"> </t>
        </is>
      </c>
    </row>
    <row r="7">
      <c r="A7" s="4" t="inlineStr">
        <is>
          <t>Granted during the period</t>
        </is>
      </c>
      <c r="B7" s="7" t="n">
        <v>4.85</v>
      </c>
      <c r="C7" s="7" t="n">
        <v>5.12</v>
      </c>
      <c r="D7" s="7" t="n">
        <v>0.68</v>
      </c>
    </row>
    <row r="8">
      <c r="A8" s="4" t="inlineStr">
        <is>
          <t>Time Vesting Option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Non-vested as of December 31, 2021</t>
        </is>
      </c>
      <c r="B10" s="5" t="n">
        <v>5266469</v>
      </c>
      <c r="C10" s="4" t="inlineStr">
        <is>
          <t xml:space="preserve"> </t>
        </is>
      </c>
      <c r="D10" s="4" t="inlineStr">
        <is>
          <t xml:space="preserve"> </t>
        </is>
      </c>
    </row>
    <row r="11">
      <c r="A11" s="4" t="inlineStr">
        <is>
          <t>Non-vested as of December 31, 2022</t>
        </is>
      </c>
      <c r="B11" s="5" t="n">
        <v>3704919</v>
      </c>
      <c r="C11" s="5" t="n">
        <v>5266469</v>
      </c>
      <c r="D11" s="4" t="inlineStr">
        <is>
          <t xml:space="preserve"> </t>
        </is>
      </c>
    </row>
    <row r="12">
      <c r="A12" s="4" t="inlineStr">
        <is>
          <t>Granted</t>
        </is>
      </c>
      <c r="B12" s="5" t="n">
        <v>445675</v>
      </c>
      <c r="C12" s="4" t="inlineStr">
        <is>
          <t xml:space="preserve"> </t>
        </is>
      </c>
      <c r="D12" s="4" t="inlineStr">
        <is>
          <t xml:space="preserve"> </t>
        </is>
      </c>
    </row>
    <row r="13">
      <c r="A13" s="4" t="inlineStr">
        <is>
          <t>Vested during the period</t>
        </is>
      </c>
      <c r="B13" s="5" t="n">
        <v>1590890</v>
      </c>
      <c r="C13" s="4" t="inlineStr">
        <is>
          <t xml:space="preserve"> </t>
        </is>
      </c>
      <c r="D13" s="4" t="inlineStr">
        <is>
          <t xml:space="preserve"> </t>
        </is>
      </c>
    </row>
    <row r="14">
      <c r="A14" s="4" t="inlineStr">
        <is>
          <t>Forfeited/canceled during the period</t>
        </is>
      </c>
      <c r="B14" s="5" t="n">
        <v>416335</v>
      </c>
      <c r="C14" s="4" t="inlineStr">
        <is>
          <t xml:space="preserve"> </t>
        </is>
      </c>
      <c r="D14" s="4" t="inlineStr">
        <is>
          <t xml:space="preserve"> </t>
        </is>
      </c>
    </row>
    <row r="15">
      <c r="A15" s="4" t="inlineStr">
        <is>
          <t>Weighted average non-vested exercise price as of December 31, 2021</t>
        </is>
      </c>
      <c r="B15" s="7" t="n">
        <v>3.45</v>
      </c>
      <c r="C15" s="4" t="inlineStr">
        <is>
          <t xml:space="preserve"> </t>
        </is>
      </c>
      <c r="D15" s="4" t="inlineStr">
        <is>
          <t xml:space="preserve"> </t>
        </is>
      </c>
    </row>
    <row r="16">
      <c r="A16" s="4" t="inlineStr">
        <is>
          <t>Weighted average non-vested exercise price as of December 31, 2022</t>
        </is>
      </c>
      <c r="B16" s="11" t="n">
        <v>3.9</v>
      </c>
      <c r="C16" s="7" t="n">
        <v>3.45</v>
      </c>
      <c r="D16" s="4" t="inlineStr">
        <is>
          <t xml:space="preserve"> </t>
        </is>
      </c>
    </row>
    <row r="17">
      <c r="A17" s="4" t="inlineStr">
        <is>
          <t>Granted during the period</t>
        </is>
      </c>
      <c r="B17" s="11" t="n">
        <v>4.85</v>
      </c>
      <c r="C17" s="4" t="inlineStr">
        <is>
          <t xml:space="preserve"> </t>
        </is>
      </c>
      <c r="D17" s="4" t="inlineStr">
        <is>
          <t xml:space="preserve"> </t>
        </is>
      </c>
    </row>
    <row r="18">
      <c r="A18" s="4" t="inlineStr">
        <is>
          <t>Vested during the period</t>
        </is>
      </c>
      <c r="B18" s="11" t="n">
        <v>2.71</v>
      </c>
      <c r="C18" s="4" t="inlineStr">
        <is>
          <t xml:space="preserve"> </t>
        </is>
      </c>
      <c r="D18" s="4" t="inlineStr">
        <is>
          <t xml:space="preserve"> </t>
        </is>
      </c>
    </row>
    <row r="19">
      <c r="A19" s="4" t="inlineStr">
        <is>
          <t>Forfeited/canceled during the period</t>
        </is>
      </c>
      <c r="B19" s="7" t="n">
        <v>3.84</v>
      </c>
      <c r="C19" s="4" t="inlineStr">
        <is>
          <t xml:space="preserve"> </t>
        </is>
      </c>
      <c r="D19" s="4" t="inlineStr">
        <is>
          <t xml:space="preserve"> </t>
        </is>
      </c>
    </row>
    <row r="20">
      <c r="A20" s="4" t="inlineStr">
        <is>
          <t>Performance Vesting Options</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Non-vested as of December 31, 2022</t>
        </is>
      </c>
      <c r="B22" s="5" t="n">
        <v>0</v>
      </c>
      <c r="C22" s="4" t="inlineStr">
        <is>
          <t xml:space="preserve"> </t>
        </is>
      </c>
      <c r="D22" s="4" t="inlineStr">
        <is>
          <t xml:space="preserve"> </t>
        </is>
      </c>
    </row>
    <row r="23">
      <c r="A23" s="4" t="inlineStr">
        <is>
          <t>Granted</t>
        </is>
      </c>
      <c r="B23" s="5" t="n">
        <v>0</v>
      </c>
      <c r="C23" s="4" t="inlineStr">
        <is>
          <t xml:space="preserve"> </t>
        </is>
      </c>
      <c r="D23" s="4" t="inlineStr">
        <is>
          <t xml:space="preserve"> </t>
        </is>
      </c>
    </row>
    <row r="24">
      <c r="A24" s="4" t="inlineStr">
        <is>
          <t>Vested during the period</t>
        </is>
      </c>
      <c r="B24" s="5" t="n">
        <v>0</v>
      </c>
      <c r="C24" s="4" t="inlineStr">
        <is>
          <t xml:space="preserve"> </t>
        </is>
      </c>
      <c r="D24" s="4" t="inlineStr">
        <is>
          <t xml:space="preserve"> </t>
        </is>
      </c>
    </row>
    <row r="25">
      <c r="A25" s="4" t="inlineStr">
        <is>
          <t>Forfeited/canceled during the period</t>
        </is>
      </c>
      <c r="B25" s="5" t="n">
        <v>0</v>
      </c>
      <c r="C25" s="4" t="inlineStr">
        <is>
          <t xml:space="preserve"> </t>
        </is>
      </c>
      <c r="D25" s="4" t="inlineStr">
        <is>
          <t xml:space="preserve"> </t>
        </is>
      </c>
    </row>
    <row r="26">
      <c r="A26" s="4" t="inlineStr">
        <is>
          <t>Weighted average non-vested exercise price as of December 31, 2021</t>
        </is>
      </c>
      <c r="B26" s="6" t="n">
        <v>0</v>
      </c>
      <c r="C26" s="4" t="inlineStr">
        <is>
          <t xml:space="preserve"> </t>
        </is>
      </c>
      <c r="D26" s="4" t="inlineStr">
        <is>
          <t xml:space="preserve"> </t>
        </is>
      </c>
    </row>
    <row r="27">
      <c r="A27" s="4" t="inlineStr">
        <is>
          <t>Weighted average non-vested exercise price as of December 31, 2022</t>
        </is>
      </c>
      <c r="B27" s="5" t="n">
        <v>0</v>
      </c>
      <c r="C27" s="6" t="n">
        <v>0</v>
      </c>
      <c r="D27" s="4" t="inlineStr">
        <is>
          <t xml:space="preserve"> </t>
        </is>
      </c>
    </row>
    <row r="28">
      <c r="A28" s="4" t="inlineStr">
        <is>
          <t>Granted during the period</t>
        </is>
      </c>
      <c r="B28" s="5" t="n">
        <v>0</v>
      </c>
      <c r="C28" s="4" t="inlineStr">
        <is>
          <t xml:space="preserve"> </t>
        </is>
      </c>
      <c r="D28" s="4" t="inlineStr">
        <is>
          <t xml:space="preserve"> </t>
        </is>
      </c>
    </row>
    <row r="29">
      <c r="A29" s="4" t="inlineStr">
        <is>
          <t>Vested during the period</t>
        </is>
      </c>
      <c r="B29" s="5" t="n">
        <v>0</v>
      </c>
      <c r="C29" s="4" t="inlineStr">
        <is>
          <t xml:space="preserve"> </t>
        </is>
      </c>
      <c r="D29" s="4" t="inlineStr">
        <is>
          <t xml:space="preserve"> </t>
        </is>
      </c>
    </row>
    <row r="30">
      <c r="A30" s="4" t="inlineStr">
        <is>
          <t>Forfeited/canceled during the period</t>
        </is>
      </c>
      <c r="B30" s="6" t="n">
        <v>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t>
        </is>
      </c>
      <c r="B1" s="2" t="inlineStr">
        <is>
          <t>12 Months Ended</t>
        </is>
      </c>
    </row>
    <row r="2">
      <c r="B2" s="2" t="inlineStr">
        <is>
          <t>Dec. 31, 2022 $ / shares shares</t>
        </is>
      </c>
    </row>
    <row r="3">
      <c r="A3" s="3" t="inlineStr">
        <is>
          <t>Share-Based Payment Arrangement [Abstract]</t>
        </is>
      </c>
      <c r="B3" s="4" t="inlineStr">
        <is>
          <t xml:space="preserve"> </t>
        </is>
      </c>
    </row>
    <row r="4">
      <c r="A4" s="4" t="inlineStr">
        <is>
          <t>Unvested Restricted Stock Shares, Beginning Balance | shares</t>
        </is>
      </c>
      <c r="B4" s="5" t="n">
        <v>1683077</v>
      </c>
    </row>
    <row r="5">
      <c r="A5" s="4" t="inlineStr">
        <is>
          <t>Unvested Restricted Stock Shares, Granted | shares</t>
        </is>
      </c>
      <c r="B5" s="5" t="n">
        <v>1220555</v>
      </c>
    </row>
    <row r="6">
      <c r="A6" s="4" t="inlineStr">
        <is>
          <t>Unvested Restricted Stock Shares, Vested | shares</t>
        </is>
      </c>
      <c r="B6" s="5" t="n">
        <v>517422</v>
      </c>
    </row>
    <row r="7">
      <c r="A7" s="4" t="inlineStr">
        <is>
          <t>Unvested Restricted Stock Shares, Forfeited | shares</t>
        </is>
      </c>
      <c r="B7" s="5" t="n">
        <v>310351</v>
      </c>
    </row>
    <row r="8">
      <c r="A8" s="4" t="inlineStr">
        <is>
          <t>Unvested Restricted Stock Shares, Ending Balance | shares</t>
        </is>
      </c>
      <c r="B8" s="5" t="n">
        <v>2075859</v>
      </c>
    </row>
    <row r="9">
      <c r="A9" s="4" t="inlineStr">
        <is>
          <t>Unvested Restricted Stock Weighted-average grant date fair value per share Beginning Balance | $ / shares</t>
        </is>
      </c>
      <c r="B9" s="7" t="n">
        <v>15.14</v>
      </c>
    </row>
    <row r="10">
      <c r="A10" s="4" t="inlineStr">
        <is>
          <t>Unvested Restricted Stock Weighted-average grant date fair value per share [Granted] | $ / shares</t>
        </is>
      </c>
      <c r="B10" s="11" t="n">
        <v>12.12</v>
      </c>
    </row>
    <row r="11">
      <c r="A11" s="4" t="inlineStr">
        <is>
          <t>Unvested Restricted Stock Weighted-average grant date fair value per share [Vested] | $ / shares</t>
        </is>
      </c>
      <c r="B11" s="11" t="n">
        <v>15.22</v>
      </c>
    </row>
    <row r="12">
      <c r="A12" s="4" t="inlineStr">
        <is>
          <t>Unvested Restricted Stock Weighted-average grant date fair value per share [Forfeited] | $ / shares</t>
        </is>
      </c>
      <c r="B12" s="11" t="n">
        <v>13.8</v>
      </c>
    </row>
    <row r="13">
      <c r="A13" s="4" t="inlineStr">
        <is>
          <t>Unvested Restricted Stock Weighted-average grant date fair value per share Ending Balance | $ / shares</t>
        </is>
      </c>
      <c r="B13" s="7" t="n">
        <v>13.5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based compensation expense</t>
        </is>
      </c>
      <c r="B4" s="6" t="n">
        <v>22305</v>
      </c>
      <c r="C4" s="6" t="n">
        <v>216579</v>
      </c>
      <c r="D4" s="6" t="n">
        <v>1493</v>
      </c>
    </row>
    <row r="5">
      <c r="A5" s="4" t="inlineStr">
        <is>
          <t>Income tax benefit for stock-based compensation expense</t>
        </is>
      </c>
      <c r="B5" s="5" t="n">
        <v>3932</v>
      </c>
      <c r="C5" s="5" t="n">
        <v>-50932</v>
      </c>
      <c r="D5" s="5" t="n">
        <v>-372</v>
      </c>
    </row>
    <row r="6">
      <c r="A6" s="4" t="inlineStr">
        <is>
          <t>Time Vesting Option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tock based compensation expense</t>
        </is>
      </c>
      <c r="B8" s="5" t="n">
        <v>6922</v>
      </c>
      <c r="C8" s="5" t="n">
        <v>5662</v>
      </c>
      <c r="D8" s="5" t="n">
        <v>1493</v>
      </c>
    </row>
    <row r="9">
      <c r="A9" s="4" t="inlineStr">
        <is>
          <t>Performance Vesting Option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tock based compensation expense</t>
        </is>
      </c>
      <c r="B11" s="5" t="n">
        <v>0</v>
      </c>
      <c r="C11" s="5" t="n">
        <v>201985</v>
      </c>
      <c r="D11" s="5" t="n">
        <v>0</v>
      </c>
    </row>
    <row r="12">
      <c r="A12" s="4" t="inlineStr">
        <is>
          <t>Restricted Stock Units</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tock based compensation expense</t>
        </is>
      </c>
      <c r="B14" s="5" t="n">
        <v>13984</v>
      </c>
      <c r="C14" s="5" t="n">
        <v>6585</v>
      </c>
      <c r="D14" s="5" t="n">
        <v>0</v>
      </c>
    </row>
    <row r="15">
      <c r="A15" s="4" t="inlineStr">
        <is>
          <t>Two Thousand And Twenty One Employee Stock Purchase Pla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tock based compensation expense</t>
        </is>
      </c>
      <c r="B17" s="5" t="n">
        <v>1399</v>
      </c>
      <c r="C17" s="5" t="n">
        <v>2347</v>
      </c>
      <c r="D17" s="5" t="n">
        <v>0</v>
      </c>
    </row>
    <row r="18">
      <c r="A18" s="4" t="inlineStr">
        <is>
          <t>Cost of Labor and Chemicals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Stock based compensation expense</t>
        </is>
      </c>
      <c r="B20" s="5" t="n">
        <v>8349</v>
      </c>
      <c r="C20" s="5" t="n">
        <v>36500</v>
      </c>
      <c r="D20" s="5" t="n">
        <v>0</v>
      </c>
    </row>
    <row r="21">
      <c r="A21" s="4" t="inlineStr">
        <is>
          <t>General and Administrative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Stock based compensation expense</t>
        </is>
      </c>
      <c r="B23" s="6" t="n">
        <v>13956</v>
      </c>
      <c r="C23" s="6" t="n">
        <v>180079</v>
      </c>
      <c r="D23" s="6" t="n">
        <v>149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Savings Plan - Additional Informatio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t>
        </is>
      </c>
      <c r="B4" s="6" t="n">
        <v>1153</v>
      </c>
      <c r="C4" s="6" t="n">
        <v>977</v>
      </c>
      <c r="D4" s="6" t="n">
        <v>638</v>
      </c>
    </row>
    <row r="5">
      <c r="A5" s="4" t="inlineStr">
        <is>
          <t>Defined Contribution Plan, Employer Matching Contribution, Percent of Employees' Gross Pay</t>
        </is>
      </c>
      <c r="B5" s="10" t="n">
        <v>0.9</v>
      </c>
      <c r="C5" s="4" t="inlineStr">
        <is>
          <t xml:space="preserve"> </t>
        </is>
      </c>
      <c r="D5" s="4" t="inlineStr">
        <is>
          <t xml:space="preserve"> </t>
        </is>
      </c>
    </row>
    <row r="6">
      <c r="A6" s="4" t="inlineStr">
        <is>
          <t>Defined Contribution Plan, Employers Matching Contribution, Annual Vesting Percentage</t>
        </is>
      </c>
      <c r="B6" s="10" t="n">
        <v>0.9</v>
      </c>
      <c r="C6" s="4" t="inlineStr">
        <is>
          <t xml:space="preserve"> </t>
        </is>
      </c>
      <c r="D6" s="4" t="inlineStr">
        <is>
          <t xml:space="preserve"> </t>
        </is>
      </c>
    </row>
    <row r="7">
      <c r="A7" s="4" t="inlineStr">
        <is>
          <t>Defined Contribution Plan, Maximum Annual Contributions Per Employee, Percent</t>
        </is>
      </c>
      <c r="B7" s="10" t="n">
        <v>1</v>
      </c>
      <c r="C7" s="4" t="inlineStr">
        <is>
          <t xml:space="preserve"> </t>
        </is>
      </c>
      <c r="D7" s="4" t="inlineStr">
        <is>
          <t xml:space="preserve"> </t>
        </is>
      </c>
    </row>
    <row r="8">
      <c r="A8" s="4" t="inlineStr">
        <is>
          <t>Deferred compensation liability</t>
        </is>
      </c>
      <c r="B8" s="6" t="n">
        <v>3818</v>
      </c>
      <c r="C8" s="6" t="n">
        <v>4131</v>
      </c>
      <c r="D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Business Combinations - Additional Information (Details) $ in Thousands</t>
        </is>
      </c>
      <c r="B1" s="2" t="inlineStr">
        <is>
          <t>12 Months Ended</t>
        </is>
      </c>
    </row>
    <row r="2">
      <c r="B2" s="2" t="inlineStr">
        <is>
          <t>Dec. 31, 2022 USD ($) CarWash</t>
        </is>
      </c>
      <c r="C2" s="2" t="inlineStr">
        <is>
          <t>Dec. 31, 2021 USD ($) CarWash</t>
        </is>
      </c>
      <c r="D2" s="2" t="inlineStr">
        <is>
          <t>Dec. 31, 2020 USD ($) CarWash</t>
        </is>
      </c>
    </row>
    <row r="3">
      <c r="A3" s="3" t="inlineStr">
        <is>
          <t>Business Acquisition [Line Items]</t>
        </is>
      </c>
      <c r="B3" s="4" t="inlineStr">
        <is>
          <t xml:space="preserve"> </t>
        </is>
      </c>
      <c r="C3" s="4" t="inlineStr">
        <is>
          <t xml:space="preserve"> </t>
        </is>
      </c>
      <c r="D3" s="4" t="inlineStr">
        <is>
          <t xml:space="preserve"> </t>
        </is>
      </c>
    </row>
    <row r="4">
      <c r="A4" s="4" t="inlineStr">
        <is>
          <t>Acquisition costs</t>
        </is>
      </c>
      <c r="B4" s="6" t="n">
        <v>647</v>
      </c>
      <c r="C4" s="6" t="n">
        <v>2383</v>
      </c>
      <c r="D4" s="6" t="n">
        <v>545</v>
      </c>
    </row>
    <row r="5">
      <c r="A5" s="4" t="inlineStr">
        <is>
          <t>Goodwill acquired</t>
        </is>
      </c>
      <c r="B5" s="5" t="n">
        <v>1078</v>
      </c>
      <c r="C5" s="5" t="n">
        <v>81365</v>
      </c>
      <c r="D5" s="4" t="inlineStr">
        <is>
          <t xml:space="preserve"> </t>
        </is>
      </c>
    </row>
    <row r="6">
      <c r="A6" s="4" t="inlineStr">
        <is>
          <t>Goodwill</t>
        </is>
      </c>
      <c r="B6" s="5" t="n">
        <v>1109815</v>
      </c>
      <c r="C6" s="5" t="n">
        <v>1060221</v>
      </c>
      <c r="D6" s="5" t="n">
        <v>737415</v>
      </c>
    </row>
    <row r="7">
      <c r="A7" s="4" t="inlineStr">
        <is>
          <t>Revenues, net</t>
        </is>
      </c>
      <c r="B7" s="5" t="n">
        <v>17050</v>
      </c>
      <c r="C7" s="5" t="n">
        <v>18310</v>
      </c>
      <c r="D7" s="4" t="inlineStr">
        <is>
          <t xml:space="preserve"> </t>
        </is>
      </c>
    </row>
    <row r="8">
      <c r="A8" s="4" t="inlineStr">
        <is>
          <t>Pro Forma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Revenues, net</t>
        </is>
      </c>
      <c r="B10" s="4" t="inlineStr">
        <is>
          <t xml:space="preserve"> </t>
        </is>
      </c>
      <c r="C10" s="5" t="n">
        <v>8283</v>
      </c>
      <c r="D10" s="4" t="inlineStr">
        <is>
          <t xml:space="preserve"> </t>
        </is>
      </c>
    </row>
    <row r="11">
      <c r="A11" s="4" t="inlineStr">
        <is>
          <t>Land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Decrease in purchase price allocation</t>
        </is>
      </c>
      <c r="B13" s="5" t="n">
        <v>1175</v>
      </c>
      <c r="C13" s="4" t="inlineStr">
        <is>
          <t xml:space="preserve"> </t>
        </is>
      </c>
      <c r="D13" s="4" t="inlineStr">
        <is>
          <t xml:space="preserve"> </t>
        </is>
      </c>
    </row>
    <row r="14">
      <c r="A14" s="4" t="inlineStr">
        <is>
          <t>Goodwill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Decrease in purchase price allocation</t>
        </is>
      </c>
      <c r="B16" s="6" t="n">
        <v>10670</v>
      </c>
      <c r="C16" s="4" t="inlineStr">
        <is>
          <t xml:space="preserve"> </t>
        </is>
      </c>
      <c r="D16" s="4" t="inlineStr">
        <is>
          <t xml:space="preserve"> </t>
        </is>
      </c>
    </row>
    <row r="17">
      <c r="A17" s="4" t="inlineStr">
        <is>
          <t>Customer Relationship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Weighted average amortization period intangible assets acquired</t>
        </is>
      </c>
      <c r="B19" s="4" t="inlineStr">
        <is>
          <t>7 years</t>
        </is>
      </c>
      <c r="C19" s="4" t="inlineStr">
        <is>
          <t xml:space="preserve"> </t>
        </is>
      </c>
      <c r="D19" s="4" t="inlineStr">
        <is>
          <t xml:space="preserve"> </t>
        </is>
      </c>
    </row>
    <row r="20">
      <c r="A20" s="4" t="inlineStr">
        <is>
          <t>Covenants Not to Compete</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Weighted average amortization period intangible assets acquired</t>
        </is>
      </c>
      <c r="B22" s="4" t="inlineStr">
        <is>
          <t>5 years</t>
        </is>
      </c>
      <c r="C22" s="4" t="inlineStr">
        <is>
          <t xml:space="preserve"> </t>
        </is>
      </c>
      <c r="D22" s="4" t="inlineStr">
        <is>
          <t xml:space="preserve"> </t>
        </is>
      </c>
    </row>
    <row r="23">
      <c r="A23" s="4" t="inlineStr">
        <is>
          <t>Two Thousand Twenty Two Acquisitions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Business Combination, Consideration Transferred</t>
        </is>
      </c>
      <c r="B25" s="6" t="n">
        <v>98548</v>
      </c>
      <c r="C25" s="4" t="inlineStr">
        <is>
          <t xml:space="preserve"> </t>
        </is>
      </c>
      <c r="D25" s="4" t="inlineStr">
        <is>
          <t xml:space="preserve"> </t>
        </is>
      </c>
    </row>
    <row r="26">
      <c r="A26" s="4" t="inlineStr">
        <is>
          <t>Goodwill</t>
        </is>
      </c>
      <c r="B26" s="5" t="n">
        <v>57856</v>
      </c>
      <c r="C26" s="4" t="inlineStr">
        <is>
          <t xml:space="preserve"> </t>
        </is>
      </c>
      <c r="D26" s="4" t="inlineStr">
        <is>
          <t xml:space="preserve"> </t>
        </is>
      </c>
    </row>
    <row r="27">
      <c r="A27" s="4" t="inlineStr">
        <is>
          <t>Property and equipment</t>
        </is>
      </c>
      <c r="B27" s="5" t="n">
        <v>37174</v>
      </c>
      <c r="C27" s="4" t="inlineStr">
        <is>
          <t xml:space="preserve"> </t>
        </is>
      </c>
      <c r="D27" s="4" t="inlineStr">
        <is>
          <t xml:space="preserve"> </t>
        </is>
      </c>
    </row>
    <row r="28">
      <c r="A28" s="4" t="inlineStr">
        <is>
          <t>Other assets and liabilities</t>
        </is>
      </c>
      <c r="B28" s="5" t="n">
        <v>1978</v>
      </c>
      <c r="C28" s="4" t="inlineStr">
        <is>
          <t xml:space="preserve"> </t>
        </is>
      </c>
      <c r="D28" s="4" t="inlineStr">
        <is>
          <t xml:space="preserve"> </t>
        </is>
      </c>
    </row>
    <row r="29">
      <c r="A29" s="4" t="inlineStr">
        <is>
          <t>Revenues, net</t>
        </is>
      </c>
      <c r="B29" s="5" t="n">
        <v>7709</v>
      </c>
      <c r="C29" s="4" t="inlineStr">
        <is>
          <t xml:space="preserve"> </t>
        </is>
      </c>
      <c r="D29" s="4" t="inlineStr">
        <is>
          <t xml:space="preserve"> </t>
        </is>
      </c>
    </row>
    <row r="30">
      <c r="A30" s="4" t="inlineStr">
        <is>
          <t>Earnings</t>
        </is>
      </c>
      <c r="B30" s="5" t="n">
        <v>-89</v>
      </c>
      <c r="C30" s="4" t="inlineStr">
        <is>
          <t xml:space="preserve"> </t>
        </is>
      </c>
      <c r="D30" s="4" t="inlineStr">
        <is>
          <t xml:space="preserve"> </t>
        </is>
      </c>
    </row>
    <row r="31">
      <c r="A31" s="4" t="inlineStr">
        <is>
          <t>Two Thousand Twenty Two Acquisitions [Member] | Covenants Not to Compete</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Intangible assets related to covenants not to compete</t>
        </is>
      </c>
      <c r="B33" s="6" t="n">
        <v>1540</v>
      </c>
      <c r="C33" s="4" t="inlineStr">
        <is>
          <t xml:space="preserve"> </t>
        </is>
      </c>
      <c r="D33" s="4" t="inlineStr">
        <is>
          <t xml:space="preserve"> </t>
        </is>
      </c>
    </row>
    <row r="34">
      <c r="A34" s="4" t="inlineStr">
        <is>
          <t>Two Thousand Twenty Two Acquisitions [Member] | Retail Site</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Number Of Car Washes | CarWash</t>
        </is>
      </c>
      <c r="B36" s="5" t="n">
        <v>11</v>
      </c>
      <c r="C36" s="4" t="inlineStr">
        <is>
          <t xml:space="preserve"> </t>
        </is>
      </c>
      <c r="D36" s="4" t="inlineStr">
        <is>
          <t xml:space="preserve"> </t>
        </is>
      </c>
    </row>
    <row r="37">
      <c r="A37" s="4" t="inlineStr">
        <is>
          <t>Two Thousand Twenty One Acquisitions [Member]</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Business Combination, Consideration Transferred</t>
        </is>
      </c>
      <c r="B39" s="4" t="inlineStr">
        <is>
          <t xml:space="preserve"> </t>
        </is>
      </c>
      <c r="C39" s="5" t="n">
        <v>524839</v>
      </c>
      <c r="D39" s="4" t="inlineStr">
        <is>
          <t xml:space="preserve"> </t>
        </is>
      </c>
    </row>
    <row r="40">
      <c r="A40" s="4" t="inlineStr">
        <is>
          <t>Goodwill</t>
        </is>
      </c>
      <c r="B40" s="4" t="inlineStr">
        <is>
          <t xml:space="preserve"> </t>
        </is>
      </c>
      <c r="C40" s="5" t="n">
        <v>323477</v>
      </c>
      <c r="D40" s="4" t="inlineStr">
        <is>
          <t xml:space="preserve"> </t>
        </is>
      </c>
    </row>
    <row r="41">
      <c r="A41" s="4" t="inlineStr">
        <is>
          <t>Property and equipment</t>
        </is>
      </c>
      <c r="B41" s="4" t="inlineStr">
        <is>
          <t xml:space="preserve"> </t>
        </is>
      </c>
      <c r="C41" s="5" t="n">
        <v>202708</v>
      </c>
      <c r="D41" s="4" t="inlineStr">
        <is>
          <t xml:space="preserve"> </t>
        </is>
      </c>
    </row>
    <row r="42">
      <c r="A42" s="4" t="inlineStr">
        <is>
          <t>Other assets and liabilities</t>
        </is>
      </c>
      <c r="B42" s="4" t="inlineStr">
        <is>
          <t xml:space="preserve"> </t>
        </is>
      </c>
      <c r="C42" s="5" t="n">
        <v>9665</v>
      </c>
      <c r="D42" s="4" t="inlineStr">
        <is>
          <t xml:space="preserve"> </t>
        </is>
      </c>
    </row>
    <row r="43">
      <c r="A43" s="4" t="inlineStr">
        <is>
          <t>Revenues, net</t>
        </is>
      </c>
      <c r="B43" s="4" t="inlineStr">
        <is>
          <t xml:space="preserve"> </t>
        </is>
      </c>
      <c r="C43" s="5" t="n">
        <v>67667</v>
      </c>
      <c r="D43" s="5" t="n">
        <v>41343</v>
      </c>
    </row>
    <row r="44">
      <c r="A44" s="4" t="inlineStr">
        <is>
          <t>Earnings</t>
        </is>
      </c>
      <c r="B44" s="4" t="inlineStr">
        <is>
          <t xml:space="preserve"> </t>
        </is>
      </c>
      <c r="C44" s="5" t="n">
        <v>1847</v>
      </c>
      <c r="D44" s="4" t="inlineStr">
        <is>
          <t xml:space="preserve"> </t>
        </is>
      </c>
    </row>
    <row r="45">
      <c r="A45" s="4" t="inlineStr">
        <is>
          <t>Escrow Deposit</t>
        </is>
      </c>
      <c r="B45" s="6" t="n">
        <v>11845</v>
      </c>
      <c r="C45" s="4" t="inlineStr">
        <is>
          <t xml:space="preserve"> </t>
        </is>
      </c>
      <c r="D45" s="4" t="inlineStr">
        <is>
          <t xml:space="preserve"> </t>
        </is>
      </c>
    </row>
    <row r="46">
      <c r="A46" s="4" t="inlineStr">
        <is>
          <t>Two Thousand Twenty One Acquisitions [Member] | Downtowner Car Wash Acquisition [Member]</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Contingent consideration liability</t>
        </is>
      </c>
      <c r="B48" s="4" t="inlineStr">
        <is>
          <t xml:space="preserve"> </t>
        </is>
      </c>
      <c r="C48" s="5" t="n">
        <v>5750</v>
      </c>
      <c r="D48" s="4" t="inlineStr">
        <is>
          <t xml:space="preserve"> </t>
        </is>
      </c>
    </row>
    <row r="49">
      <c r="A49" s="4" t="inlineStr">
        <is>
          <t>Two Thousand Twenty One Acquisitions [Member] | Customer Relationships</t>
        </is>
      </c>
      <c r="B49" s="4" t="inlineStr">
        <is>
          <t xml:space="preserve"> </t>
        </is>
      </c>
      <c r="C49" s="4" t="inlineStr">
        <is>
          <t xml:space="preserve"> </t>
        </is>
      </c>
      <c r="D49" s="4" t="inlineStr">
        <is>
          <t xml:space="preserve"> </t>
        </is>
      </c>
    </row>
    <row r="50">
      <c r="A50" s="3" t="inlineStr">
        <is>
          <t>Business Acquisition [Line Items]</t>
        </is>
      </c>
      <c r="B50" s="4" t="inlineStr">
        <is>
          <t xml:space="preserve"> </t>
        </is>
      </c>
      <c r="C50" s="4" t="inlineStr">
        <is>
          <t xml:space="preserve"> </t>
        </is>
      </c>
      <c r="D50" s="4" t="inlineStr">
        <is>
          <t xml:space="preserve"> </t>
        </is>
      </c>
    </row>
    <row r="51">
      <c r="A51" s="4" t="inlineStr">
        <is>
          <t>Intangible assets related to covenants not to compete</t>
        </is>
      </c>
      <c r="B51" s="4" t="inlineStr">
        <is>
          <t xml:space="preserve"> </t>
        </is>
      </c>
      <c r="C51" s="5" t="n">
        <v>4300</v>
      </c>
      <c r="D51" s="4" t="inlineStr">
        <is>
          <t xml:space="preserve"> </t>
        </is>
      </c>
    </row>
    <row r="52">
      <c r="A52" s="4" t="inlineStr">
        <is>
          <t>Two Thousand Twenty One Acquisitions [Member] | Covenants Not to Compete</t>
        </is>
      </c>
      <c r="B52" s="4" t="inlineStr">
        <is>
          <t xml:space="preserve"> </t>
        </is>
      </c>
      <c r="C52" s="4" t="inlineStr">
        <is>
          <t xml:space="preserve"> </t>
        </is>
      </c>
      <c r="D52" s="4" t="inlineStr">
        <is>
          <t xml:space="preserve"> </t>
        </is>
      </c>
    </row>
    <row r="53">
      <c r="A53" s="3" t="inlineStr">
        <is>
          <t>Business Acquisition [Line Items]</t>
        </is>
      </c>
      <c r="B53" s="4" t="inlineStr">
        <is>
          <t xml:space="preserve"> </t>
        </is>
      </c>
      <c r="C53" s="4" t="inlineStr">
        <is>
          <t xml:space="preserve"> </t>
        </is>
      </c>
      <c r="D53" s="4" t="inlineStr">
        <is>
          <t xml:space="preserve"> </t>
        </is>
      </c>
    </row>
    <row r="54">
      <c r="A54" s="4" t="inlineStr">
        <is>
          <t>Intangible assets related to covenants not to compete</t>
        </is>
      </c>
      <c r="B54" s="4" t="inlineStr">
        <is>
          <t xml:space="preserve"> </t>
        </is>
      </c>
      <c r="C54" s="6" t="n">
        <v>3970</v>
      </c>
      <c r="D54" s="4" t="inlineStr">
        <is>
          <t xml:space="preserve"> </t>
        </is>
      </c>
    </row>
    <row r="55">
      <c r="A55" s="4" t="inlineStr">
        <is>
          <t>Two Thousand Twenty One Acquisitions [Member] | Retail Site</t>
        </is>
      </c>
      <c r="B55" s="4" t="inlineStr">
        <is>
          <t xml:space="preserve"> </t>
        </is>
      </c>
      <c r="C55" s="4" t="inlineStr">
        <is>
          <t xml:space="preserve"> </t>
        </is>
      </c>
      <c r="D55" s="4" t="inlineStr">
        <is>
          <t xml:space="preserve"> </t>
        </is>
      </c>
    </row>
    <row r="56">
      <c r="A56" s="3" t="inlineStr">
        <is>
          <t>Business Acquisition [Line Items]</t>
        </is>
      </c>
      <c r="B56" s="4" t="inlineStr">
        <is>
          <t xml:space="preserve"> </t>
        </is>
      </c>
      <c r="C56" s="4" t="inlineStr">
        <is>
          <t xml:space="preserve"> </t>
        </is>
      </c>
      <c r="D56" s="4" t="inlineStr">
        <is>
          <t xml:space="preserve"> </t>
        </is>
      </c>
    </row>
    <row r="57">
      <c r="A57" s="4" t="inlineStr">
        <is>
          <t>Number Of Car Washes | CarWash</t>
        </is>
      </c>
      <c r="B57" s="4" t="inlineStr">
        <is>
          <t xml:space="preserve"> </t>
        </is>
      </c>
      <c r="C57" s="5" t="n">
        <v>37</v>
      </c>
      <c r="D57" s="4" t="inlineStr">
        <is>
          <t xml:space="preserve"> </t>
        </is>
      </c>
    </row>
    <row r="58">
      <c r="A58" s="4" t="inlineStr">
        <is>
          <t>Two Thousand Twenty Acquisitions [Member]</t>
        </is>
      </c>
      <c r="B58" s="4" t="inlineStr">
        <is>
          <t xml:space="preserve"> </t>
        </is>
      </c>
      <c r="C58" s="4" t="inlineStr">
        <is>
          <t xml:space="preserve"> </t>
        </is>
      </c>
      <c r="D58" s="4" t="inlineStr">
        <is>
          <t xml:space="preserve"> </t>
        </is>
      </c>
    </row>
    <row r="59">
      <c r="A59" s="3" t="inlineStr">
        <is>
          <t>Business Acquisition [Line Items]</t>
        </is>
      </c>
      <c r="B59" s="4" t="inlineStr">
        <is>
          <t xml:space="preserve"> </t>
        </is>
      </c>
      <c r="C59" s="4" t="inlineStr">
        <is>
          <t xml:space="preserve"> </t>
        </is>
      </c>
      <c r="D59" s="4" t="inlineStr">
        <is>
          <t xml:space="preserve"> </t>
        </is>
      </c>
    </row>
    <row r="60">
      <c r="A60" s="4" t="inlineStr">
        <is>
          <t>Business Combination, Consideration Transferred</t>
        </is>
      </c>
      <c r="B60" s="4" t="inlineStr">
        <is>
          <t xml:space="preserve"> </t>
        </is>
      </c>
      <c r="C60" s="4" t="inlineStr">
        <is>
          <t xml:space="preserve"> </t>
        </is>
      </c>
      <c r="D60" s="5" t="n">
        <v>33584</v>
      </c>
    </row>
    <row r="61">
      <c r="A61" s="4" t="inlineStr">
        <is>
          <t>Goodwill</t>
        </is>
      </c>
      <c r="B61" s="4" t="inlineStr">
        <is>
          <t xml:space="preserve"> </t>
        </is>
      </c>
      <c r="C61" s="4" t="inlineStr">
        <is>
          <t xml:space="preserve"> </t>
        </is>
      </c>
      <c r="D61" s="5" t="n">
        <v>21467</v>
      </c>
    </row>
    <row r="62">
      <c r="A62" s="4" t="inlineStr">
        <is>
          <t>Property and equipment</t>
        </is>
      </c>
      <c r="B62" s="4" t="inlineStr">
        <is>
          <t xml:space="preserve"> </t>
        </is>
      </c>
      <c r="C62" s="4" t="inlineStr">
        <is>
          <t xml:space="preserve"> </t>
        </is>
      </c>
      <c r="D62" s="5" t="n">
        <v>9463</v>
      </c>
    </row>
    <row r="63">
      <c r="A63" s="4" t="inlineStr">
        <is>
          <t>Other assets and liabilities</t>
        </is>
      </c>
      <c r="B63" s="4" t="inlineStr">
        <is>
          <t xml:space="preserve"> </t>
        </is>
      </c>
      <c r="C63" s="4" t="inlineStr">
        <is>
          <t xml:space="preserve"> </t>
        </is>
      </c>
      <c r="D63" s="5" t="n">
        <v>1824</v>
      </c>
    </row>
    <row r="64">
      <c r="A64" s="4" t="inlineStr">
        <is>
          <t>Two Thousand Twenty Acquisitions [Member] | Covenants Not to Compete</t>
        </is>
      </c>
      <c r="B64" s="4" t="inlineStr">
        <is>
          <t xml:space="preserve"> </t>
        </is>
      </c>
      <c r="C64" s="4" t="inlineStr">
        <is>
          <t xml:space="preserve"> </t>
        </is>
      </c>
      <c r="D64" s="4" t="inlineStr">
        <is>
          <t xml:space="preserve"> </t>
        </is>
      </c>
    </row>
    <row r="65">
      <c r="A65" s="3" t="inlineStr">
        <is>
          <t>Business Acquisition [Line Items]</t>
        </is>
      </c>
      <c r="B65" s="4" t="inlineStr">
        <is>
          <t xml:space="preserve"> </t>
        </is>
      </c>
      <c r="C65" s="4" t="inlineStr">
        <is>
          <t xml:space="preserve"> </t>
        </is>
      </c>
      <c r="D65" s="4" t="inlineStr">
        <is>
          <t xml:space="preserve"> </t>
        </is>
      </c>
    </row>
    <row r="66">
      <c r="A66" s="4" t="inlineStr">
        <is>
          <t>Intangible assets related to covenants not to compete</t>
        </is>
      </c>
      <c r="B66" s="4" t="inlineStr">
        <is>
          <t xml:space="preserve"> </t>
        </is>
      </c>
      <c r="C66" s="4" t="inlineStr">
        <is>
          <t xml:space="preserve"> </t>
        </is>
      </c>
      <c r="D66" s="6" t="n">
        <v>830</v>
      </c>
    </row>
    <row r="67">
      <c r="A67" s="4" t="inlineStr">
        <is>
          <t>Two Thousand Twenty Acquisitions [Member] | Retail Site</t>
        </is>
      </c>
      <c r="B67" s="4" t="inlineStr">
        <is>
          <t xml:space="preserve"> </t>
        </is>
      </c>
      <c r="C67" s="4" t="inlineStr">
        <is>
          <t xml:space="preserve"> </t>
        </is>
      </c>
      <c r="D67" s="4" t="inlineStr">
        <is>
          <t xml:space="preserve"> </t>
        </is>
      </c>
    </row>
    <row r="68">
      <c r="A68" s="3" t="inlineStr">
        <is>
          <t>Business Acquisition [Line Items]</t>
        </is>
      </c>
      <c r="B68" s="4" t="inlineStr">
        <is>
          <t xml:space="preserve"> </t>
        </is>
      </c>
      <c r="C68" s="4" t="inlineStr">
        <is>
          <t xml:space="preserve"> </t>
        </is>
      </c>
      <c r="D68" s="4" t="inlineStr">
        <is>
          <t xml:space="preserve"> </t>
        </is>
      </c>
    </row>
    <row r="69">
      <c r="A69" s="4" t="inlineStr">
        <is>
          <t>Number Of Car Washes | CarWash</t>
        </is>
      </c>
      <c r="B69" s="4" t="inlineStr">
        <is>
          <t xml:space="preserve"> </t>
        </is>
      </c>
      <c r="C69" s="4" t="inlineStr">
        <is>
          <t xml:space="preserve"> </t>
        </is>
      </c>
      <c r="D69" s="5" t="n">
        <v>1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Business Combinations - Schedule of Business Acquisitions (Details) - CarWash</t>
        </is>
      </c>
      <c r="B1" s="2" t="inlineStr">
        <is>
          <t>1 Months Ended</t>
        </is>
      </c>
      <c r="M1" s="2" t="inlineStr">
        <is>
          <t>12 Months Ended</t>
        </is>
      </c>
    </row>
    <row r="2">
      <c r="B2" s="2" t="inlineStr">
        <is>
          <t>Dec. 31, 2022</t>
        </is>
      </c>
      <c r="C2" s="2" t="inlineStr">
        <is>
          <t>Aug. 31, 2022</t>
        </is>
      </c>
      <c r="D2" s="2" t="inlineStr">
        <is>
          <t>Apr. 30, 2022</t>
        </is>
      </c>
      <c r="E2" s="2" t="inlineStr">
        <is>
          <t>Dec. 31, 2021</t>
        </is>
      </c>
      <c r="F2" s="2" t="inlineStr">
        <is>
          <t>Nov. 30, 2021</t>
        </is>
      </c>
      <c r="G2" s="2" t="inlineStr">
        <is>
          <t>Jul. 31, 2021</t>
        </is>
      </c>
      <c r="H2" s="2" t="inlineStr">
        <is>
          <t>Jun. 30, 2021</t>
        </is>
      </c>
      <c r="I2" s="2" t="inlineStr">
        <is>
          <t>Dec. 31, 2020</t>
        </is>
      </c>
      <c r="J2" s="2" t="inlineStr">
        <is>
          <t>Nov. 30, 2020</t>
        </is>
      </c>
      <c r="K2" s="2" t="inlineStr">
        <is>
          <t>Sep. 30, 2020</t>
        </is>
      </c>
      <c r="L2" s="2" t="inlineStr">
        <is>
          <t>Jan. 31, 2020</t>
        </is>
      </c>
      <c r="M2" s="2" t="inlineStr">
        <is>
          <t>Dec. 31, 2022</t>
        </is>
      </c>
      <c r="N2" s="2" t="inlineStr">
        <is>
          <t>Dec. 31, 2021</t>
        </is>
      </c>
      <c r="O2" s="2" t="inlineStr">
        <is>
          <t>Dec. 31, 2020</t>
        </is>
      </c>
    </row>
    <row r="3">
      <c r="A3" s="4" t="inlineStr">
        <is>
          <t>Two Thousand Twenty Two Acquisitions [Member] | Retail Si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Car Wash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1</v>
      </c>
      <c r="N5" s="4" t="inlineStr">
        <is>
          <t xml:space="preserve"> </t>
        </is>
      </c>
      <c r="O5" s="4" t="inlineStr">
        <is>
          <t xml:space="preserve"> </t>
        </is>
      </c>
    </row>
    <row r="6">
      <c r="A6" s="4" t="inlineStr">
        <is>
          <t>Two Thousand Twenty One Acquisitions [Member] | Retail Si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Car Wash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7</v>
      </c>
      <c r="O8" s="4" t="inlineStr">
        <is>
          <t xml:space="preserve"> </t>
        </is>
      </c>
    </row>
    <row r="9">
      <c r="A9" s="4" t="inlineStr">
        <is>
          <t>Two Thousand Twenty Acquisitions [Member] | Retail Si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Car Wash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0</v>
      </c>
    </row>
    <row r="12">
      <c r="A12" s="4" t="inlineStr">
        <is>
          <t>GEORGIA | Two Thousand Twenty Two Acquisi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Car Washes</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LIFORNIA | Two Thousand Twenty Two Acquisi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Car Washes</t>
        </is>
      </c>
      <c r="B17" s="5" t="n">
        <v>3</v>
      </c>
      <c r="C17" s="4" t="inlineStr">
        <is>
          <t xml:space="preserve"> </t>
        </is>
      </c>
      <c r="D17" s="5" t="n">
        <v>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INNESOTA | Two Thousand Twenty Two Acquisi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Car Washes</t>
        </is>
      </c>
      <c r="B20" s="4" t="inlineStr">
        <is>
          <t xml:space="preserve"> </t>
        </is>
      </c>
      <c r="C20" s="5" t="n">
        <v>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LORIDA | Two Thousand Twenty One Acquisitions [Member] | Retail Si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Car Washes</t>
        </is>
      </c>
      <c r="B23" s="4" t="inlineStr">
        <is>
          <t xml:space="preserve"> </t>
        </is>
      </c>
      <c r="C23" s="4" t="inlineStr">
        <is>
          <t xml:space="preserve"> </t>
        </is>
      </c>
      <c r="D23" s="4" t="inlineStr">
        <is>
          <t xml:space="preserve"> </t>
        </is>
      </c>
      <c r="E23" s="5" t="n">
        <v>5</v>
      </c>
      <c r="F23" s="4" t="inlineStr">
        <is>
          <t xml:space="preserve"> </t>
        </is>
      </c>
      <c r="G23" s="4" t="inlineStr">
        <is>
          <t xml:space="preserve"> </t>
        </is>
      </c>
      <c r="H23" s="5" t="n">
        <v>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LORIDA | Two Thousand Twenty One Acquisitions [Member] | Retail Site | Clean Streak Venture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Car Washes</t>
        </is>
      </c>
      <c r="B26" s="4" t="inlineStr">
        <is>
          <t xml:space="preserve"> </t>
        </is>
      </c>
      <c r="C26" s="4" t="inlineStr">
        <is>
          <t xml:space="preserve"> </t>
        </is>
      </c>
      <c r="D26" s="4" t="inlineStr">
        <is>
          <t xml:space="preserve"> </t>
        </is>
      </c>
      <c r="E26" s="5" t="n">
        <v>2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LORIDA | Two Thousand Twenty Acquisi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Car Wash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v>
      </c>
      <c r="J29" s="4" t="inlineStr">
        <is>
          <t xml:space="preserve"> </t>
        </is>
      </c>
      <c r="K29" s="4" t="inlineStr">
        <is>
          <t xml:space="preserve"> </t>
        </is>
      </c>
      <c r="L29" s="5" t="n">
        <v>1</v>
      </c>
      <c r="M29" s="4" t="inlineStr">
        <is>
          <t xml:space="preserve"> </t>
        </is>
      </c>
      <c r="N29" s="4" t="inlineStr">
        <is>
          <t xml:space="preserve"> </t>
        </is>
      </c>
      <c r="O29" s="4" t="inlineStr">
        <is>
          <t xml:space="preserve"> </t>
        </is>
      </c>
    </row>
    <row r="30">
      <c r="A30" s="4" t="inlineStr">
        <is>
          <t>TEXAS | Two Thousand Twenty One Acquisitions [Member] | Retail Si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Car Washes</t>
        </is>
      </c>
      <c r="B32" s="4" t="inlineStr">
        <is>
          <t xml:space="preserve"> </t>
        </is>
      </c>
      <c r="C32" s="4" t="inlineStr">
        <is>
          <t xml:space="preserve"> </t>
        </is>
      </c>
      <c r="D32" s="4" t="inlineStr">
        <is>
          <t xml:space="preserve"> </t>
        </is>
      </c>
      <c r="E32" s="4" t="inlineStr">
        <is>
          <t xml:space="preserve"> </t>
        </is>
      </c>
      <c r="F32" s="5" t="n">
        <v>3</v>
      </c>
      <c r="G32" s="5" t="n">
        <v>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EXAS | Two Thousand Twenty Acquisi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Car Wash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SHINGTON | Two Thousand Twenty Acquisi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Car Wash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7</v>
      </c>
      <c r="L38" s="4" t="inlineStr">
        <is>
          <t xml:space="preserve"> </t>
        </is>
      </c>
      <c r="M38" s="4" t="inlineStr">
        <is>
          <t xml:space="preserve"> </t>
        </is>
      </c>
      <c r="N38" s="4" t="inlineStr">
        <is>
          <t xml:space="preserve"> </t>
        </is>
      </c>
      <c r="O38" s="4" t="inlineStr">
        <is>
          <t xml:space="preserve"> </t>
        </is>
      </c>
    </row>
  </sheetData>
  <mergeCells count="3">
    <mergeCell ref="A1:A2"/>
    <mergeCell ref="B1:L1"/>
    <mergeCell ref="M1:O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1. Nature of Business Mister Car Wash, Inc., together with its subsidiaries (collectively, the "Company"), is a Delaware corporation based in Tucson, Arizona and provider of conveyorized car wash services. The Company operates two location formats: Express Exterior Locations, which offer express exterior cleaning services, and Interior Cleaning Locations, which offer both express exterior cleaning services and interior cleaning services. As of December 31, 2022 , the Company operated 436 car washes in 21 states. As of December 31, 2021 , the Company operated 396 car washes in 21 states . Beginning the end of March 2020 through the first part of April 2020, to ensure the safety of its team members and customers and in compliance with local regulations, the Company temporarily suspended operations at more than 300 of its locations due to the COVID-19 pandemic. During this period, safety protocols were upgraded, and we modified the operating model by temporarily removing all interior cleaning services from locations offering those services. The washes were closed for, on average, 34 days. As the Company opened washes, only exterior cleaning services were offered until July 2020 when interior clean services became available at select locations. In August 2020, all Interior Cleaning Locations were offering interior cleaning services again. As a result of the temporary suspension of operations, the Company furloughed approximately 5,500 team members, reduced the pay for the remaining team members and amended nearly all leases to allow for up to three months of rent deferrals. None of the amendments resulted in remeasurements. As of December 31, 2022 and 2021, respectively, all back pay for reduced salaries and deferred lease payments had been repaid. Forward Stock Split In June 2021, the Company's board of directors (the "Board") and the stockholders of the Company app roved a 96-for-1 forward stock split of the Company’s outstanding common stock, which was effected on June 16, 2021. All common stock and per share information has been retroactively adjusted to give effect to this forward stoc k split for all periods presented. Shares of common stock underlying outstanding stock options and other equity instruments were proportionately increased and the respective per share value and exercise prices, if applicable, were proportionately decreased in accordance with the terms of the agreements governing such securities. There were no cha nges to the par value per share of the Company’s common stock as a result of the forward stock split. Additionally, the Board and the stockholders of the Company approved an increase in the authorized shares of common stock to 1,000,000,000 shares. Initial Public Offering In June 2021, the C ompany completed its initial public offering (“IPO”) of 43,125,000 shares of common stock at a public offering price of $ 15.00 per share. The Company sold 31,250,000 shares of common stock and the selling stockholders identified in the Company’s final prospectus that forms a part of the Company’s Registration Statement on Form S-1 (File No. 333-256697), filed with the SEC pursuant to Rule 424(b)(4) on June 28, 2021 (the “Prospectus”), sold an aggregate amount of 11,875,000 shares of common stock, which selling stockholder amount included the underwriters' option to purchase up to an additional 5,625,000 shares of common stock. The Company received gross proceeds of approximately $ 468,750 before deducting underwriting discounts, commissions and offering related issuance costs; the Company did not receive any proceeds from the sale of shares by the selling stockholders. The consolidated financial statements as of December 31, 2022, including share and per share amounts, include the effects of the IPO. Secondary Public Offering In August 2021, the Company completed a secondary pu blic offering of 12,000,000 shares of common stock sold by the selling stockholders identified in the Company’s final prospectus that forms a part of the Company’s Registration Statement on Form S-1 (File No. 333-258186), filed with the SEC pursuant to Rule 424(b)(5) on August 24, 2021. T he Company did not receive any proceeds from the sale of shares by the selling stockholders, and the Company incurred $ 498 of expenses in connection with the secondary public offering, which were recorded in general and administrative expenses in the consolidated stat ements of operations and comprehensive income (lo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Business Acquisition, Pro Forma Information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Net revenues</t>
        </is>
      </c>
      <c r="B4" s="6" t="n">
        <v>17050</v>
      </c>
      <c r="C4" s="6" t="n">
        <v>18310</v>
      </c>
      <c r="D4" s="4" t="inlineStr">
        <is>
          <t xml:space="preserve"> </t>
        </is>
      </c>
    </row>
    <row r="5">
      <c r="A5" s="4" t="inlineStr">
        <is>
          <t>Net income</t>
        </is>
      </c>
      <c r="B5" s="6" t="n">
        <v>3856</v>
      </c>
      <c r="C5" s="5" t="n">
        <v>6478</v>
      </c>
      <c r="D5" s="4" t="inlineStr">
        <is>
          <t xml:space="preserve"> </t>
        </is>
      </c>
    </row>
    <row r="6">
      <c r="A6" s="4" t="inlineStr">
        <is>
          <t>Two Thousand Twenty One Acquisition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et revenues</t>
        </is>
      </c>
      <c r="B8" s="4" t="inlineStr">
        <is>
          <t xml:space="preserve"> </t>
        </is>
      </c>
      <c r="C8" s="5" t="n">
        <v>67667</v>
      </c>
      <c r="D8" s="6" t="n">
        <v>41343</v>
      </c>
    </row>
    <row r="9">
      <c r="A9" s="4" t="inlineStr">
        <is>
          <t>Net income</t>
        </is>
      </c>
      <c r="B9" s="4" t="inlineStr">
        <is>
          <t xml:space="preserve"> </t>
        </is>
      </c>
      <c r="C9" s="6" t="n">
        <v>18423</v>
      </c>
      <c r="D9" s="6" t="n">
        <v>1317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Dispositions - Additional Information (Details) $ in Thousands</t>
        </is>
      </c>
      <c r="C1" s="2" t="inlineStr">
        <is>
          <t>12 Months Ended</t>
        </is>
      </c>
    </row>
    <row r="2">
      <c r="B2" s="2" t="inlineStr">
        <is>
          <t>Dec. 01, 2021 USD ($) Facility</t>
        </is>
      </c>
      <c r="C2" s="2" t="inlineStr">
        <is>
          <t>Dec. 31, 2022 USD ($)</t>
        </is>
      </c>
      <c r="D2" s="2" t="inlineStr">
        <is>
          <t>Dec. 31, 2021 USD ($)</t>
        </is>
      </c>
      <c r="E2" s="2" t="inlineStr">
        <is>
          <t>Dec. 31, 2020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Disposal date of operations</t>
        </is>
      </c>
      <c r="B4" s="4" t="inlineStr">
        <is>
          <t xml:space="preserve"> </t>
        </is>
      </c>
      <c r="C4" s="4" t="inlineStr">
        <is>
          <t>Dec. 31,  2022</t>
        </is>
      </c>
      <c r="D4" s="4" t="inlineStr">
        <is>
          <t xml:space="preserve"> </t>
        </is>
      </c>
      <c r="E4" s="4" t="inlineStr">
        <is>
          <t>Dec. 31,  2020</t>
        </is>
      </c>
    </row>
    <row r="5">
      <c r="A5" s="4" t="inlineStr">
        <is>
          <t>Gain on sale of assets, net</t>
        </is>
      </c>
      <c r="B5" s="4" t="inlineStr">
        <is>
          <t xml:space="preserve"> </t>
        </is>
      </c>
      <c r="C5" s="6" t="n">
        <v>949</v>
      </c>
      <c r="D5" s="6" t="n">
        <v>23188</v>
      </c>
      <c r="E5" s="6" t="n">
        <v>37888</v>
      </c>
    </row>
    <row r="6">
      <c r="A6" s="4" t="inlineStr">
        <is>
          <t>Asset Purchase Agreement [Member]</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Number Of Quick lube Facilities Sold | Facility</t>
        </is>
      </c>
      <c r="B8" s="5" t="n">
        <v>27</v>
      </c>
      <c r="C8" s="4" t="inlineStr">
        <is>
          <t xml:space="preserve"> </t>
        </is>
      </c>
      <c r="D8" s="4" t="inlineStr">
        <is>
          <t xml:space="preserve"> </t>
        </is>
      </c>
      <c r="E8" s="4" t="inlineStr">
        <is>
          <t xml:space="preserve"> </t>
        </is>
      </c>
    </row>
    <row r="9">
      <c r="A9" s="4" t="inlineStr">
        <is>
          <t>Proceeds from Sale of Assets</t>
        </is>
      </c>
      <c r="B9" s="6" t="n">
        <v>55386</v>
      </c>
      <c r="C9" s="4" t="inlineStr">
        <is>
          <t xml:space="preserve"> </t>
        </is>
      </c>
      <c r="D9" s="4" t="inlineStr">
        <is>
          <t xml:space="preserve"> </t>
        </is>
      </c>
      <c r="E9" s="4" t="inlineStr">
        <is>
          <t xml:space="preserve"> </t>
        </is>
      </c>
    </row>
    <row r="10">
      <c r="A10" s="4" t="inlineStr">
        <is>
          <t>Disposal date of operations</t>
        </is>
      </c>
      <c r="B10" s="4" t="inlineStr">
        <is>
          <t xml:space="preserve"> </t>
        </is>
      </c>
      <c r="C10" s="4" t="inlineStr">
        <is>
          <t xml:space="preserve"> </t>
        </is>
      </c>
      <c r="D10" s="4" t="inlineStr">
        <is>
          <t xml:space="preserve"> </t>
        </is>
      </c>
      <c r="E10" s="4" t="inlineStr">
        <is>
          <t>Dec. 11,  2020</t>
        </is>
      </c>
    </row>
    <row r="11">
      <c r="A11" s="4" t="inlineStr">
        <is>
          <t>Gain on sale of assets, net</t>
        </is>
      </c>
      <c r="B11" s="4" t="inlineStr">
        <is>
          <t xml:space="preserve"> </t>
        </is>
      </c>
      <c r="C11" s="4" t="inlineStr">
        <is>
          <t xml:space="preserve"> </t>
        </is>
      </c>
      <c r="D11" s="4" t="inlineStr">
        <is>
          <t xml:space="preserve"> </t>
        </is>
      </c>
      <c r="E11" s="6" t="n">
        <v>29773</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Long-term portion of debt, net</t>
        </is>
      </c>
      <c r="B4" s="6" t="n">
        <v>895830</v>
      </c>
      <c r="C4" s="6" t="n">
        <v>896336</v>
      </c>
      <c r="D4" s="4" t="inlineStr">
        <is>
          <t xml:space="preserve"> </t>
        </is>
      </c>
    </row>
    <row r="5">
      <c r="A5" s="4" t="inlineStr">
        <is>
          <t>Principal Owner [Member] | Senior Note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ong-term portion of debt, net</t>
        </is>
      </c>
      <c r="B7" s="5" t="n">
        <v>5625</v>
      </c>
      <c r="C7" s="4" t="inlineStr">
        <is>
          <t xml:space="preserve"> </t>
        </is>
      </c>
      <c r="D7" s="4" t="inlineStr">
        <is>
          <t xml:space="preserve"> </t>
        </is>
      </c>
    </row>
    <row r="8">
      <c r="A8" s="4" t="inlineStr">
        <is>
          <t>Principal Owner [Member] | General and Administrative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fee and expenses paid by company</t>
        </is>
      </c>
      <c r="B10" s="6" t="n">
        <v>0</v>
      </c>
      <c r="C10" s="6" t="n">
        <v>500</v>
      </c>
      <c r="D10" s="6" t="n">
        <v>250</v>
      </c>
    </row>
    <row r="11">
      <c r="A11" s="4" t="inlineStr">
        <is>
          <t>Principal Owner [Member] | General and Administrative [Member] | Investment Advisory, Management and Administrative Service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fee and expenses paid by company</t>
        </is>
      </c>
      <c r="B13" s="4" t="inlineStr">
        <is>
          <t xml:space="preserve"> </t>
        </is>
      </c>
      <c r="C13" s="4" t="inlineStr">
        <is>
          <t xml:space="preserve"> </t>
        </is>
      </c>
      <c r="D13" s="6" t="n">
        <v>1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Loss contingency, receivable, current</t>
        </is>
      </c>
      <c r="B4" s="6" t="n">
        <v>2627</v>
      </c>
      <c r="C4" s="6" t="n">
        <v>2594</v>
      </c>
    </row>
    <row r="5">
      <c r="A5" s="4" t="inlineStr">
        <is>
          <t>Loss contingency, amount of insurance-related assessment liability, payment period</t>
        </is>
      </c>
      <c r="B5" s="4" t="inlineStr">
        <is>
          <t>one year</t>
        </is>
      </c>
      <c r="C5" s="4" t="inlineStr">
        <is>
          <t xml:space="preserve"> </t>
        </is>
      </c>
    </row>
    <row r="6">
      <c r="A6" s="4" t="inlineStr">
        <is>
          <t>Other Accrued Expenses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amount of insurance-related assessment accrued liability</t>
        </is>
      </c>
      <c r="B8" s="6" t="n">
        <v>3230</v>
      </c>
      <c r="C8" s="5" t="n">
        <v>3169</v>
      </c>
    </row>
    <row r="9">
      <c r="A9" s="4" t="inlineStr">
        <is>
          <t>Environmental remediation expense</t>
        </is>
      </c>
      <c r="B9" s="5" t="n">
        <v>12</v>
      </c>
      <c r="C9" s="5" t="n">
        <v>12</v>
      </c>
    </row>
    <row r="10">
      <c r="A10" s="4" t="inlineStr">
        <is>
          <t>Other Receivables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oss contingency, receivable, current</t>
        </is>
      </c>
      <c r="B12" s="6" t="n">
        <v>2627</v>
      </c>
      <c r="C12" s="6" t="n">
        <v>259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accompanying consolidated financial statements include the accounts of the Company. All material intercompany balances and transactions have been eliminated in consolidation. Segment Disclosure The Company determined that there is one reportable segment, with activities related to providing car wash services. The car wash locations are geographically diversified and have similar economic characteristics and nature of services. The Company's Chief Operating Decision Maker (“CODM”) is the Chief Executive Officer.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Estimates also affect the reported amounts of revenue and expenses during the periods reported. Some of the significant estimates that the Company has made pertain to the determination of deferred tax assets and liabilities; estimates utilized to determine the fair value of assets acquired and liabilities assumed in business combinations and the related goodwill and intangibles; and certain assumptions used related to the evaluation of goodwill, intangibles, and property and equipment asset impairment. Actual results could differ from those estimates. Cash and Cash Equivalents, and Restricted Cash The Company considers all highly liquid investments with original maturities of three months or less to be cash equivalents. The Company places its temporary cash investments with high credit quality financial institutions. At times, such investments may exceed federally insured limits; however, management does not believe the Company is exposed to any significant credit risk on counter party cash and cash equivalents. At December 31, 2022 and 2021, the Company had $ 70 and $ 120 , respectively, in restricted cash set aside for the funding of various maintenance expenses. Accounts Receivable, Net Accounts receivable include amounts due for consumer credit card sales and other trade accounts receivable. Management determines the allowance for doubtful accounts and writes off trade receivables when deemed uncollectible on a specific customer identification basis. Recoveries of trade receivables previously written off are recorded when received. Accounts receivable are presented net of an allowance for doubtful accounts of $ 76 and $ 70 at December 31, 2022 and 2021, respectively. The activity in the allowance for doubtful accounts was immaterial for the years ended December 31, 2022, 2021 and 2020 . Other Receivables Other receivables consist primarily of payroll tax withholding and exercise proceeds receivables, construction receivables and insurance receivable from non-healthcare related insurance claims. The Company records payroll tax withholding and exercise proceeds receivable for amounts due to the Company from a third-party broker for amounts used to cover tax liability and exercise proceeds resulting from employee exercises of share-based payment awards. For certain build-to-suit lease arrangements, the Company is responsible for the construction of a lessor owned facility using our designs. As construction occurs, the Company will recognize a construction receivable on the Company's consolidated balance sheets due from the lessor. To the extent costs exceed the amount to be reimbursed by the lessor, the Company will consider such costs prepaid rent, which are added to the associated operating lease right of use asset once the lease commences. The Company carries a broad range of insurance coverage, including general and business auto liability, commercial property, workers’ compensation, cyber risk, and general umbrella policies. The Company will record receivables from its non-healthcare insurance carriers related to these insurance claims, which are included in other receivables. The receivables are paid when the claim is finalized and the reserved amounts on these claims are expected to be paid within one year.
As of
December 31, 2022 December 31, 2021
Payroll tax withholding and exercise proceeds receivable $ 273 $ 8,477
Construction receivable 6,199 5,574
Income tax receivable 4,387 4,935
Insurance receivable 2,627 2,594
Other 1,696 1,216
Total other receivables $ 15,182 $ 22,796 Inventory, Net Inventory, net consists primarily of chemical washing solutions and is stated at the lower of cost or net realizable value using the average cost method. The activity in the reserve for obsolescence accounts was immaterial for the years ended December 31, 2022, 2021 and 2020. Inventory for the periods presented is as follows:
As of
December 31, 2022 December 31, 2021
Chemical washing solutions $ 9,357 $ 6,406
Other — 52
Total inventory, gross 9,357 6,458
Reserve for obsolescence ( 183 ) ( 124 )
Total inventory, net $ 9,174 $ 6,334 Property and Equipment, Net Property and equipment purchased are stated at cost less accumulated depreciation. Assets acquired in business combinations are recorded at fair value. Depreciation and amortization are recorded using the straight-line method over the estimated useful lives of the property or related lease term. Amortization of assets under finance leases is included in depreciation expense. Estimated useful lives range from 10 to 40 years for buildings and leasehold improvements, and from 3 to 7 years for machinery and equipment. Expenditures for repairs and maintenance are charged to expense as incurred. Expenditures for major renewals and betterments that extend the useful lives of existing equipment are capitalized. For items that are disposed of, the cost and related accumulated depreciation are removed from the accounts and any resulting gain or loss is recognized as (gain) loss on sale of assets, net in the accompanying consolidated statements of operations and comprehensive income (loss). The Company periodically reviews the carrying value of long-lived assets held and used for possible impairment when events and circumstances warrant such a review. Other Intangible Assets, Net and Goodwill The Company classifies intangible assets into three categories: (1) intangible assets with definite lives subject to amortization, (2) intangible assets with indefinite lives not subject to amortization and (3) goodwill. The Company determines the useful lives of its identifiable intangible assets after considering the specific facts and circumstances related to each intangible asset. The Company considers the following factors when determining useful lives: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2 to 10 years . When facts and circumstances indicate that the carrying value of definite-lived intangible assets may not be recoverable, management assesses the recoverability of the carrying value by preparing estimates of sales volume and the result ing profit and cash flows expected to result from the use of the asset or asset group and its eventual disposition. If the sum of the expected future cash flows (undiscounted and without interest charges) is less than the carrying amount, the Company recognizes an impairment loss. The impairment loss recognized is the amount by which the carrying amount of the asset or asset group exceeds the fair value. The Company uses a variety of methodologies to determine the fair value of these assets, including discounted cash flow models, which are consistent with the assumptions hypothetical marketplace participants would use. The Company tests intangible assets determined to have indefinite useful lives, including trade names and trademarks, for impairment annually, or more frequently if events or circumstances indicate that assets might be impaired. The Company uses a variety of methodologies in conducting impairment assessments of indefinite-lived intangible assets, including, but not limited to, discounted cash flow models, which are based on the assumptions the Company believes hypothetical marketplace participants would use. For indefinite-lived intangible assets, other than goodwill, if the carrying amount exceeds the fair value, an impairment charge is recognized in an amount equal to that excess. The Company has the option to perform a qualitative assessment of indefinite-lived intangible assets, other than goodwill, rather than completing the impairment test. The Company must assess whether it is more likely than not that the fair value of the intangible asset is less than its carrying amount. If the Company concludes that this is the case, it must perform the testing described above. Otherwise, the Company does not need to perform any further assessment. The Company completed its indefinite-life intangible asset impairment analysis as of October 31, 2022 and 2021 and concluded that it was not more likely than not that the carrying value of the asset may not be recoverable. The Company evaluates its goodwill for impairment at the reporting unit-level on an annual basis (or more frequently if events or circumstances indicate that the related carrying amount may be impaired). The Company evaluates qualitative factors to determine if performing the quantitative impairment test is required. If it is determined that it is more likely than not, as defined in the guidance, that the carrying value is less than the fair value, the potential for goodwill impairment is evaluated and the amount of impairment loss, if any, is measured and recognized. If the Company determines that it is not more likely than not that the carrying value is less than the fair value, no further evaluation is performed. The Company completed its goodwill impairment test as of October 31, 2022 and 2021 and concluded that it is not more likely than not that the carrying value is less than the fair value, and therefore, no further evaluation was performed. The Company all ocated $ 16,191 of goodwill to the quick lube facilities disposed of on December 11, 2020. See Note 17 Dispositions for additional information. Deferred Debt Issuance Costs Debt issuance costs related to a recognized debt liability are presented in the consolidated balance sheets as a direct deduction from the carrying value of the related liability except for debt issuance costs related to the Company’s Revolving Commitment arrangement. In the case of the line-of-credit arrangement, regardless of whether there are any outstanding borrowings on the line-of-credit arrangement, related debt issuance costs are presented in Other assets in the accompanying consolidated balance sheets. The direct costs associated with the funding of long-term debt are amortized to interest expense over the term of the applicable loan. Derivative Financial Instruments The Company has a pay fixed, receive variable interest rate swap contract (“Swap”) to manage its exposure to changes in interest rates. The Swap is recognized in the consolidated balance sheets at fair value. The Swap is a cash flow hedge and is recorded using hedge accounting, as such, changes in the fair value of the Swap are recorded in Other comprehensive income (loss), net of tax until the hedged item is recognized in earnings. Amounts reported in Other comprehensive income (loss), net of tax related to the Swap are reclassified to interest expense as interest payments are made on the Company’s variable-rate debt. The Swap matured on October 20, 2022. The Company assesses, both at the inception of the hedge and on an ongoing basis, whether the derivative used as a hedging instrument is highly effective in offsetting the changes in the cash flow of the hedged item. If it is determined that the derivative is not highly effective as a hedge or ceases to be highly effective, the Company will discontinue hedge accounting prospectively. See Note 10 Fair Value Measurements and Note 11 Interest Rate Swap for additional information. Leases The Company determines if a contract contains a lease at inception. The Company’s material operating leases consist of car wash locations, warehouses and office space. U.S. GAAP requires that the Company’s leases be evaluated and classified as operating or finance leases for financial reporting purposes. The classification evaluation begins at the commencement date, and the lease term used in the evaluation includes the non-cancelable period for which the Company has the right to use the underlying asset, together with renewal option periods when the exercise of the renewal option is reasonably certain and failure to exercise such option would result in an economic penalty. Nearly all of the Company’s car wash and office space leases are classified as operating leases. The Company disburses cash for leasehold improvements, furniture and fixtures and equipment to build out and equip the Company’s leased premises. Tenant improvement allowance incentives may be available to partially offset the cost of developing and opening the related car washes, pursuant to agreed-upon terms in the respective lease agreements. Tenant improvement allowances can take the form of cash payments upon the opening of the related car washes, full or partial credits against rents otherwise payable by the Company, or a combination thereof. All tenant improvement allowances received by the Company are recorded as a contra operating lease right of use asset and amortized over the term of the lease. The lease term used for straight-line rent expense is calculated from the commencement date (the date the Company takes possession of the premises) through the lease termination date (including any options where exercise is reasonably certain and failure to exercise such option would result in an economic penalty). The initial lease term of the Company’s operating leases ranges from 6 to 50 years . The Company records rent expense on a straight-line basis beginning on the lease commencement date. Maintenance, insurance and property tax expenses are generally accounted for on an accrual basis as variable lease costs. The Company recognizes variable lease cost for operating leases in the period when changes in facts and circumstances on which the variable lease payments are based occur. All operating lease rent expense is included in equipment and facilities or general and administrative expense on the consolidated statements of operations and comprehensive income (loss). The Company records a lease liability for its operating leases equal to the present value of future payments discounted at the estimated fully collateralized incremental borrowing rate (discount rate) corresponding with the lease term as the rate implicit in the Company’s leases is not readily determinable. The Company’s operating lease liability calculation is the total rent payable during the lease term, including rent escalations in which the amount of future rent is certain or fixed on the straight-line basis over the term of the lease (including any rent holiday period beginning upon the Company’s possession of the premises, and any fixed payments stated in the lease). A corresponding operating lease asset is also recorded equaling the initial amount of the operating lease liability, plus any lease payments made to the lessor before or at the lease commencement date and any initial direct costs incurred, less any lease incentives received. The difference between the minimum rents paid and the straight-line rent is reflected within the associated operating lease right of use asset. The Company’s lease agreements do not contain any material residual value guarantees or material restrictive covenants. Additionally, the Company does not enter into lease transactions with related parties. The Company makes judgments regarding the reasonably certain lease term for each car wash property lease, which can impact the classification and accounting for a lease as finance or operating and/or escalations in payments that are taken into consideration when calculating straight-line rent, and the term over which leasehold improvements for each car wash are amortized. These judgments may produce materially different amounts of depreciation, amortization and rent expense than would be reported if different assumed lease terms were used. Revenue Recognition The Company uses a five-step model to recognize revenue from customer contracts under ASC 606, Revenue from Contracts with Customers (ASC 606).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in two main streams. First, the Company offers an Unlimited Wash Club ("UWC") program to its customers. The UWC program entitles the customer to unlimited washes for a monthly fee, cancelable at any time. The customer and the Company enter into a contract that falls under the definition of a customer contract under ASC 606. Customers are automatically charged on a credit or debit card on the same day of the month that they originally signed up. The Company’s performance obligations is to provide unlimited car wash services for a monthly fee. The UWC revenue is recognized ratably daily over the month in which it is earned and amounts unearned are recorded as deferred revenue on the consolidated balance sheets. Accounts receivable, net and deferred revenue as o f January 1, 2020 were $ 5,125 and $ 21,258 , respectively. All amounts recorded as deferred revenue at year end are recognized as revenue in the following year. Second, revenue from car wash and, prior to 2021, quick lube services are recognized at the point in time services are rendered and the customer pays with cash or credit. Revenues are net of sales tax, refunds and discounts applied as a reduction of revenue at the time of payment. The following table summarizes the composition of the Company's net revenues for the periods presented:
Year Ended December 31,
2022 2021 2020
Recognized over time $ 593,067 $ 486,580 $ 339,836
Recognized at a point in time 282,424 268,981 232,210
Other revenue 1,015 2,796 2,895
Net revenues $ 876,506 $ 758,357 $ 574,941 The Company promotes and sells a limited number of prepaid products, which include discounted car wash packages and gift cards that are not material to the financial statements. The Company records the sale of these items as deferred revenue, which is reduced for estimated breakage, which is not material to the financial statements. Revenue is recognized based on the terms of the packages and when the prepaid packages or gift cards are redeemed by the customer. Cost of Labor and Chemicals Cost of labor and chemicals include labor costs associated with car wash employees, maintenance employees, warehouse employees, and chemicals and associated supplies. The related employee benefits for the aforementioned employees, such as taxes, insurance and workers compensation, are also included in the cost of labor and chemicals. Other Store Operating Expenses Other store operating expenses includes all other costs related to the operations of car wash and warehouse locations such as credit card fees, car damages, office and lobby supplies, information technology costs associated with the locations, telecommunications, advertising, non-healthcare related insurance, rent, repairs and maintenance related to held-for-use assets, utilities, property taxes, and depreciation on held-for-use assets at the car wash and warehouse locations. Sales and Marketing Sales and marketing expenses are expensed as incurred and include costs for advertising, onsite collateral, promotional events and sponsorships, and customer retention. Advertising costs totaled approximately $ 4,634 , $ 4,868 and $ 3,222 for the years ended December 31, 2022, 2021, and 2020 , respectively, and are recorded in other store operating expenses in the consolidated statements of operations and comprehensive income (loss). Income Taxes The Company recognizes deferred tax assets and liabilities for the expected future tax consequences of events that have been recognized differently in the financial statements or tax returns. Under this method, deferred tax liabilities and assets are determined based on the difference between the financial statement carrying amounts and tax basis of assets and liabilities using enacted tax rates. The Company has adopted a more likely than not threshold for financial statement recognition and measurement of an uncertain tax position taken or expected to be taken in a tax return. The Company recognizes interest and penalties related to uncertain tax positions in income tax (benefit) provision in the consolidated statements of operations and comprehensive income (loss). Sales Taxes The Company collects sales taxes from customers for taxable services provided and products sold and remits those collected sales and use taxes to the applicable state authorities on a monthly basis. The Company has adopted a policy of presenting such taxes on revenues on a net basis (excluded from revenues) in the Company’s consolidated statements of operations and comprehensive income (loss). Stock-Based Compensation Plans Stock-based compensation represents the cost related to stock-based awards granted to employees. The Company measures stock-based compensation cost at grant date, based upon the estimated fair value of the award, and recognizes cost as expense using the tranche over the employee requisite service period. The Company estimates the fair value of stock options and stock purchase rights using a Black-Scholes option-pricing model. Restricted stock units are classified as equity and measured at the fair market value of the underlying stock at the grant date. Upon termination unvested time and performance-based options, stock-purchase rights, and restricted stock units are forfeited. The Company has made a policy election to estimate the number of stock-based compensation awards that are expected to vest to determine the amount of compensation expense recognized in earnings. Forfeiture estimates are revised if subsequent information indicates that the actual number of forfeitures is likely to differ from previous estimates. The Company records deferred tax assets for awards that result in deductions in the Company’s income tax returns, based upon the amount of compensation cost recognized and the Company’s statutory tax rate. The tax effect of differences between the compensation cost of an award recognized for financial reporting purposes and the deduction for an award for tax purposes is recognized as an income tax expense or benefit in the consolidated statements of operations and comprehensive income (loss) in the period in which the tax deduction arises. Business Combinations The Company evaluates each transaction under ASC 805, Business Combinations , including applying a screen test to evaluate if substantially all of the fair value of the gross assets acquired is concentrated in a single identifiable asset or group of similar identifiable assets to determine whether a transaction is accounted for as an asset acquisition or business combination. For all business acquisitions, the Company recognizes, separately from goodwill, the identifiable assets acquired, and liabilities assumed at their estimated acquisition-date fair values. The Company measures and recognizes goodwill as of the acquisition date as the excess of the aggregate of the fair value of consideration transferred over the fair value of assets acquired and liabilities assumed. To the extent contingencies such as pre-acquisition environmental matters, contingent purchase price consideration, litigation, and related legal fees are resolved or settled during a reporting period after a business combination occurs, the effect of changes in such contingencies is included in results of operations in the periods in which the adjustments are determined. The Company recognizes third-party transaction-related costs as general and administrative in the period in which those costs are incurred. If information about facts and circumstances existing as of the acquisition date is incomplete by the end of the reporting period in which a business combination occurs, the Company reports provisional amounts for the items for which the accounting is incomplete. This period will not exceed one year from the acquisition date. Any material adjustments recognized during the measurement period are reflected prospectively in the consolidated financial statements of the subsequent period. Fair Value Measurements The Company discloses the fair value of its financial instruments based on the fair value hierarchy. The levels of the fair value hierarchy are described as follows: Level 1—Financial assets and liabilities whose values are based on unadjusted quoted market prices for identical assets and liabilities in an active market that the Company has the ability to access. Level 2—Financial assets and liabilities whose values are based on quoted prices in markets that are not active, or model inputs that are observable for substantially the full term of the asset or liability. Level 3—Financial assets and liabilities whose values are based on prices or valuation techniques that require inputs that are both unobservable and significant to the overall fair value measurement. The Company uses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A contingent consideration liability related to one of the Company's 2021 acquisitions was measured at fair value (Level 3) on a recurring basis as of December 31, 2022 and 2021 . See Note 10 Fair Value Measurements for additional information regarding the contingent consideration liability. Net Income (Loss) Per Share Basic net income (loss) per share is computed by dividing net income (loss) by the weighted-average number of common shares outstanding for the period. Diluted net income (loss) per share is computed by dividing net income (loss) by the weighted-average shares outstanding for the period and includes the dilutive impact of potential new shares issuable upon vesting and exercise of stock options, vesting of restricted stock units, and stock purchase rights granted under an employee stock purchase plan. Potentially dilutive securities are excluded from the computation of diluted net income (loss) per share if their effect is antidilutive. Reconciliations of the numerators and denominators of the basic and diluted net income (loss) per share calculations for the periods presented are as follows:
Year Ended December 31,
2022 2021 2020
Numerator:
Net income (loss) $ 112,900 $ ( 22,045 ) $ 60,403
Denominator:
Weighted-average common shares outstanding - basic 303,372,095 280,215,579 261,773,267
Effect of potentially dilutive securities:
Stock options 23,617,488 — 14,147,100
Restricted stock units 555,495 — —
Employee stock purchase plan 15,329 — —
Weighted-average common shares outstanding - diluted 327,560,407 280,215,579 275,920,367
Net income (loss) per share - basic $ 0.37 $ ( 0.08 ) $ 0.23
Net income (loss) per share - diluted $ 0.34 $ ( 0.08 ) $ 0.22 The following potentially dilutive shares were excluded from the computation of diluted net income (loss) per share for the periods presented because including them would have been antidilutive:
Year Ended December 31,
2022 2021 2020
Stock options 2,204,216 30,752,951 22,693
Restricted stock units 62,140 1,683,077 —
Employee stock purchase plan 49,645 194,263 — Deferred Offering Costs The Company capitalizes certain legal, accounting, and other third-party fees that are directly related to the Company’s equity financings, including the IPO, until such financings are consummated. After consummation of an equity financing, these costs are then recorded as a reduction of the proceeds received as a result of the financing. Should a planned equity financing be abandoned, terminated, or significantly delayed, the deferred offering costs would be immediately written off to operating expenses. Upon the closing of the IPO in June 2021, all deferred offering costs in the accompanying consolidated balance sheets were reclassified from prepaid expenses and other current assets and recorded against the IPO proceeds as a reduction to additional paid-in capital. There were no deferred offering costs capitalized as of December 31, 2022 and December 31, 2021 . Prior Period Reclassification Certain prior period amounts related to other receivables within accounts receivable, net and prepaid expenses and other current assets in the accompanying consolidated financial statements have been reclassified to conform to the current period presentation. There was no change to prior period current or total assets. Certain prior period amounts related to accrued payroll and related expenses within other accrued expenses in the accompanying consolidated financial statements have been reclassified to conform to the current period presentation. There was no change to prior period current or total liabilities. Recent Accounting Pronouncements In December 2019, the FASB issued ASU No. 2019-12, Income Taxes (Topic 740): Simplifying the Accounting for Income Taxes (“ASU No. 2019-12”), which simplifies the accounting for income taxes by removing a variety of exceptions within the framework of ASC 740. The Company early adopted ASU No. 2019-12 on April 1, 2021, and the amendments applicable to the Company were applied prospectively. The adoption of this standard did not have an impact on the Company’s consolidated financial statements or disclosures for the year ended December 31, 2021. In March 2020, the FASB issued ASU No. 2020-04, Reference Rate Reform (Topic 848) (“ASU No. 2020-04”) and issued the following subsequent amendments to ASU No. 2020-04: ASU No. 2021-01. The new guidance is intended to ease the potential burden in accounting for (or recognizing the effects of) reference rate reform on financial reporting. Reference rate reform is necessary due to the phase out of the London Interbank Offered Rate (“LIBOR”) at the end of 2021. The adoption of this guidance is optional and provides relief around modification and hedge accounting as it specifically arises from changing reference rates, in addition to optional expedients for cash flow hedges. The guidance will be effective from March 12, 2020 through December 31, 2022. The Company adopted ASU No. 2020-04 on April 1, 2021, and the adoption of this standard did not have an impact on the Company’s consolidated financial statements or disclosures. The Company continues to evaluate the impact of the guidance and may apply other elections as applicable as additional changes in the market occur. Recently Issued Accounting Pronouncements Not Yet Adopted In June 2016, the FASB issued ASU No. 2016-13, Financial Instruments—Credit Losses (Topic 326): Measurement of Credit Losses on Financial Instruments (“ASU No. 2016-13”),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will adopt this new standard in the first quarter of 2023 and does not believe it will have a material effect on its consolidated financial statements and related disclosures. In October 2021, the FASB issued ASU No. 2021-08, Business Combinations (Topic 805) – Accounting for Contract Assets 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9:14:09Z</dcterms:created>
  <dcterms:modified xmlns:dcterms="http://purl.org/dc/terms/" xmlns:xsi="http://www.w3.org/2001/XMLSchema-instance" xsi:type="dcterms:W3CDTF">2023-02-24T19:14:09Z</dcterms:modified>
</cp:coreProperties>
</file>